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and Allowance for Credit " sheetId="10" state="visible" r:id="rId10"/>
    <sheet xmlns:r="http://schemas.openxmlformats.org/officeDocument/2006/relationships" name="Deposits" sheetId="11" state="visible" r:id="rId11"/>
    <sheet xmlns:r="http://schemas.openxmlformats.org/officeDocument/2006/relationships" name="Borrowed Funds" sheetId="12" state="visible" r:id="rId12"/>
    <sheet xmlns:r="http://schemas.openxmlformats.org/officeDocument/2006/relationships" name="Equity and Regulatory Matters"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Derivatives" sheetId="16" state="visible" r:id="rId16"/>
    <sheet xmlns:r="http://schemas.openxmlformats.org/officeDocument/2006/relationships" name="Plan of Convers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Debt Securities (Tables)" sheetId="21" state="visible" r:id="rId21"/>
    <sheet xmlns:r="http://schemas.openxmlformats.org/officeDocument/2006/relationships" name="Loans and Allowance for Credi_2" sheetId="22" state="visible" r:id="rId22"/>
    <sheet xmlns:r="http://schemas.openxmlformats.org/officeDocument/2006/relationships" name="Deposits (Tables)" sheetId="23" state="visible" r:id="rId23"/>
    <sheet xmlns:r="http://schemas.openxmlformats.org/officeDocument/2006/relationships" name="Borrowed Funds (Tables)" sheetId="24" state="visible" r:id="rId24"/>
    <sheet xmlns:r="http://schemas.openxmlformats.org/officeDocument/2006/relationships" name="Equity and Regulatory Matters (" sheetId="25" state="visible" r:id="rId25"/>
    <sheet xmlns:r="http://schemas.openxmlformats.org/officeDocument/2006/relationships" name="Fair Value Measurements (Tables" sheetId="26" state="visible" r:id="rId26"/>
    <sheet xmlns:r="http://schemas.openxmlformats.org/officeDocument/2006/relationships" name="Fair Value of Financial Instr_2" sheetId="27" state="visible" r:id="rId27"/>
    <sheet xmlns:r="http://schemas.openxmlformats.org/officeDocument/2006/relationships" name="Summary of Significant Accoun_3" sheetId="28" state="visible" r:id="rId28"/>
    <sheet xmlns:r="http://schemas.openxmlformats.org/officeDocument/2006/relationships" name="Debt Securities - Debt Securiti" sheetId="29" state="visible" r:id="rId29"/>
    <sheet xmlns:r="http://schemas.openxmlformats.org/officeDocument/2006/relationships" name="Debt Securities - Debt Securi_2" sheetId="30" state="visible" r:id="rId30"/>
    <sheet xmlns:r="http://schemas.openxmlformats.org/officeDocument/2006/relationships" name="Debt Securities - Debt Securi_3" sheetId="31" state="visible" r:id="rId31"/>
    <sheet xmlns:r="http://schemas.openxmlformats.org/officeDocument/2006/relationships" name="Debt Securities - Debt Securi_4" sheetId="32" state="visible" r:id="rId32"/>
    <sheet xmlns:r="http://schemas.openxmlformats.org/officeDocument/2006/relationships" name="Debt Securities - Debt Securi_5" sheetId="33" state="visible" r:id="rId33"/>
    <sheet xmlns:r="http://schemas.openxmlformats.org/officeDocument/2006/relationships" name="Debt Securities - Narrative (De"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Deposits - Composition of Depos" sheetId="41" state="visible" r:id="rId41"/>
    <sheet xmlns:r="http://schemas.openxmlformats.org/officeDocument/2006/relationships" name="Deposits - Maturities of Certif" sheetId="42" state="visible" r:id="rId42"/>
    <sheet xmlns:r="http://schemas.openxmlformats.org/officeDocument/2006/relationships" name="Borrowed Funds - Current Schedu" sheetId="43" state="visible" r:id="rId43"/>
    <sheet xmlns:r="http://schemas.openxmlformats.org/officeDocument/2006/relationships" name="Borrowed Funds - Schedule of Ma" sheetId="44" state="visible" r:id="rId44"/>
    <sheet xmlns:r="http://schemas.openxmlformats.org/officeDocument/2006/relationships" name="Borrowed Funds - Narrative (Det" sheetId="45" state="visible" r:id="rId45"/>
    <sheet xmlns:r="http://schemas.openxmlformats.org/officeDocument/2006/relationships" name="Equity and Regulatory Matters -" sheetId="46" state="visible" r:id="rId46"/>
    <sheet xmlns:r="http://schemas.openxmlformats.org/officeDocument/2006/relationships" name="Equity and Regulatory Matters_2" sheetId="47" state="visible" r:id="rId47"/>
    <sheet xmlns:r="http://schemas.openxmlformats.org/officeDocument/2006/relationships" name="Fair Value Measurements - FV of" sheetId="48" state="visible" r:id="rId48"/>
    <sheet xmlns:r="http://schemas.openxmlformats.org/officeDocument/2006/relationships" name="Fair Value of Financial Instr_3" sheetId="49" state="visible" r:id="rId49"/>
    <sheet xmlns:r="http://schemas.openxmlformats.org/officeDocument/2006/relationships" name="Derivatives - Narrative (Detail"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333-277828</t>
        </is>
      </c>
      <c r="C9" s="4" t="inlineStr">
        <is>
          <t xml:space="preserve"> </t>
        </is>
      </c>
    </row>
    <row r="10">
      <c r="A10" s="4" t="inlineStr">
        <is>
          <t>Entity Registrant Name</t>
        </is>
      </c>
      <c r="B10" s="4" t="inlineStr">
        <is>
          <t>EWSB BANCORP,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00-0000000</t>
        </is>
      </c>
      <c r="C12" s="4" t="inlineStr">
        <is>
          <t xml:space="preserve"> </t>
        </is>
      </c>
    </row>
    <row r="13">
      <c r="A13" s="4" t="inlineStr">
        <is>
          <t>Entity Address, State or Province</t>
        </is>
      </c>
      <c r="B13" s="4" t="inlineStr">
        <is>
          <t>WI</t>
        </is>
      </c>
      <c r="C13" s="4" t="inlineStr">
        <is>
          <t xml:space="preserve"> </t>
        </is>
      </c>
    </row>
    <row r="14">
      <c r="A14" s="4" t="inlineStr">
        <is>
          <t>Entity Address, Address Line One</t>
        </is>
      </c>
      <c r="B14" s="4" t="inlineStr">
        <is>
          <t>109 West Second Street</t>
        </is>
      </c>
      <c r="C14" s="4" t="inlineStr">
        <is>
          <t xml:space="preserve"> </t>
        </is>
      </c>
    </row>
    <row r="15">
      <c r="A15" s="4" t="inlineStr">
        <is>
          <t>Entity Address, City or Town</t>
        </is>
      </c>
      <c r="B15" s="4" t="inlineStr">
        <is>
          <t>Kaukauna</t>
        </is>
      </c>
      <c r="C15" s="4" t="inlineStr">
        <is>
          <t xml:space="preserve"> </t>
        </is>
      </c>
    </row>
    <row r="16">
      <c r="A16" s="4" t="inlineStr">
        <is>
          <t>Entity Address, Postal Zip Code</t>
        </is>
      </c>
      <c r="B16" s="4" t="inlineStr">
        <is>
          <t>54130</t>
        </is>
      </c>
      <c r="C16" s="4" t="inlineStr">
        <is>
          <t xml:space="preserve"> </t>
        </is>
      </c>
    </row>
    <row r="17">
      <c r="A17" s="4" t="inlineStr">
        <is>
          <t>City Area Code</t>
        </is>
      </c>
      <c r="B17" s="4" t="inlineStr">
        <is>
          <t>920</t>
        </is>
      </c>
      <c r="C17" s="4" t="inlineStr">
        <is>
          <t xml:space="preserve"> </t>
        </is>
      </c>
    </row>
    <row r="18">
      <c r="A18" s="4" t="inlineStr">
        <is>
          <t>Local Phone Number</t>
        </is>
      </c>
      <c r="B18" s="4" t="inlineStr">
        <is>
          <t>766-4646</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0</v>
      </c>
    </row>
    <row r="27">
      <c r="A27" s="4" t="inlineStr">
        <is>
          <t>Entity Central Index Key</t>
        </is>
      </c>
      <c r="B27" s="4" t="inlineStr">
        <is>
          <t>0002013792</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and Allowance for Credit Losses</t>
        </is>
      </c>
      <c r="B4" s="4" t="inlineStr">
        <is>
          <t>Note 3: Loans and Allowance for Credit Losses A summary of loans by major category as of June 30, 2024 and December 31, 2023 is a follows: ​ ​ ​ ​ ​ ​ ​ ​ ​ June 30, 2024 December 31, 2023 Real estate ​ ​ ​ ​ ​ ​ One to four family residential ​ $ 123,123,893 ​ $ 122,239,967 Home equity ​ 2,200,573 ​ 2,063,651 Equity line of credit ​ 4,531,210 ​ 4,146,620 Construction ​ 7,378,147 ​ 3,978,450 Multi-family ​ 1,447,216 ​ 1,485,002 Commercial ​ 2,014,189 ​ 2,333,631 Commercial installment ​ 3,987,341 ​ 4,373,435 Consumer ​ ​ ​ Marine and recreational ​ 32,314,537 ​ 30,800,279 Other consumer ​ 4,061,105 ​ 4,038,013 ​ ​ ​ ​ ​ ​ Subtotal ​ 181,058,211 ​ 175,459,048 Allowance for credit losses ​ (1,168,398) ​ (1,056,796) Unearned loan fees ​ (124,315) ​ (87,081) Loans, net ​ $ 179,765,498 ​ $ 174,315,171 ​ Changes in the allowance for the three months ended June 30, 2024 and 2023, are as follows: ​ ​ ​ ​ ​ ​ ​ ​ ​ ​ ​ ​ ​ ​ ​ ​ ​ ​ For the three months ended June 30, 2024 ​ ​ Beginning ​ Provision for ​ ​ ​ ​ ​ ​ ​ Ending ​ ​ Balance ​ Credit Loss ​ Charge-offs ​ ​ Recoveries ​ Balance Real estate: ​ ​ ​ ​ ​ One to four family residential ​ $ 598,620 ​ $ 55,499 $ — $ — ​ $ 654,119 Home equity ​ 9,945 ​ 1,746 ​ — — ​ 11,691 Equity line of credit ​ 21,449 ​ 2,624 ​ — — ​ 24,073 Construction ​ 48,635 ​ 38,329 ​ — — ​ 86,964 Multi-family ​ 7,157 ​ 532 ​ — — ​ 7,689 Commercial ​ 22,154 ​ 694 ​ — — ​ 22,848 Commercial Installment ​ 51,549 ​ (409) ​ — — ​ 51,140 Consumer: ​ ​ ​ ​ ​ ​ ​ ​ ​ ​ ​ ​ ​ ​ ​ Marine and recreational ​ 255,235 ​ 20,643 ​ (599) — ​ 275,279 Other consumer ​ 32,763 ​ 832 ​ — 1,000 ​ 34,595 Total ​ $ 1,047,507 ​ $ 120,490 ​ $ (599) $ 1,000 ​ $ 1,168,398 ​ ​ ​ ​ ​ ​ ​ ​ ​ ​ ​ ​ ​ ​ ​ ​ ​ ​ ​ ​ For the three months ended June 30, 2023 ​ ​ Beginning ​ Provision for ​ ​ ​ ​ ​ ​ ​ Ending ​ ​ Balance ​ Credit Loss ​ Charge-offs ​ Recoveries ​ Balance Real estate: ​ ​ ​ ​ ​ One to four family residential ​ $ 645,035 $ 47,171 $ — $ — ​ $ 692,206 Home equity ​ 10,854 ​ 757 ​ — ​ — ​ 11,611 Equity line of credit ​ 21,878 ​ 1,597 ​ — ​ — ​ 23,475 Construction ​ 39,565 ​ 12,589 ​ — ​ — ​ 52,154 Multi-family ​ 7,837 ​ 1,247 ​ — ​ — ​ 9,084 Commercial ​ 24,765 ​ 1,776 ​ — ​ — ​ 26,541 Commercial Installment ​ 32,749 ​ 12,881 ​ — ​ — ​ 45,630 Consumer: ​ ​ ​ ​ ​ ​ ​ ​ ​ ​ ​ ​ ​ ​ ​ Marine and recreational ​ 215,991 ​ 31,278 ​ (23,407) ​ — ​ 223,862 Other consumer ​ 28,345 ​ (319) ​ — ​ 1,374 ​ 29,400 Total ​ $ 1,027,019 $ 108,977 $ (23,407) ​ $ 1,374 ​ $ 1,113,963 ​ Changes in the allowance for the six months ended June 30, 2024 and 2023, are as follows: ​ ​ ​ ​ ​ ​ ​ ​ ​ ​ ​ ​ ​ ​ ​ ​ ​ ​ For the six months ended June 30, 2024 ​ ​ Beginning ​ Provision for ​ ​ ​ ​ ​ ​ ​ Ending ​ ​ Balance ​ Credit Loss ​ Charge-offs ​ ​ Recoveries ​ Balance Real estate: ​ ​ ​ ​ ​ One to four family residential ​ $ 654,754 ​ $ (635) $ — $ — ​ $ 654,119 Home equity ​ 11,045 ​ 646 ​ — — ​ 11,691 Equity line of credit ​ 22,193 ​ 1,880 ​ — — ​ 24,073 Construction ​ 21,293 ​ 65,671 ​ — — ​ 86,964 Multi-family ​ 7,948 ​ (259) ​ — — ​ 7,689 Commercial ​ 26,323 ​ (3,475) ​ — — ​ 22,848 Commercial Installment ​ 44,972 ​ 6,168 ​ — — ​ 51,140 Consumer: ​ ​ ​ ​ ​ ​ ​ ​ ​ ​ ​ ​ ​ ​ ​ Marine and recreational ​ 241,624 ​ 43,543 ​ (9,888) — ​ 275,279 Other consumer ​ 26,644 ​ 6,951 ​ — 1,000 ​ 34,595 Total ​ $ 1,056,796 ​ $ 120,490 ​ $ (9,888) $ 1,000 ​ $ 1,168,398 ​ ​ ​ ​ ​ ​ ​ ​ ​ ​ ​ ​ ​ ​ ​ ​ ​ ​ ​ For the six months ended June 30, 2023 ​ ​ Beginning ​ Provision for ​ ​ ​ ​ ​ ​ ​ Ending ​ ​ Balance ​ Credit Loss ​ Charge-offs ​ Recoveries ​ Balance Real estate: ​ ​ ​ ​ ​ One to four family residential ​ $ 571,728 $ 120,478 $ — $ — ​ $ 692,206 Home equity ​ 5,884 ​ 5,727 ​ — ​ — ​ 11,611 Equity line of credit ​ 19,696 ​ 3,779 ​ — ​ — ​ 23,475 Construction ​ 6,170 ​ 45,984 ​ — ​ — ​ 52,154 Multi-family ​ 11,260 ​ (2,176) ​ — ​ — ​ 9,084 Commercial ​ 42,319 ​ (15,778) ​ — ​ — ​ 26,541 Commercial Installment ​ 44,752 ​ 878 ​ — ​ — ​ 45,630 Consumer: ​ ​ ​ ​ ​ ​ ​ ​ ​ ​ ​ ​ ​ ​ ​ Marine and recreational ​ 183,492 ​ 63,777 ​ (23,407) ​ — ​ 223,862 Other consumer ​ 24,056 ​ 3,770 ​ — ​ 1,574 ​ 29,400 Total ​ $ 909,357 $ 226,439 $ (23,407) ​ $ 1,574 ​ $ 1,113,963 ​ There were no collateral dependent loans as of June 30, 2024. As of December 31, 2023, there was one collateral dependent loan totaling $9,888 in the marine and recreational loan segment. This loan was collateralized by a licensed recreational vehicle and had $4,889 in the ACL as of December 31, 2023. There were no other collateral dependent loans as of December 31, 2023. The Company regularly evaluates various attributes of loans to determine the appropriateness of the allowance for credit losses. The credit quality indicators monitored differ depending on the class of loan. Multi-family, commercial real estate, and commercial installment loans are generally evaluated using the following internally prepared ratings: ● Pass ratings are assigned to loans with adequate collateral and debt service ability such that collectability of the contractual loan payments is highly probable. ● Special mention ratings are assigned to loans where management has some concern that the collateral or debt service ability may not be adequate, though the collectability of the contractual loan payments is still probable. ● Substandard ratings are assigned to loans that do not have adequate collateral and/or debt service ability such that collectability of the contractual loan payments is no longer probable. ● Doubtful ratings are assigned to loans that do not have adequate collateral and/or debt service ability, and collectability of the contractual loan payments is unlikely. One to four family residential, home equity, equity line of credit, construction, marine and recreational, and other consumer loans are generally evaluated based on whether the loan is performing according to the contractual terms of the loan. ​ The following tables present the credit risk profile of the Company’s loan portfolio based on risk rating category and year of originations at June 30, 2024 and December 31, 2023. ​ ​ ​ ​ ​ ​ ​ ​ ​ ​ ​ ​ ​ ​ ​ ​ ​ ​ ​ ​ ​ ​ Total Loans by Origination Year ​ ​ 2024 ​ 2023 ​ 2022 ​ Prior ​ Revolving ​ Total At June 30, 2024 ​ ​ ​ ​ ​ ​ Real estate ​ ​ ​ ​ ​ ​ One to four family residential ​ ​ ​ ​ ​ ​ Performing ​ $ 5,677,817 ​ $ 9,491,290 ​ $ 34,812,364 ​ $ 73,044,787 ​ $ — ​ $ 123,026,258 Non performing ​ — ​ — ​ 97,635 ​ — ​ — ​ 97,635 Total one to four family residential ​ $ 5,677,817 ​ $ 9,491,290 ​ $ 34,909,999 ​ $ 73,044,787 ​ $ — ​ $ 123,123,893 Home equity ​ ​ ​ ​ ​ ​ Performing ​ $ 363,974 ​ $ 935,266 ​ $ 601,092 ​ $ 300,241 ​ $ — ​ $ 2,200,573 Non performing ​ — ​ — ​ — ​ — ​ — ​ — Total home equity ​ $ 363,974 ​ $ 935,266 ​ $ 601,092 ​ $ 300,241 ​ $ — ​ $ 2,200,573 Equity line of credit ​ ​ ​ ​ ​ ​ Performing ​ $ — ​ $ — ​ $ — ​ $ — ​ $ 4,531,210 ​ $ 4,531,210 Non performing ​ — ​ — ​ — ​ — ​ — ​ — Total equity line of credit ​ $ — ​ $ — ​ $ — ​ $ — ​ $ 4,531,210 ​ $ 4,531,210 Construction ​ ​ ​ ​ ​ ​ Performing ​ $ 3,086,265 ​ $ 3,455,371 ​ $ 480,885 ​ $ 355,626 ​ $ — ​ $ 7,378,147 Non performing ​ — ​ — ​ — ​ — ​ — ​ — Total construction ​ $ 3,086,265 ​ $ 3,455,371 ​ $ 480,885 ​ $ 355,626 ​ $ — ​ $ 7,378,147 Multi-family ​ ​ ​ ​ ​ ​ Pass ​ $ — ​ $ — ​ $ — ​ $ 1,447,216 ​ $ — ​ $ 1,447,216 Special mention ​ — ​ — ​ — ​ — ​ — ​ — Substandard ​ — ​ — ​ — ​ — ​ — ​ — Doubtful ​ — ​ — ​ — ​ — ​ — ​ — Total multi-family ​ $ — ​ $ — ​ — ​ $ 1,447,216 ​ $ — ​ $ 1,447,216 Commercial ​ ​ ​ ​ ​ ​ Pass ​ $ 107,401 ​ $ 180,445 ​ $ 1,411,019 ​ $ 315,324 ​ $ — ​ $ 2,014,189 Special mention ​ — ​ — ​ — ​ — ​ — ​ — Substandard ​ — ​ — ​ — ​ — ​ — ​ — Doubtful ​ — ​ — ​ — ​ — ​ — ​ — Total commercial ​ $ 107,401 ​ $ 180,445 ​ $ 1,411,019 ​ $ 315,324 ​ $ — ​ $ 2,014,189 Commercial installment ​ ​ ​ ​ ​ ​ Pass ​ $ — ​ $ 136,701 ​ $ 296,329 ​ $ 3,554,311 ​ $ — ​ $ 3,987,341 Special mention ​ — ​ — ​ — ​ — ​ — ​ — Substandard ​ — ​ — ​ — ​ — ​ — ​ — Doubtful ​ — ​ — ​ — ​ — ​ — ​ — Total commercial installment ​ $ — ​ $ 136,701 ​ $ 296,329 ​ $ 3,554,311 ​ $ — ​ $ 3,987,341 Consumer ​ ​ ​ ​ ​ ​ Marine and recreational ​ ​ ​ ​ ​ ​ Performing ​ $ 5,214,775 ​ $ 8,650,386 ​ $ 3,423,813 ​ $ 15,010,154 ​ $ — ​ $ 32,299,128 Non performing ​ — ​ 15,409 ​ — ​ — ​ — ​ 15,409 Total marine and recreational ​ $ 5,214,775 ​ $ 8,665,795 ​ $ 3,423,813 ​ $ 15,010,154 ​ $ — ​ $ 32,314,537 Other consumer ​ ​ ​ ​ ​ ​ Performing ​ $ 413,269 ​ $ 643,786 ​ $ 777,536 ​ $ 2,226,514 ​ $ — ​ $ 4,061,105 Non performing ​ — ​ — ​ — ​ — ​ — ​ — Total other consumer ​ $ 413,269 ​ $ 643,786 ​ $ 777,536 ​ $ 2,226,514 ​ $ — ​ $ 4,061,105 Total loans ​ $ 14,863,501 ​ $ 23,508,654 ​ $ 41,900,673 ​ $ 96,254,173 ​ $ 4,531,210 ​ $ 181,058,211 ​ ​ ​ ​ ​ ​ ​ ​ ​ ​ ​ ​ ​ ​ ​ ​ ​ ​ ​ ​ ​ ​ Total Loans by Origination Year ​ ​ 2023 ​ 2022 ​ 2021 ​ Prior ​ Revolving ​ Total At December 31, 2023 ​ ​ ​ ​ ​ ​ Real estate ​ ​ ​ ​ ​ ​ One to four family residential ​ ​ ​ ​ ​ ​ Performing ​ $ 9,639,759 ​ $ 34,992,254 $ 13,184,881 ​ $ 64,423,073 ​ $ — ​ $ 122,239,967 Non performing ​ — ​ — ​ — ​ — ​ — ​ — Total one to four family residential ​ $ 9,639,759 ​ $ 34,992,254 ​ $ 13,184,881 ​ $ 64,423,073 ​ $ — ​ $ 122,239,967 Home equity ​ ​ ​ ​ ​ ​ Performing ​ $ 991,616 ​ $ 714,749 ​ $ 119,200 ​ $ 238,086 ​ $ — ​ $ 2,063,651 Non performing ​ — ​ — ​ — ​ — ​ — ​ — Total home equity ​ $ 991,616 ​ $ 714,749 ​ $ 119,200 ​ $ 238,086 ​ $ — ​ $ 2,063,651 Equity line of credit ​ ​ ​ ​ ​ ​ Performing ​ $ — ​ $ — ​ $ — ​ $ — ​ $ 4,146,620 ​ $ 4,146,620 Non performing ​ — ​ — ​ — ​ — ​ — ​ — Total equity line of credit ​ $ — ​ $ — ​ $ — ​ $ — ​ $ 4,146,620 ​ $ 4,146,620 Construction ​ ​ ​ ​ ​ ​ Performing ​ $ 2,258,809 ​ $ 1,194,457 ​ $ 295,614 ​ $ 229,570 ​ $ — ​ $ 3,978,450 Non performing ​ — ​ — ​ — ​ — ​ — ​ — Total construction ​ $ 2,258,809 ​ $ 1,194,457 ​ $ 295,614 ​ $ 229,570 ​ $ — ​ $ 3,978,450 Multi-family ​ ​ ​ ​ ​ ​ Pass ​ $ — ​ $ — ​ $ 218,321 ​ $ 1,266,681 ​ $ — ​ $ 1,485,002 Special mention ​ — ​ — ​ — ​ — ​ — ​ — Substandard ​ — ​ — ​ — ​ — ​ — ​ — Doubtful ​ — ​ — ​ — ​ — ​ — ​ — Total multi-family ​ $ — ​ $ — ​ $ 218,321 ​ $ 1,266,681 ​ $ — ​ $ 1,485,002 Commercial ​ ​ ​ ​ ​ ​ Pass ​ $ 439,270 ​ $ 1,348,841 ​ $ 353,171 ​ $ 192,349 ​ $ — ​ $ 2,333,631 Special mention ​ — ​ — ​ — ​ — ​ — ​ — Substandard ​ — ​ — ​ — ​ — ​ — ​ — Doubtful ​ — ​ — ​ — ​ — ​ — ​ — Total commercial ​ $ 439,270 ​ $ 1,348,841 ​ $ 353,171 ​ $ 192,349 ​ $ — ​ $ 2,333,631 Commercial installment ​ ​ ​ ​ ​ ​ Pass ​ $ 360,575 ​ $ 410,038 ​ $ 1,379,228 ​ $ 2,223,594 ​ $ — ​ $ 4,373,435 Special mention ​ — ​ — ​ — ​ — ​ — ​ — Substandard ​ — ​ — ​ — ​ — ​ — ​ — Doubtful ​ — ​ — ​ — ​ — ​ — ​ — Total commercial installment ​ $ 360,575 ​ $ 410,038 ​ $ 1,379,228 ​ $ 2,223,594 ​ $ — ​ $ 4,373,435 Consumer ​ ​ ​ ​ ​ ​ Marine and recreational ​ ​ ​ ​ ​ ​ Performing ​ $ 9,291,668 ​ $ 3,297,641 ​ $ 719,234 ​ $ 17,491,736 ​ $ — ​ $ 30,800,279 Non performing ​ — ​ — ​ — ​ — ​ — ​ — Total marine and recreational ​ $ 9,291,668 ​ $ 3,297,641 ​ $ 719,234 ​ $ 17,491,736 ​ $ — ​ $ 30,800,279 Other consumer ​ ​ ​ ​ ​ ​ Performing ​ $ 1,433,967 ​ $ 1,645,920 ​ $ 562,650 ​ $ 377,505 ​ $ — ​ $ 4,020,042 Non performing ​ — ​ 17,971 ​ — ​ — ​ — ​ 17,971 Total other consumer ​ $ 1,433,967 ​ $ 1,663,891 ​ $ 562,650 ​ $ 377,505 ​ $ — ​ $ 4,038,013 Total loans ​ $ 24,415,664 ​ $ 43,621,871 ​ $ 16,832,299 ​ $ 86,442,594 ​ $ 4,146,620 ​ $ 175,459,048 ​ Current year-to-date gross charge-offs are not included in the above tables as the amounts are considered insignificant. ​ Loan aging information as of June 30, 2024 and December 31, 2023, follows: ​ ​ ​ ​ ​ ​ ​ ​ ​ ​ ​ ​ ​ ​ ​ ​ ​ ​ ​ ​ ​ ​ Accruing ​ ​ ​ ​ ​ ​ ​ ​ ​ ​ ​ ​ ​ Loans Past ​ Loans ​ ​ ​ ​ Nonaccrual ​ ​ ​ ​ ​ Current ​ Due 31-89 ​ Past Due ​ ​ ​ ​ with an ​ ​ ​ ​ ​ Loans ​ Days ​ 90+ Days ​ Nonaccrual ​ ACL ​ Total Loans June 30, 2024 ​ ​ ​ ​ ​ ​ ​ ​ ​ ​ ​ ​ ​ ​ ​ ​ ​ ​ ​ ​ ​ ​ ​ ​ ​ Real estate: ​ ​ ​ ​ ​ ​ One to four family residential ​ $ 122,830,771 ​ $ 195,487 $ — $ 97,635 $ — ​ $ 123,123,893 Home equity ​ 2,200,573 ​ — — ​ — ​ — ​ 2,200,573 Equity line of credit ​ 4,531,210 ​ — — ​ — ​ — ​ 4,531,210 Construction ​ 7,378,147 ​ — — ​ — ​ — ​ 7,378,147 Multi-family ​ 1,447,216 ​ — — ​ — ​ — ​ 1,447,216 Commercial ​ 2,014,189 ​ — — ​ — ​ — ​ 2,014,189 Commercial installment ​ 3,987,341 ​ — — ​ — ​ — ​ 3,987,341 Consumer ​ ​ ​ ​ ​ ​ ​ ​ ​ ​ ​ ​ ​ ​ ​ ​ ​ Marine and recreational ​ 32,128,570 ​ 170,557 — ​ 15,410 ​ — ​ 32,314,537 Other consumer ​ 4,061,105 ​ — — ​ — ​ — ​ 4,061,105 ​ ​ ​ ​ ​ ​ ​ ​ ​ ​ ​ ​ ​ ​ ​ ​ ​ ​ ​ Totals ​ $ 180,579,122 ​ $ 366,044 $ — ​ $ 113,045 $ — ​ $ 181,058,211 ​ ​ ​ ​ ​ ​ ​ ​ ​ ​ ​ ​ ​ ​ ​ ​ ​ ​ ​ ​ ​ ​ Accruing ​ ​ ​ ​ ​ ​ ​ ​ ​ ​ ​ ​ ​ Loans Past ​ Loans ​ ​ ​ ​ Nonaccrual ​ ​ ​ ​ ​ Current ​ Due 31-89 ​ Past Due ​ ​ ​ ​ with an ​ ​ ​ ​ ​ Loans ​ Days ​ 90+ Days ​ Nonaccrual ​ ACL ​ Total Loans December 31, 2023 ​ ​ ​ ​ ​ ​ ​ ​ ​ ​ ​ ​ ​ ​ ​ ​ ​ ​ ​ ​ ​ ​ ​ ​ ​ Real estate: ​ ​ ​ ​ ​ ​ One to four family residential ​ $ 120,678,966 ​ $ 1,561,001 ​ $ — ​ $ — ​ $ — ​ $ 122,239,967 Home equity ​ 2,063,651 ​ — ​ — ​ — ​ — ​ 2,063,651 Equity line of credit ​ 4,086,622 ​ 59,998 ​ — ​ — ​ — ​ 4,146,620 Construction ​ 3,978,450 ​ — ​ — ​ — ​ — ​ 3,978,450 Multi-family ​ 1,485,002 ​ — ​ — ​ — ​ — ​ 1,485,002 Commercial ​ 2,333,631 ​ — ​ — ​ — ​ — ​ 2,333,631 Commercial installment ​ 4,373,435 ​ — ​ — ​ — ​ — ​ 4,373,435 Consumer ​ ​ ​ ​ ​ ​ ​ ​ ​ ​ ​ ​ ​ ​ ​ ​ ​ Marine and recreational ​ 30,550,492 ​ 249,787 ​ — ​ — ​ — ​ 30,800,279 Other consumer ​ 4,020,042 ​ — ​ — ​ 17,971 ​ — ​ 4,038,013 ​ ​ ​ ​ ​ ​ ​ ​ ​ ​ ​ ​ ​ ​ ​ ​ ​ ​ ​ Totals ​ $ 173,570,291 ​ $ 1,870,786 ​ $ — ​ $ 17,971 ​ $ — ​ $ 175,459,048 ​ The Bank may modify loans to borrowers experiencing financial difficulty by providing modifications to repayment terms. There were no loans subject to such modifications as of June 30, 2024 and December 31, 2023. A summary of loans to directors, executive officers, and their affiliates as of June 30, 2024 and December 31, 2023 is as follows: ​ ​ ​ ​ ​ ​ ​ ​ ​ June 30, 2024 December 31, 2023 Balance at beginning of period ​ $ 27,004 ​ $ 42,708 New loans ​ — ​ — Repayments ​ (5,242) ​ (15,704) ​ ​ ​ ​ ​ ​ Balance at end of period ​ $ 21,762 ​ $ 27,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4: Deposits The composition of deposits at June 30, 2024 December 31, 2023 is as follows: ​ ​ ​ ​ ​ ​ ​ ​ ​ June 30, 2024 December 31, 2023 Non-interest-bearing demand ​ $ 8,692,014 ​ $ 10,250,495 Interest-bearing demand ​ 30,163,001 ​ 32,900,701 Savings ​ 31,442,092 ​ 32,888,853 Money market ​ 42,790,541 ​ 49,911,872 Certificates of deposit ​ 109,809,125 ​ 104,515,708 ​ ​ ​ ​ ​ ​ ​ Total deposits ​ $ 222,896,773 ​ $ 230,467,629 ​ The aggregate amount of certificates of deposit in denominations of $250,000 or more at June 30, 2024 and December 31, 2023 was approximately $20,061,000 and $18,488,000, respectively. The scheduled maturities of certificates of deposit as of June 30, 2024 are summarized as follows: ​ ​ ​ ​ ​ ​ ​ ​ Twelve months ended June 30, ​ ​ Amount 2025 $ 89,862,666 2026 ​ 11,035,112 2027 ​ 1,681,147 2028 ​ 4,851,203 2029 ​ 2,378,997 ​ ​ ​ ​ Total ​ $ 109,809,125 ​ Deposits from directors, executive officers, and their affiliates totaled $1,165,725 and $1,300,864 at June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Note 5: Borrowed Funds Borrowed funds consisted of the following at June 30, 2024 and December 31, 2023: ​ ​ ​ ​ ​ ​ ​ ​ ​ ​ ​ ​ ​ ​ ​ ​ June 30, 2024 ​ December 31, 2023 ​ ​ Rates ​ Amount ​ Rates ​ Amount Federal Home Loan Bank: ​ ​ ​ ​ Fixed rate, short term advances ​ 5.42 % $ 7,678,000 ​ 5.43 % $ 12,630,000 Fixed rate, fixed term advances ​ 3.40 % 6,000,000 ​ 3.40 % 6,000,000 Federal Reserve Bank Term Funding Program ("BTFP") ​ 4.76 % 17,000,000 ​ — % — Related party subordinated promissory notes ​ 7.00 % 400,000 ​ 7.00 % 400,000 Total borrowings ​ ​ ​ $ 31,078,000 ​ ​ $ 19,030,000 ​ The Company utilizes fixed rate short term advances from the Federal Home Loan Bank as a flexible source of liquidity. Terms of these advances range from 1 – 27 days. ​ The following is a summary of scheduled maturities of non-short term borrowed funds as of June 30, 2024: ​ ​ ​ ​ ​ ​ ​ ​ Rate Amount 2025 ​ 4.76 % $ 17,000,000 2028 ​ 3.40 % 6,000,000 ​ ​ ​ ​ ​ ​ ​ Total ​ ​ ​ ​ $ 23,000,000 ​ Actual maturities may differ from the scheduled principal maturities due to call options on the various advances. The Company has a master contract agreement with the FHLB that provides for borrowing up to a FHLB determined percent of the book value of the Company’s qualifying one- to four-family residential real estate loans. The loans pledged as security for FHLB borrowings totaled approximately $66,398,000 and $65,826,000 at June 30, 2024 and December 31, 2023, respectively. FHLB advances are also secured by $1,223,868 and $1,084,273 of FHLB stock owned by the Company at June 30, 2024 and December 31, 2023, respectively. At June 30, 2024, the Company’s current borrowing capacity is $7,059,985 utilizing its remaining FHLB activity stock ownership and $52,211,899 based on total collateral pledged as of this date. In 2023, the Company entered into subordinated promissory note agreements with various directors and officers of the Company to support future capital contributions. The notes were issued on February 6, 2023, in an aggregate par value of $400,000 carrying an annual fixed interest rate of 7.0% paid semi-annually. The notes were issued with a 3-year term and are continuously callable by the Company. In January 2024, the Company obtained a collateralized borrowing of $17.0 million through the Federal Reserve Bank’s Bank Term Funding Program (“BTFP”). The borrowing under BTFP has a maturity date of January 26, 2025, and an interest rate of 4.76%. The Company pledged investment securities as collateral to support this borrowing. At June 30, 2024 and December 31, 2023, the Company has short-term borrowing availability through the Federal Reserve Bank’s discount window of up to $25 million. The Company is required to pledge securities and/or loans in order to borrow at the discount window. The Company had no short-term borrowings through the Federal Reserve discount window and did not pledge securities or loans as of June 30, 2024 and December 31, 2023. At June 30, 2024 and December 31, 2023, the Company had an unsecured $6.0 million federal funds line of credit with a correspondent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Regulatory Matters</t>
        </is>
      </c>
      <c r="B1" s="2" t="inlineStr">
        <is>
          <t>6 Months Ended</t>
        </is>
      </c>
    </row>
    <row r="2">
      <c r="B2" s="2" t="inlineStr">
        <is>
          <t>Jun. 30, 2024</t>
        </is>
      </c>
    </row>
    <row r="3">
      <c r="A3" s="3" t="inlineStr">
        <is>
          <t>Statistical Disclosure for Banks [Abstract]</t>
        </is>
      </c>
      <c r="B3" s="4" t="inlineStr">
        <is>
          <t xml:space="preserve"> </t>
        </is>
      </c>
    </row>
    <row r="4">
      <c r="A4" s="4" t="inlineStr">
        <is>
          <t>Equity and Regulatory Matters</t>
        </is>
      </c>
      <c r="B4" s="4" t="inlineStr">
        <is>
          <t>Note 6: Equity and Regulatory Matters The payment of dividends by the Bank would be restricted if the Bank does not meet the minimum Capital Conservation Buffer as defined by Basel III regulatory capital guidelines and/or if, after payment of the dividend, the Bank would be unable to maintain satisfactory regulatory capital ratio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 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regulatory capital amounts and ratios (set forth in the table on the next page). It is management’s opinion, as of June 30, 2024, that the Bank meets all applicable capital adequacy requirements. As of June 30, 2024, the Bank is categorized as well capitalized under the regulatory framework for prompt corrective action. To be categorized as well capitalized, the Bank must maintain minimum regulatory capital ratios as set forth in the table. There are no conditions or events since that notification that management believes have changed the Bank’s category. The Bank’s actual capital amounts and ratios as of June 30, 2024 and December 31, 2023, are presented in the following tables: ​ ​ ​ ​ ​ ​ ​ ​ ​ ​ ​ ​ ​ ​ ​ ​ ​ ​ ​ ​ ​ ​ ​ ​ ​ ​ ​ ​ ​ ​ To Be Well Capitalized ​ ​ ​ ​ ​ ​ ​ ​ For Capital Adequacy ​ Under Prompt Corrective ​ ​ ​ Actual ​ Purposes ​ Action Provisions ​ (Dollars in Thousands) Amount Ratio Amount Ratio Amount Ratio June 30, 2024 ​ ​ ​ ​ ​ ​ ​ ​ ​ ​ ​ ​ ​ ​ ​ ​ ​ ​ ​ ​ ​ ​ ​ ​ ​ ​ ​ Bank ​ ​ ​ ​ ​ ​ ​ ​ ​ ​ Common Equity Tier 1 capital (to risk-weighted assets) ​ $ 15,637 ​ 10.1 % ​ 6,987 ​ ≥ % ​ 10,093 ​ ≥ % Tier 1 capital (to risk-weighted assets) ​ ​ 15,637 ​ 10.1 % ​ 9,317 ​ ≥ % ​ 12,422 ​ ≥ % Total capital (to risk-weighted assets) ​ ​ 16,805 ​ 10.8 % ​ 12,422 ​ ≥ % ​ 15,528 ​ ≥ % Tier 1 capital (to average assets) ​ ​ 15,637 ​ 5.9 % ​ 10,594 ​ ≥ % ​ 13,243 ​ ≥ % ​ ​ ​ ​ ​ ​ ​ ​ ​ ​ ​ ​ ​ ​ ​ ​ ​ December 31, 2023 ​ ​ ​ ​ ​ ​ ​ ​ ​ ​ ​ ​ ​ ​ ​ ​ ​ ​ ​ ​ ​ ​ ​ ​ ​ ​ ​ Bank ​ ​ ​ ​ ​ ​ ​ ​ ​ ​ Common Equity Tier 1 capital (to risk-weighted assets) ​ $ 16,464 ​ 11.2 % ​ ≥ $6,634 ​ ≥ % ​ ≥ $9,582 ​ ≥ % Tier 1 capital (to risk-weighted assets) ​ 16,464 ​ 11.2 % ​ ≥ ​ ≥ % ​ ≥ ​ ≥ % Total capital (to risk-weighted assets) ​ 17,521 ​ 11.9 % ​ ≥ ​ ≥ % ​ ≥ ​ ≥ % Tier 1 capital (to average assets) ​ 16,464 ​ 6.3 % ​ ≥ ​ ≥ % ​ ≥ ​ ≥ % ​ In addition to the above minimum regulatory capital measures, the Board of Directors has designated that the Bank will have and maintain its tier one capital as a percentage of average total assets at a minimum of 8.00% and its level of total capital to risk-weighted assets at a minimum of 11.00% . At June 30, 2024, the Bank is not in compliance with minimum capital ratios as designated by the Board of Directors. In addition to the above minimum regulatory capital measures, the State of Wisconsin requires a savings bank to maintain a net worth ratio in an amount not less than 6%. At June 30, 2024, the Bank’s net worth ratio of 4.31% was not in compliance with the minimum requi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7: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 Following is a brief description of each level of the fair value hierarchy: Level 1 - Fair value measurement is based on quoted prices for identical assets or liabilities in active observabl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f measured at fair value on a recurring basis under GAAP. Some assets and liabilities, such as securities available for sale, are measured at fair value on a recurring basis under GAAP. Other assets and liabilities, such as individually evaluated loans, may be measured at fair value on a nonrecurring basis. As of June 30, 2024 and December 31, 2023, the Company did not have any significant assets or liabilities that were measured at fair value on a nonrecurring basis. Following is a description of the valuation methodology and significant inputs used for each asset measured at fair value on a recurring basis, as well as the classification of the asset within the fair value hierarchy. Securities available for sale Fair value hedge – ​ Information regarding the fair value of assets and liabilities measured at fair value on a recurring basis as of June 30, 2024 and December 31, 2023, follows: ​ ​ ​ ​ ​ ​ ​ ​ ​ ​ ​ ​ ​ ​ ​ ​ ​ ​ ​ Recurring Fair Value Measurements Using ​ ​ ​ ​ ​ Quoted Prices ​ ​ ​ ​ ​ ​ ​ ​ ​ ​ ​ in Active ​ Significant ​ ​ ​ ​ ​ ​ ​ ​ Markets for ​ Other ​ ​ Significant ​ ​ Assets ​ Identical ​ Observable ​ ​ Unobservable ​ ​ Measured at ​ Instruments ​ Inputs ​ ​ Inputs ​ Fair Value ​ (Level 1) (Level 2) ​ (Level 3) June 30, 2024 ​ ​ ​ ​ ​ ​ ​ ​ ​ ​ ​ ​ ​ ​ ​ ​ ​ ​ ​ ​ ​ Financial assets: ​ ​ ​ ​ ​ ​ ​ ​ Securities available for sale: ​ ​ ​ ​ ​ ​ ​ ​ Mortgage-backed securities ​ $ 8,399,734 ​ $ — ​ $ 8,399,734 ​ $ — State and political subdivisions ​ ​ 11,930,599 ​ ​ — ​ ​ 11,930,599 ​ ​ — Corporate securities ​ ​ 2,792,265 ​ ​ — ​ ​ 2,792,265 ​ ​ — Total securities available for sale ​ $ 23,122,598 ​ $ — ​ $ 23,122,598 ​ $ — ​ ​ ​ ​ ​ ​ ​ ​ ​ ​ ​ ​ ​ Fair value hedge on fixed rate loans ​ $ 273,859 ​ $ — ​ $ 273,859 ​ $ — ​ ​ ​ ​ ​ ​ ​ ​ ​ ​ ​ ​ ​ December 31, 2023 ​ ​ ​ ​ ​ ​ ​ ​ ​ ​ ​ ​ ​ ​ ​ ​ ​ ​ ​ ​ ​ Financial assets: ​ ​ ​ ​ ​ ​ ​ ​ Securities available for sale: ​ ​ ​ ​ ​ ​ ​ ​ Mortgage-backed securities ​ $ 9,040,705 ​ $ — ​ $ 9,040,705 ​ $ — State and political subdivisions ​ 12,083,045 ​ — ​ 12,083,045 ​ — Corporate securities ​ 2,824,025 ​ — ​ 2,824,025 ​ — Total securities available for sale ​ $ 23,947,775 ​ $ — ​ $ 23,947,775 ​ $ — ​ ​ ​ ​ ​ ​ ​ ​ ​ ​ ​ ​ ​ Financial liabilities: ​ ​ ​ ​ Fair value hedge on fixed rate loans ​ $ 140,321 ​ $ — ​ $ 140,3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8: Fair Value of Financial Instruments Financial instruments are classified within the fair value hierarchy using the methodologies described in Note 7 – Fair Value Measurements. The following disclosures include financial instruments that are not carried at fair value on the Consolidated Balance Sheets. The calculation of estimated fair values is based on market conditions at a specific point in time and may not reflect current or future fair values. Certain financial instruments generally expose the Company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time deposits with other financial institutions, FHLB stock, escrow deposits, FHLB advances and accrued interest receivable and payable. The fair market values of loans and interest-bearing deposits are calculated using the discounted cash flow (present value) method. ​ The carrying amounts and estimated fair values by fair value hierarchy of certain financial instruments as of June 30, 2024 and December 31, 2023, follows: ​ ​ ​ ​ ​ ​ ​ ​ ​ ​ ​ ​ ​ ​ ​ ​ ​ ​ Carrying ​ ​ ​ ​ ​ ​ ​ ​ ​ ​ Estimated ​ Amount (Level 1) (Level 2) (Level 3) Fair Value June 30, 2024 ​ ​ ​ ​ ​ ​ ​ ​ ​ ​ ​ ​ ​ ​ ​ ​ ​ ​ ​ ​ ​ ​ ​ ​ ​ ​ Financial assets: ​ ​ ​ ​ ​ ​ ​ ​ ​ ​ HTM debt securities: ​ ​ ​ ​ ​ ​ ​ ​ ​ ​ U.S. government sponsored agencies ​ $ 28,635,962 ​ $ — ​ $ 27,841,213 ​ $ — ​ $ 27,841,213 U.S. Treasury securities ​ $ 10,522,719 ​ $ 10,389,584 ​ $ — ​ $ — ​ $ 10,389,584 Loans, net ​ $ 179,765,498 ​ $ — ​ $ — ​ $ 173,031,000 ​ $ 173,031,000 Financial liabilities: ​ ​ ​ ​ ​ Interest-bearing deposits ​ $ 214,204,759 ​ $ — ​ $ 200,623,000 ​ $ — ​ $ 200,623,000 ​ ​ ​ ​ ​ ​ ​ ​ ​ ​ ​ ​ ​ ​ ​ ​ December 31, 2023 ​ ​ ​ ​ ​ ​ ​ ​ ​ ​ ​ ​ ​ ​ ​ ​ ​ ​ ​ ​ ​ ​ ​ ​ ​ ​ Financial assets: ​ ​ ​ ​ ​ ​ ​ ​ ​ ​ HTM debt securities: ​ ​ ​ ​ ​ ​ ​ ​ ​ ​ U.S. government sponsored agencies ​ $ 28,223,324 ​ $ — ​ $ 27,990,273 ​ $ — ​ $ 27,990,273 U.S. Treasury securities ​ $ 11,827,534 ​ $ 11,814,555 ​ $ — ​ $ — ​ $ 11,814,555 Loans, net ​ $ 174,315,171 ​ $ — ​ $ — ​ $ 165,086,000 ​ $ 165,086,000 Financial liabilities: ​ ​ ​ ​ ​ Interest-bearing deposits ​ $ 220,217,134 ​ $ — ​ $ 207,001,000 ​ $ — ​ $ 207,00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9: Derivativ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The aggregate fair value of the swaps are recorded in other assets or other liabilities with changes in fair value recorded as gains or losses in noninterest income or noninterest expense on the consolidated statements of income (los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Fair Value H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lan of Conversion</t>
        </is>
      </c>
      <c r="B1" s="2" t="inlineStr">
        <is>
          <t>6 Months Ended</t>
        </is>
      </c>
    </row>
    <row r="2">
      <c r="B2" s="2" t="inlineStr">
        <is>
          <t>Jun. 30, 2024</t>
        </is>
      </c>
    </row>
    <row r="3">
      <c r="A3" s="3" t="inlineStr">
        <is>
          <t>Plan Of Conversion [Abstract]</t>
        </is>
      </c>
      <c r="B3" s="4" t="inlineStr">
        <is>
          <t xml:space="preserve"> </t>
        </is>
      </c>
    </row>
    <row r="4">
      <c r="A4" s="4" t="inlineStr">
        <is>
          <t>Plan of Conversion</t>
        </is>
      </c>
      <c r="B4" s="4" t="inlineStr">
        <is>
          <t>Note 10: Plan of Conversion On March 4, 2024, the Board of Directors of Wisconsin Mutual Bancorp, MHC adopted a plan for its conversion to a fully stock holding company structure. According to the plan, EWSB Bancorp, Inc., which is currently the mid-tier stock holding company subsidiary of Wisconsin Mutual Bancorp, MHC and owns all of East Wisconsin Savings Bank’s common stock, will be succeeded by the Company which will own all of East Wisconsin Savings Bank’s common stock after the conversion. The conversion is subject to the final approval of the Federal Reserve Board; and the Wisconsin Department of Financial Institutions and the approval of at least a majority of the votes eligible to be cast by members eligible to vote at a special meeting of members of Wisconsin Mutual Bancorp, MHC to be held on August 1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2861</v>
      </c>
      <c r="C4" s="6" t="n">
        <v>-377495</v>
      </c>
      <c r="D4" s="6" t="n">
        <v>-215119</v>
      </c>
      <c r="E4" s="6" t="n">
        <v>-193970</v>
      </c>
      <c r="F4" s="6" t="n">
        <v>-840356</v>
      </c>
      <c r="G4" s="6" t="n">
        <v>-409089</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15507</v>
      </c>
      <c r="C3" s="6" t="n">
        <v>1608709</v>
      </c>
    </row>
    <row r="4">
      <c r="A4" s="4" t="inlineStr">
        <is>
          <t>Time deposits with other financial institutions</t>
        </is>
      </c>
      <c r="B4" s="5" t="n">
        <v>4498220</v>
      </c>
      <c r="C4" s="5" t="n">
        <v>4497669</v>
      </c>
    </row>
    <row r="5">
      <c r="A5" s="4" t="inlineStr">
        <is>
          <t>Debt securities available for sale (amortized cost of $27,310,712 and $27,880,997 as of June 30, 2024 and December 31, 2023, respectively)</t>
        </is>
      </c>
      <c r="B5" s="5" t="n">
        <v>23122598</v>
      </c>
      <c r="C5" s="5" t="n">
        <v>23947775</v>
      </c>
    </row>
    <row r="6">
      <c r="A6" s="4" t="inlineStr">
        <is>
          <t>Debt securities held to maturity (fair value of $38,230,797 and $39,804,828 as of June 30, 2024 and December 31, 2023, respectively)</t>
        </is>
      </c>
      <c r="B6" s="5" t="n">
        <v>39158681</v>
      </c>
      <c r="C6" s="5" t="n">
        <v>40050858</v>
      </c>
    </row>
    <row r="7">
      <c r="A7" s="4" t="inlineStr">
        <is>
          <t>Loans, net of allowance of $1,168,398 and $1,056,796 as of June 30, 2024 and December 31, 2023, respectively)</t>
        </is>
      </c>
      <c r="B7" s="5" t="n">
        <v>179765498</v>
      </c>
      <c r="C7" s="5" t="n">
        <v>174315171</v>
      </c>
    </row>
    <row r="8">
      <c r="A8" s="4" t="inlineStr">
        <is>
          <t>Land held for sale</t>
        </is>
      </c>
      <c r="B8" s="5" t="n">
        <v>435328</v>
      </c>
      <c r="C8" s="5" t="n">
        <v>435328</v>
      </c>
    </row>
    <row r="9">
      <c r="A9" s="4" t="inlineStr">
        <is>
          <t>Office properties and equipment, net</t>
        </is>
      </c>
      <c r="B9" s="5" t="n">
        <v>2873426</v>
      </c>
      <c r="C9" s="5" t="n">
        <v>2910169</v>
      </c>
    </row>
    <row r="10">
      <c r="A10" s="4" t="inlineStr">
        <is>
          <t>Federal Home Loan Bank stock</t>
        </is>
      </c>
      <c r="B10" s="5" t="n">
        <v>1223868</v>
      </c>
      <c r="C10" s="5" t="n">
        <v>1084273</v>
      </c>
    </row>
    <row r="11">
      <c r="A11" s="4" t="inlineStr">
        <is>
          <t>Cash value of life insurance</t>
        </is>
      </c>
      <c r="B11" s="5" t="n">
        <v>7576091</v>
      </c>
      <c r="C11" s="5" t="n">
        <v>7462397</v>
      </c>
    </row>
    <row r="12">
      <c r="A12" s="4" t="inlineStr">
        <is>
          <t>Net deferred tax assets</t>
        </is>
      </c>
      <c r="B12" s="5" t="n">
        <v>4778472</v>
      </c>
      <c r="C12" s="5" t="n">
        <v>4857846</v>
      </c>
    </row>
    <row r="13">
      <c r="A13" s="4" t="inlineStr">
        <is>
          <t>Accrued interest receivable and other assets</t>
        </is>
      </c>
      <c r="B13" s="5" t="n">
        <v>2569950</v>
      </c>
      <c r="C13" s="5" t="n">
        <v>1396766</v>
      </c>
    </row>
    <row r="14">
      <c r="A14" s="4" t="inlineStr">
        <is>
          <t>TOTAL ASSETS</t>
        </is>
      </c>
      <c r="B14" s="5" t="n">
        <v>267517639</v>
      </c>
      <c r="C14" s="5" t="n">
        <v>262566961</v>
      </c>
    </row>
    <row r="15">
      <c r="A15" s="3" t="inlineStr">
        <is>
          <t>Deposits:</t>
        </is>
      </c>
      <c r="B15" s="4" t="inlineStr">
        <is>
          <t xml:space="preserve"> </t>
        </is>
      </c>
      <c r="C15" s="4" t="inlineStr">
        <is>
          <t xml:space="preserve"> </t>
        </is>
      </c>
    </row>
    <row r="16">
      <c r="A16" s="4" t="inlineStr">
        <is>
          <t>Non-interest bearing</t>
        </is>
      </c>
      <c r="B16" s="5" t="n">
        <v>8692014</v>
      </c>
      <c r="C16" s="5" t="n">
        <v>10250495</v>
      </c>
    </row>
    <row r="17">
      <c r="A17" s="4" t="inlineStr">
        <is>
          <t>Interest bearing</t>
        </is>
      </c>
      <c r="B17" s="5" t="n">
        <v>214204759</v>
      </c>
      <c r="C17" s="5" t="n">
        <v>220217134</v>
      </c>
    </row>
    <row r="18">
      <c r="A18" s="4" t="inlineStr">
        <is>
          <t>Total deposits</t>
        </is>
      </c>
      <c r="B18" s="5" t="n">
        <v>222896773</v>
      </c>
      <c r="C18" s="5" t="n">
        <v>230467629</v>
      </c>
    </row>
    <row r="19">
      <c r="A19" s="4" t="inlineStr">
        <is>
          <t>Borrowed funds</t>
        </is>
      </c>
      <c r="B19" s="5" t="n">
        <v>31078000</v>
      </c>
      <c r="C19" s="5" t="n">
        <v>19030000</v>
      </c>
    </row>
    <row r="20">
      <c r="A20" s="4" t="inlineStr">
        <is>
          <t>Advance payments by borrowers for taxes and insurance</t>
        </is>
      </c>
      <c r="B20" s="5" t="n">
        <v>1207420</v>
      </c>
      <c r="C20" s="5" t="n">
        <v>280026</v>
      </c>
    </row>
    <row r="21">
      <c r="A21" s="4" t="inlineStr">
        <is>
          <t>Accrued interest payable and other liabilities</t>
        </is>
      </c>
      <c r="B21" s="5" t="n">
        <v>1419167</v>
      </c>
      <c r="C21" s="5" t="n">
        <v>1252482</v>
      </c>
    </row>
    <row r="22">
      <c r="A22" s="4" t="inlineStr">
        <is>
          <t>Total liabilities</t>
        </is>
      </c>
      <c r="B22" s="5" t="n">
        <v>256601360</v>
      </c>
      <c r="C22" s="5" t="n">
        <v>251030137</v>
      </c>
    </row>
    <row r="23">
      <c r="A23" s="3" t="inlineStr">
        <is>
          <t>Equity:</t>
        </is>
      </c>
      <c r="B23" s="4" t="inlineStr">
        <is>
          <t xml:space="preserve"> </t>
        </is>
      </c>
      <c r="C23" s="4" t="inlineStr">
        <is>
          <t xml:space="preserve"> </t>
        </is>
      </c>
    </row>
    <row r="24">
      <c r="A24" s="4" t="inlineStr">
        <is>
          <t>Retained earnings</t>
        </is>
      </c>
      <c r="B24" s="5" t="n">
        <v>18358617</v>
      </c>
      <c r="C24" s="5" t="n">
        <v>19198973</v>
      </c>
    </row>
    <row r="25">
      <c r="A25" s="4" t="inlineStr">
        <is>
          <t>Accumulated other comprehensive income (loss)</t>
        </is>
      </c>
      <c r="B25" s="5" t="n">
        <v>-7442338</v>
      </c>
      <c r="C25" s="5" t="n">
        <v>-7662149</v>
      </c>
    </row>
    <row r="26">
      <c r="A26" s="4" t="inlineStr">
        <is>
          <t>Total equity</t>
        </is>
      </c>
      <c r="B26" s="5" t="n">
        <v>10916279</v>
      </c>
      <c r="C26" s="5" t="n">
        <v>11536824</v>
      </c>
    </row>
    <row r="27">
      <c r="A27" s="4" t="inlineStr">
        <is>
          <t>TOTAL LIABILITIES AND EQUITY</t>
        </is>
      </c>
      <c r="B27" s="6" t="n">
        <v>267517639</v>
      </c>
      <c r="C27" s="6" t="n">
        <v>26256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Organization</t>
        </is>
      </c>
      <c r="B4" s="4" t="inlineStr">
        <is>
          <t>Organization On August 3, 2017, East Wisconsin Savings Bank (the “Bank”) converted from a mutual savings bank to a stock savings bank and is now organized in the mutual holding company structure. The Bank issued all of its outstanding stock to a mid-tier holding company, EWSB Bancorp, Inc., which is owned 100% by a mutual holding company, Wisconsin Mutual Bancorp, MHC, (collectively the “Company”). The Bank provides a variety of financial services to individual and corporate customers. The Bank operates as a full-service financial institution with a primary market area including, but not limited to, east central Wisconsin. The Company is subject to the regulations of certain federal and state agencies and undergoes periodic examinations by those regulatory authorities.</t>
        </is>
      </c>
    </row>
    <row r="5">
      <c r="A5" s="4" t="inlineStr">
        <is>
          <t>Principles of Consolidation</t>
        </is>
      </c>
      <c r="B5" s="4" t="inlineStr">
        <is>
          <t>Principles of Consolidation The financial statements include the accounts of Wisconsin Mutual Bancorp, MHC and its subsidiaries, EWSB Bancorp, Inc. and East Wisconsin Savings Bank. All significant intercompany balances and transactions have been eliminated.</t>
        </is>
      </c>
    </row>
    <row r="6">
      <c r="A6" s="4" t="inlineStr">
        <is>
          <t>Basis of Presentation</t>
        </is>
      </c>
      <c r="B6" s="4" t="inlineStr">
        <is>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audited financial statements and related notes of Wisconsin Mutual Bancorp, MHC and its subsidiaries at and for the year ended December 31, 2023 contained in the Company’s prospectus dated June 28, 2024 (the “Prospectus”), as filed with the Securities and Exchange Commission pursuant to Securities Act Rule 424(b)(3) on July 8, 2024. The Company has not changed its significant accounting and reporting policies from those disclosed in the audited financial statements for the year ended December 31, 2023, contained in the Prospectus.</t>
        </is>
      </c>
    </row>
    <row r="7">
      <c r="A7" s="4" t="inlineStr">
        <is>
          <t>Use of Estimates in Preparation of Financial Statements</t>
        </is>
      </c>
      <c r="B7" s="4" t="inlineStr">
        <is>
          <t>Use of Estimates in Preparation of Financial Statements The preparation of the accompanying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allowance for credit losses, valuation allowance on deferred tax assets, and fair value of securities are particularly subject to change in the near term. Actual results may differ from these estimates. The results of operations for the three and six month months ended June 30, 2024, are not necessarily indicative of results that may be expected for any other interim period or the entire fiscal year ending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4</t>
        </is>
      </c>
    </row>
    <row r="3">
      <c r="A3" s="3" t="inlineStr">
        <is>
          <t>Debt Securities [Abstract]</t>
        </is>
      </c>
      <c r="B3" s="4" t="inlineStr">
        <is>
          <t xml:space="preserve"> </t>
        </is>
      </c>
    </row>
    <row r="4">
      <c r="A4" s="4" t="inlineStr">
        <is>
          <t>Schedule of amortized cost and fair value of securities available for sale</t>
        </is>
      </c>
      <c r="B4" s="4" t="inlineStr">
        <is>
          <t>​ ​ ​ ​ ​ ​ ​ ​ ​ ​ ​ ​ ​ ​ ​ ​ ​ Gross Gross ​ ​ ​ ​ Amortized ​ Unrealized ​ Unrealized ​ Estimated ​ ​ Cost ​ Gains ​ (Losses) ​ Fair Value June 30, 2024 ​ ​ ​ ​ Securities available for sale: ​ ​ ​ ​ Mortgage-backed securities ​ $ 9,655,834 $ — ​ $ (1,256,100) ​ $ 8,399,734 State and political subdivisions ​ 14,191,015 — ​ (2,260,416) ​ 11,930,599 Corporate securities ​ 3,463,863 — ​ (671,598) ​ 2,792,265 Total securities available for sale ​ $ 27,310,712 $ — ​ $ (4,188,114) ​ $ 23,122,598 ​ ​ ​ ​ ​ ​ ​ ​ ​ ​ ​ ​ ​ ​ ​ ​ ​ Gross Gross ​ ​ ​ ​ Amortized ​ Unrealized ​ Unrealized ​ Estimated ​ ​ Cost ​ Gains ​ (Losses) ​ Fair Value December 31, 2023 ​ ​ ​ ​ ​ ​ ​ ​ ​ ​ ​ ​ Securities available for sale: ​ ​ ​ ​ Mortgage-backed securities ​ $ 10,164,358 $ — ​ $ (1,123,653) ​ $ 9,040,705 State and political subdivisions ​ 14,255,188 — ​ (2,172,143) ​ 12,083,045 Corporate securities ​ 3,461,451 — ​ (637,426) ​ 2,824,025 Total securities available for sale ​ $ 27,880,997 $ — ​ $ (3,933,222) ​ $ 23,947,775 ​ ​ ​ ​ ​ ​ ​ ​ ​ ​ ​ ​ ​ ​ ​ ​ ​ Gross Gross ​ ​ ​ ​ Amortized ​ Unrealized ​ Unrealized ​ Estimated June 30, 2024 ​ Cost ​ Gains ​ Losses ​ Fair Value Securities held to maturity: ​ ​ ​ ​ U.S. government sponsored agencies ​ $ 28,635,962 $ — ​ $ (794,749) ​ $ 27,841,213 U.S. Treasury securities ​ 10,522,719 — ​ (133,135) ​ 10,389,584 Total securities held to maturity ​ $ 39,158,681 $ — ​ $ (927,884) ​ $ 38,230,797 ​ ​ ​ ​ ​ ​ ​ ​ ​ ​ ​ ​ ​ ​ ​ ​ ​ Gross Gross ​ ​ ​ ​ Amortized ​ Unrealized ​ Unrealized ​ Estimated December 31, 2023 ​ Cost ​ Gains ​ Losses ​ Fair Value Securities held to maturity: ​ ​ ​ ​ ​ ​ ​ ​ ​ ​ ​ ​ U.S. government sponsored agencies ​ $ 28,223,324 ​ $ 12,819 ​ $ (245,870) ​ $ 27,990,273 U.S. Treasury securities ​ 11,827,534 ​ 3,234 ​ (16,213) ​ 11,814,555 Total securities held to maturity ​ $ 40,050,858 ​ $ 16,053 ​ $ (262,083) ​ $ 39,804,828</t>
        </is>
      </c>
    </row>
    <row r="5">
      <c r="A5" s="4" t="inlineStr">
        <is>
          <t>Schedule of fair value and gross unrealized losses of available for sale debt securities in an unrealized loss position</t>
        </is>
      </c>
      <c r="B5" s="4" t="inlineStr">
        <is>
          <t>​ ​ ​ ​ ​ ​ ​ ​ ​ ​ ​ ​ ​ ​ ​ ​ ​ ​ ​ ​ ​ ​ Less Than 12 Months ​ 12 Months or More ​ Total ​ ​ ​ Estimated ​ ​ Unrealized ​ Estimated ​ Unrealized ​ Estimated ​ Unrealized ​ ​ ​ Fair Value ​ ​ Loss ​ Fair Value ​ Loss ​ Fair Value ​ Loss June 30, 2024 ​ ​ ​ ​ ​ ​ Securities available for sale: ​ ​ ​ ​ ​ ​ Mortgage-backed securities $ — $ — ​ $ 8,399,734 ​ $ (1,256,100) ​ $ 8,399,734 ​ $ (1,256,100) State and political subdivisions — — ​ 11,930,599 ​ (2,260,416) ​ 11,930,599 ​ (2,260,416) Corporate securities — — ​ 2,792,265 ​ (671,598) ​ 2,792,265 ​ (671,598) Totals $ — $ — ​ $ 23,122,598 ​ $ (4,188,114) ​ $ 23,122,598 ​ $ (4,188,114) ​ ​ ​ ​ ​ ​ ​ ​ ​ ​ ​ ​ ​ ​ ​ ​ ​ ​ ​ ​ ​ ​ Less Than 12 Months ​ 12 Months or More ​ Total ​ ​ Estimated ​ Unrealized ​ Estimated ​ Unrealized ​ Estimated ​ Unrealized ​ ​ Fair Value ​ Loss ​ Fair Value ​ Loss ​ Fair Value ​ Loss December 31, 2023 ​ ​ ​ ​ ​ ​ Securities available for sale: ​ ​ ​ ​ ​ ​ Mortgage-backed securities $ — $ — ​ $ 9,040,705 ​ $ (1,123,653) ​ $ 9,040,705 ​ $ (1,123,653) State and political subdivisions — — ​ 12,083,045 ​ (2,172,143) ​ 12,083,045 ​ (2,172,143) Corporate securities — — ​ 2,824,025 ​ (637,426) ​ 2,824,025 ​ (637,426) Totals $ — $ — ​ $ 23,947,775 ​ $ (3,933,222) ​ $ 23,947,775 ​ $ (3,933,222)</t>
        </is>
      </c>
    </row>
    <row r="6">
      <c r="A6" s="4" t="inlineStr">
        <is>
          <t>Summary of amortized cost and estimated fair value of debt securities by contractual maturity</t>
        </is>
      </c>
      <c r="B6" s="4" t="inlineStr">
        <is>
          <t>​ ​ ​ ​ ​ ​ ​ ​ ​ ​ June 30, 2024 ​ ​ ​ ​ ​ Estimated Available-for-sale ​ Amortized Cost ​ Fair Value Due in one year or less $ 563,526 $ 553,097 Due after one year through five years ​ 3,696,026 ​ 3,228,234 Due after five years through ten years ​ 12,748,061 ​ 10,465,912 Due after ten years ​ 647,265 ​ 475,621 ​ ​ ​ ​ ​ ​ ​ Subtotal ​ 17,654,878 ​ 14,722,864 Mortgage-backed securities ​ 9,655,834 ​ 8,399,734 Total ​ $ 27,310,712 ​ $ 23,122,598</t>
        </is>
      </c>
    </row>
    <row r="7">
      <c r="A7" s="4" t="inlineStr">
        <is>
          <t>Schedule of amortized cost and fair value of securities held to maturity</t>
        </is>
      </c>
      <c r="B7" s="4" t="inlineStr">
        <is>
          <t>​ ​ ​ ​ ​ ​ ​ ​ ​ ​ June 30, 2024 ​ ​ Amortized ​ Estimated Held-to-maturity ​ Cost ​ Fair Value Due in one year or less $ 1,465,606 $ 1,453,185 Due after one year through five years ​ 16,339,115 ​ 16,106,062 Due after five years through ten years ​ 17,430,406 ​ 16,905,171 Due after ten years ​ 3,923,554 ​ 3,766,379 Total ​ $ 39,158,681 ​ $ 38,230,7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 [Abstract]</t>
        </is>
      </c>
      <c r="B3" s="4" t="inlineStr">
        <is>
          <t xml:space="preserve"> </t>
        </is>
      </c>
    </row>
    <row r="4">
      <c r="A4" s="4" t="inlineStr">
        <is>
          <t>Schedule of loans by major category</t>
        </is>
      </c>
      <c r="B4" s="4" t="inlineStr">
        <is>
          <t>​ ​ ​ ​ ​ ​ ​ ​ ​ June 30, 2024 December 31, 2023 Real estate ​ ​ ​ ​ ​ ​ One to four family residential ​ $ 123,123,893 ​ $ 122,239,967 Home equity ​ 2,200,573 ​ 2,063,651 Equity line of credit ​ 4,531,210 ​ 4,146,620 Construction ​ 7,378,147 ​ 3,978,450 Multi-family ​ 1,447,216 ​ 1,485,002 Commercial ​ 2,014,189 ​ 2,333,631 Commercial installment ​ 3,987,341 ​ 4,373,435 Consumer ​ ​ ​ Marine and recreational ​ 32,314,537 ​ 30,800,279 Other consumer ​ 4,061,105 ​ 4,038,013 ​ ​ ​ ​ ​ ​ Subtotal ​ 181,058,211 ​ 175,459,048 Allowance for credit losses ​ (1,168,398) ​ (1,056,796) Unearned loan fees ​ (124,315) ​ (87,081) Loans, net ​ $ 179,765,498 ​ $ 174,315,171</t>
        </is>
      </c>
    </row>
    <row r="5">
      <c r="A5" s="4" t="inlineStr">
        <is>
          <t>Schedule of changes in allowance</t>
        </is>
      </c>
      <c r="B5" s="4" t="inlineStr">
        <is>
          <t>Changes in the allowance for the three months ended June 30, 2024 and 2023, are as follows: ​ ​ ​ ​ ​ ​ ​ ​ ​ ​ ​ ​ ​ ​ ​ ​ ​ ​ For the three months ended June 30, 2024 ​ ​ Beginning ​ Provision for ​ ​ ​ ​ ​ ​ ​ Ending ​ ​ Balance ​ Credit Loss ​ Charge-offs ​ ​ Recoveries ​ Balance Real estate: ​ ​ ​ ​ ​ One to four family residential ​ $ 598,620 ​ $ 55,499 $ — $ — ​ $ 654,119 Home equity ​ 9,945 ​ 1,746 ​ — — ​ 11,691 Equity line of credit ​ 21,449 ​ 2,624 ​ — — ​ 24,073 Construction ​ 48,635 ​ 38,329 ​ — — ​ 86,964 Multi-family ​ 7,157 ​ 532 ​ — — ​ 7,689 Commercial ​ 22,154 ​ 694 ​ — — ​ 22,848 Commercial Installment ​ 51,549 ​ (409) ​ — — ​ 51,140 Consumer: ​ ​ ​ ​ ​ ​ ​ ​ ​ ​ ​ ​ ​ ​ ​ Marine and recreational ​ 255,235 ​ 20,643 ​ (599) — ​ 275,279 Other consumer ​ 32,763 ​ 832 ​ — 1,000 ​ 34,595 Total ​ $ 1,047,507 ​ $ 120,490 ​ $ (599) $ 1,000 ​ $ 1,168,398 ​ ​ ​ ​ ​ ​ ​ ​ ​ ​ ​ ​ ​ ​ ​ ​ ​ ​ ​ ​ For the three months ended June 30, 2023 ​ ​ Beginning ​ Provision for ​ ​ ​ ​ ​ ​ ​ Ending ​ ​ Balance ​ Credit Loss ​ Charge-offs ​ Recoveries ​ Balance Real estate: ​ ​ ​ ​ ​ One to four family residential ​ $ 645,035 $ 47,171 $ — $ — ​ $ 692,206 Home equity ​ 10,854 ​ 757 ​ — ​ — ​ 11,611 Equity line of credit ​ 21,878 ​ 1,597 ​ — ​ — ​ 23,475 Construction ​ 39,565 ​ 12,589 ​ — ​ — ​ 52,154 Multi-family ​ 7,837 ​ 1,247 ​ — ​ — ​ 9,084 Commercial ​ 24,765 ​ 1,776 ​ — ​ — ​ 26,541 Commercial Installment ​ 32,749 ​ 12,881 ​ — ​ — ​ 45,630 Consumer: ​ ​ ​ ​ ​ ​ ​ ​ ​ ​ ​ ​ ​ ​ ​ Marine and recreational ​ 215,991 ​ 31,278 ​ (23,407) ​ — ​ 223,862 Other consumer ​ 28,345 ​ (319) ​ — ​ 1,374 ​ 29,400 Total ​ $ 1,027,019 $ 108,977 $ (23,407) ​ $ 1,374 ​ $ 1,113,963 ​ Changes in the allowance for the six months ended June 30, 2024 and 2023, are as follows: ​ ​ ​ ​ ​ ​ ​ ​ ​ ​ ​ ​ ​ ​ ​ ​ ​ ​ For the six months ended June 30, 2024 ​ ​ Beginning ​ Provision for ​ ​ ​ ​ ​ ​ ​ Ending ​ ​ Balance ​ Credit Loss ​ Charge-offs ​ ​ Recoveries ​ Balance Real estate: ​ ​ ​ ​ ​ One to four family residential ​ $ 654,754 ​ $ (635) $ — $ — ​ $ 654,119 Home equity ​ 11,045 ​ 646 ​ — — ​ 11,691 Equity line of credit ​ 22,193 ​ 1,880 ​ — — ​ 24,073 Construction ​ 21,293 ​ 65,671 ​ — — ​ 86,964 Multi-family ​ 7,948 ​ (259) ​ — — ​ 7,689 Commercial ​ 26,323 ​ (3,475) ​ — — ​ 22,848 Commercial Installment ​ 44,972 ​ 6,168 ​ — — ​ 51,140 Consumer: ​ ​ ​ ​ ​ ​ ​ ​ ​ ​ ​ ​ ​ ​ ​ Marine and recreational ​ 241,624 ​ 43,543 ​ (9,888) — ​ 275,279 Other consumer ​ 26,644 ​ 6,951 ​ — 1,000 ​ 34,595 Total ​ $ 1,056,796 ​ $ 120,490 ​ $ (9,888) $ 1,000 ​ $ 1,168,398 ​ ​ ​ ​ ​ ​ ​ ​ ​ ​ ​ ​ ​ ​ ​ ​ ​ ​ ​ For the six months ended June 30, 2023 ​ ​ Beginning ​ Provision for ​ ​ ​ ​ ​ ​ ​ Ending ​ ​ Balance ​ Credit Loss ​ Charge-offs ​ Recoveries ​ Balance Real estate: ​ ​ ​ ​ ​ One to four family residential ​ $ 571,728 $ 120,478 $ — $ — ​ $ 692,206 Home equity ​ 5,884 ​ 5,727 ​ — ​ — ​ 11,611 Equity line of credit ​ 19,696 ​ 3,779 ​ — ​ — ​ 23,475 Construction ​ 6,170 ​ 45,984 ​ — ​ — ​ 52,154 Multi-family ​ 11,260 ​ (2,176) ​ — ​ — ​ 9,084 Commercial ​ 42,319 ​ (15,778) ​ — ​ — ​ 26,541 Commercial Installment ​ 44,752 ​ 878 ​ — ​ — ​ 45,630 Consumer: ​ ​ ​ ​ ​ ​ ​ ​ ​ ​ ​ ​ ​ ​ ​ Marine and recreational ​ 183,492 ​ 63,777 ​ (23,407) ​ — ​ 223,862 Other consumer ​ 24,056 ​ 3,770 ​ — ​ 1,574 ​ 29,400 Total ​ $ 909,357 $ 226,439 $ (23,407) ​ $ 1,574 ​ $ 1,113,963 ​</t>
        </is>
      </c>
    </row>
    <row r="6">
      <c r="A6" s="4" t="inlineStr">
        <is>
          <t>Schedule of credit risk profile of loan portfolio</t>
        </is>
      </c>
      <c r="B6" s="4" t="inlineStr">
        <is>
          <t>​ ​ ​ ​ ​ ​ ​ ​ ​ ​ ​ ​ ​ ​ ​ ​ ​ ​ ​ ​ ​ ​ Total Loans by Origination Year ​ ​ 2024 ​ 2023 ​ 2022 ​ Prior ​ Revolving ​ Total At June 30, 2024 ​ ​ ​ ​ ​ ​ Real estate ​ ​ ​ ​ ​ ​ One to four family residential ​ ​ ​ ​ ​ ​ Performing ​ $ 5,677,817 ​ $ 9,491,290 ​ $ 34,812,364 ​ $ 73,044,787 ​ $ — ​ $ 123,026,258 Non performing ​ — ​ — ​ 97,635 ​ — ​ — ​ 97,635 Total one to four family residential ​ $ 5,677,817 ​ $ 9,491,290 ​ $ 34,909,999 ​ $ 73,044,787 ​ $ — ​ $ 123,123,893 Home equity ​ ​ ​ ​ ​ ​ Performing ​ $ 363,974 ​ $ 935,266 ​ $ 601,092 ​ $ 300,241 ​ $ — ​ $ 2,200,573 Non performing ​ — ​ — ​ — ​ — ​ — ​ — Total home equity ​ $ 363,974 ​ $ 935,266 ​ $ 601,092 ​ $ 300,241 ​ $ — ​ $ 2,200,573 Equity line of credit ​ ​ ​ ​ ​ ​ Performing ​ $ — ​ $ — ​ $ — ​ $ — ​ $ 4,531,210 ​ $ 4,531,210 Non performing ​ — ​ — ​ — ​ — ​ — ​ — Total equity line of credit ​ $ — ​ $ — ​ $ — ​ $ — ​ $ 4,531,210 ​ $ 4,531,210 Construction ​ ​ ​ ​ ​ ​ Performing ​ $ 3,086,265 ​ $ 3,455,371 ​ $ 480,885 ​ $ 355,626 ​ $ — ​ $ 7,378,147 Non performing ​ — ​ — ​ — ​ — ​ — ​ — Total construction ​ $ 3,086,265 ​ $ 3,455,371 ​ $ 480,885 ​ $ 355,626 ​ $ — ​ $ 7,378,147 Multi-family ​ ​ ​ ​ ​ ​ Pass ​ $ — ​ $ — ​ $ — ​ $ 1,447,216 ​ $ — ​ $ 1,447,216 Special mention ​ — ​ — ​ — ​ — ​ — ​ — Substandard ​ — ​ — ​ — ​ — ​ — ​ — Doubtful ​ — ​ — ​ — ​ — ​ — ​ — Total multi-family ​ $ — ​ $ — ​ — ​ $ 1,447,216 ​ $ — ​ $ 1,447,216 Commercial ​ ​ ​ ​ ​ ​ Pass ​ $ 107,401 ​ $ 180,445 ​ $ 1,411,019 ​ $ 315,324 ​ $ — ​ $ 2,014,189 Special mention ​ — ​ — ​ — ​ — ​ — ​ — Substandard ​ — ​ — ​ — ​ — ​ — ​ — Doubtful ​ — ​ — ​ — ​ — ​ — ​ — Total commercial ​ $ 107,401 ​ $ 180,445 ​ $ 1,411,019 ​ $ 315,324 ​ $ — ​ $ 2,014,189 Commercial installment ​ ​ ​ ​ ​ ​ Pass ​ $ — ​ $ 136,701 ​ $ 296,329 ​ $ 3,554,311 ​ $ — ​ $ 3,987,341 Special mention ​ — ​ — ​ — ​ — ​ — ​ — Substandard ​ — ​ — ​ — ​ — ​ — ​ — Doubtful ​ — ​ — ​ — ​ — ​ — ​ — Total commercial installment ​ $ — ​ $ 136,701 ​ $ 296,329 ​ $ 3,554,311 ​ $ — ​ $ 3,987,341 Consumer ​ ​ ​ ​ ​ ​ Marine and recreational ​ ​ ​ ​ ​ ​ Performing ​ $ 5,214,775 ​ $ 8,650,386 ​ $ 3,423,813 ​ $ 15,010,154 ​ $ — ​ $ 32,299,128 Non performing ​ — ​ 15,409 ​ — ​ — ​ — ​ 15,409 Total marine and recreational ​ $ 5,214,775 ​ $ 8,665,795 ​ $ 3,423,813 ​ $ 15,010,154 ​ $ — ​ $ 32,314,537 Other consumer ​ ​ ​ ​ ​ ​ Performing ​ $ 413,269 ​ $ 643,786 ​ $ 777,536 ​ $ 2,226,514 ​ $ — ​ $ 4,061,105 Non performing ​ — ​ — ​ — ​ — ​ — ​ — Total other consumer ​ $ 413,269 ​ $ 643,786 ​ $ 777,536 ​ $ 2,226,514 ​ $ — ​ $ 4,061,105 Total loans ​ $ 14,863,501 ​ $ 23,508,654 ​ $ 41,900,673 ​ $ 96,254,173 ​ $ 4,531,210 ​ $ 181,058,211 ​ ​ ​ ​ ​ ​ ​ ​ ​ ​ ​ ​ ​ ​ ​ ​ ​ ​ ​ ​ ​ ​ Total Loans by Origination Year ​ ​ 2023 ​ 2022 ​ 2021 ​ Prior ​ Revolving ​ Total At December 31, 2023 ​ ​ ​ ​ ​ ​ Real estate ​ ​ ​ ​ ​ ​ One to four family residential ​ ​ ​ ​ ​ ​ Performing ​ $ 9,639,759 ​ $ 34,992,254 $ 13,184,881 ​ $ 64,423,073 ​ $ — ​ $ 122,239,967 Non performing ​ — ​ — ​ — ​ — ​ — ​ — Total one to four family residential ​ $ 9,639,759 ​ $ 34,992,254 ​ $ 13,184,881 ​ $ 64,423,073 ​ $ — ​ $ 122,239,967 Home equity ​ ​ ​ ​ ​ ​ Performing ​ $ 991,616 ​ $ 714,749 ​ $ 119,200 ​ $ 238,086 ​ $ — ​ $ 2,063,651 Non performing ​ — ​ — ​ — ​ — ​ — ​ — Total home equity ​ $ 991,616 ​ $ 714,749 ​ $ 119,200 ​ $ 238,086 ​ $ — ​ $ 2,063,651 Equity line of credit ​ ​ ​ ​ ​ ​ Performing ​ $ — ​ $ — ​ $ — ​ $ — ​ $ 4,146,620 ​ $ 4,146,620 Non performing ​ — ​ — ​ — ​ — ​ — ​ — Total equity line of credit ​ $ — ​ $ — ​ $ — ​ $ — ​ $ 4,146,620 ​ $ 4,146,620 Construction ​ ​ ​ ​ ​ ​ Performing ​ $ 2,258,809 ​ $ 1,194,457 ​ $ 295,614 ​ $ 229,570 ​ $ — ​ $ 3,978,450 Non performing ​ — ​ — ​ — ​ — ​ — ​ — Total construction ​ $ 2,258,809 ​ $ 1,194,457 ​ $ 295,614 ​ $ 229,570 ​ $ — ​ $ 3,978,450 Multi-family ​ ​ ​ ​ ​ ​ Pass ​ $ — ​ $ — ​ $ 218,321 ​ $ 1,266,681 ​ $ — ​ $ 1,485,002 Special mention ​ — ​ — ​ — ​ — ​ — ​ — Substandard ​ — ​ — ​ — ​ — ​ — ​ — Doubtful ​ — ​ — ​ — ​ — ​ — ​ — Total multi-family ​ $ — ​ $ — ​ $ 218,321 ​ $ 1,266,681 ​ $ — ​ $ 1,485,002 Commercial ​ ​ ​ ​ ​ ​ Pass ​ $ 439,270 ​ $ 1,348,841 ​ $ 353,171 ​ $ 192,349 ​ $ — ​ $ 2,333,631 Special mention ​ — ​ — ​ — ​ — ​ — ​ — Substandard ​ — ​ — ​ — ​ — ​ — ​ — Doubtful ​ — ​ — ​ — ​ — ​ — ​ — Total commercial ​ $ 439,270 ​ $ 1,348,841 ​ $ 353,171 ​ $ 192,349 ​ $ — ​ $ 2,333,631 Commercial installment ​ ​ ​ ​ ​ ​ Pass ​ $ 360,575 ​ $ 410,038 ​ $ 1,379,228 ​ $ 2,223,594 ​ $ — ​ $ 4,373,435 Special mention ​ — ​ — ​ — ​ — ​ — ​ — Substandard ​ — ​ — ​ — ​ — ​ — ​ — Doubtful ​ — ​ — ​ — ​ — ​ — ​ — Total commercial installment ​ $ 360,575 ​ $ 410,038 ​ $ 1,379,228 ​ $ 2,223,594 ​ $ — ​ $ 4,373,435 Consumer ​ ​ ​ ​ ​ ​ Marine and recreational ​ ​ ​ ​ ​ ​ Performing ​ $ 9,291,668 ​ $ 3,297,641 ​ $ 719,234 ​ $ 17,491,736 ​ $ — ​ $ 30,800,279 Non performing ​ — ​ — ​ — ​ — ​ — ​ — Total marine and recreational ​ $ 9,291,668 ​ $ 3,297,641 ​ $ 719,234 ​ $ 17,491,736 ​ $ — ​ $ 30,800,279 Other consumer ​ ​ ​ ​ ​ ​ Performing ​ $ 1,433,967 ​ $ 1,645,920 ​ $ 562,650 ​ $ 377,505 ​ $ — ​ $ 4,020,042 Non performing ​ — ​ 17,971 ​ — ​ — ​ — ​ 17,971 Total other consumer ​ $ 1,433,967 ​ $ 1,663,891 ​ $ 562,650 ​ $ 377,505 ​ $ — ​ $ 4,038,013 Total loans ​ $ 24,415,664 ​ $ 43,621,871 ​ $ 16,832,299 ​ $ 86,442,594 ​ $ 4,146,620 ​ $ 175,459,048</t>
        </is>
      </c>
    </row>
    <row r="7">
      <c r="A7" s="4" t="inlineStr">
        <is>
          <t>Schedule of loan aging information</t>
        </is>
      </c>
      <c r="B7" s="4" t="inlineStr">
        <is>
          <t>​ ​ ​ ​ ​ ​ ​ ​ ​ ​ ​ ​ ​ ​ ​ ​ ​ ​ ​ ​ ​ ​ Accruing ​ ​ ​ ​ ​ ​ ​ ​ ​ ​ ​ ​ ​ Loans Past ​ Loans ​ ​ ​ ​ Nonaccrual ​ ​ ​ ​ ​ Current ​ Due 31-89 ​ Past Due ​ ​ ​ ​ with an ​ ​ ​ ​ ​ Loans ​ Days ​ 90+ Days ​ Nonaccrual ​ ACL ​ Total Loans June 30, 2024 ​ ​ ​ ​ ​ ​ ​ ​ ​ ​ ​ ​ ​ ​ ​ ​ ​ ​ ​ ​ ​ ​ ​ ​ ​ Real estate: ​ ​ ​ ​ ​ ​ One to four family residential ​ $ 122,830,771 ​ $ 195,487 $ — $ 97,635 $ — ​ $ 123,123,893 Home equity ​ 2,200,573 ​ — — ​ — ​ — ​ 2,200,573 Equity line of credit ​ 4,531,210 ​ — — ​ — ​ — ​ 4,531,210 Construction ​ 7,378,147 ​ — — ​ — ​ — ​ 7,378,147 Multi-family ​ 1,447,216 ​ — — ​ — ​ — ​ 1,447,216 Commercial ​ 2,014,189 ​ — — ​ — ​ — ​ 2,014,189 Commercial installment ​ 3,987,341 ​ — — ​ — ​ — ​ 3,987,341 Consumer ​ ​ ​ ​ ​ ​ ​ ​ ​ ​ ​ ​ ​ ​ ​ ​ ​ Marine and recreational ​ 32,128,570 ​ 170,557 — ​ 15,410 ​ — ​ 32,314,537 Other consumer ​ 4,061,105 ​ — — ​ — ​ — ​ 4,061,105 ​ ​ ​ ​ ​ ​ ​ ​ ​ ​ ​ ​ ​ ​ ​ ​ ​ ​ ​ Totals ​ $ 180,579,122 ​ $ 366,044 $ — ​ $ 113,045 $ — ​ $ 181,058,211 ​ ​ ​ ​ ​ ​ ​ ​ ​ ​ ​ ​ ​ ​ ​ ​ ​ ​ ​ ​ ​ ​ Accruing ​ ​ ​ ​ ​ ​ ​ ​ ​ ​ ​ ​ ​ Loans Past ​ Loans ​ ​ ​ ​ Nonaccrual ​ ​ ​ ​ ​ Current ​ Due 31-89 ​ Past Due ​ ​ ​ ​ with an ​ ​ ​ ​ ​ Loans ​ Days ​ 90+ Days ​ Nonaccrual ​ ACL ​ Total Loans December 31, 2023 ​ ​ ​ ​ ​ ​ ​ ​ ​ ​ ​ ​ ​ ​ ​ ​ ​ ​ ​ ​ ​ ​ ​ ​ ​ Real estate: ​ ​ ​ ​ ​ ​ One to four family residential ​ $ 120,678,966 ​ $ 1,561,001 ​ $ — ​ $ — ​ $ — ​ $ 122,239,967 Home equity ​ 2,063,651 ​ — ​ — ​ — ​ — ​ 2,063,651 Equity line of credit ​ 4,086,622 ​ 59,998 ​ — ​ — ​ — ​ 4,146,620 Construction ​ 3,978,450 ​ — ​ — ​ — ​ — ​ 3,978,450 Multi-family ​ 1,485,002 ​ — ​ — ​ — ​ — ​ 1,485,002 Commercial ​ 2,333,631 ​ — ​ — ​ — ​ — ​ 2,333,631 Commercial installment ​ 4,373,435 ​ — ​ — ​ — ​ — ​ 4,373,435 Consumer ​ ​ ​ ​ ​ ​ ​ ​ ​ ​ ​ ​ ​ ​ ​ ​ ​ Marine and recreational ​ 30,550,492 ​ 249,787 ​ — ​ — ​ — ​ 30,800,279 Other consumer ​ 4,020,042 ​ — ​ — ​ 17,971 ​ — ​ 4,038,013 ​ ​ ​ ​ ​ ​ ​ ​ ​ ​ ​ ​ ​ ​ ​ ​ ​ ​ ​ Totals ​ $ 173,570,291 ​ $ 1,870,786 ​ $ — ​ $ 17,971 ​ $ — ​ $ 175,459,048</t>
        </is>
      </c>
    </row>
    <row r="8">
      <c r="A8" s="4" t="inlineStr">
        <is>
          <t>Schedule of loans to directors, executive officers, and their affiliates</t>
        </is>
      </c>
      <c r="B8" s="4" t="inlineStr">
        <is>
          <t>​ ​ ​ ​ ​ ​ ​ ​ ​ June 30, 2024 December 31, 2023 Balance at beginning of period ​ $ 27,004 ​ $ 42,708 New loans ​ — ​ — Repayments ​ (5,242) ​ (15,704) ​ ​ ​ ​ ​ ​ Balance at end of period ​ $ 21,762 ​ $ 27,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s</t>
        </is>
      </c>
      <c r="B4" s="4" t="inlineStr">
        <is>
          <t>​ ​ ​ ​ ​ ​ ​ ​ ​ June 30, 2024 December 31, 2023 Non-interest-bearing demand ​ $ 8,692,014 ​ $ 10,250,495 Interest-bearing demand ​ 30,163,001 ​ 32,900,701 Savings ​ 31,442,092 ​ 32,888,853 Money market ​ 42,790,541 ​ 49,911,872 Certificates of deposit ​ 109,809,125 ​ 104,515,708 ​ ​ ​ ​ ​ ​ ​ Total deposits ​ $ 222,896,773 ​ $ 230,467,629</t>
        </is>
      </c>
    </row>
    <row r="5">
      <c r="A5" s="4" t="inlineStr">
        <is>
          <t>Schedule of Maturity of Certificate of Deposit</t>
        </is>
      </c>
      <c r="B5" s="4" t="inlineStr">
        <is>
          <t>​ ​ ​ ​ ​ ​ ​ ​ Twelve months ended June 30, ​ ​ Amount 2025 $ 89,862,666 2026 ​ 11,035,112 2027 ​ 1,681,147 2028 ​ 4,851,203 2029 ​ 2,378,997 ​ ​ ​ ​ Total ​ $ 109,809,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 ​ ​ ​ ​ ​ ​ ​ ​ ​ ​ ​ ​ ​ ​ June 30, 2024 ​ December 31, 2023 ​ ​ Rates ​ Amount ​ Rates ​ Amount Federal Home Loan Bank: ​ ​ ​ ​ Fixed rate, short term advances ​ 5.42 % $ 7,678,000 ​ 5.43 % $ 12,630,000 Fixed rate, fixed term advances ​ 3.40 % 6,000,000 ​ 3.40 % 6,000,000 Federal Reserve Bank Term Funding Program ("BTFP") ​ 4.76 % 17,000,000 ​ — % — Related party subordinated promissory notes ​ 7.00 % 400,000 ​ 7.00 % 400,000 Total borrowings ​ ​ ​ $ 31,078,000 ​ ​ $ 19,030,000</t>
        </is>
      </c>
    </row>
    <row r="5">
      <c r="A5" s="4" t="inlineStr">
        <is>
          <t>Summary of scheduled maturities of non-short term borrowed funds</t>
        </is>
      </c>
      <c r="B5" s="4" t="inlineStr">
        <is>
          <t>The following is a summary of scheduled maturities of non-short term borrowed funds as of June 30, 2024: ​ ​ ​ ​ ​ ​ ​ ​ Rate Amount 2025 ​ 4.76 % $ 17,000,000 2028 ​ 3.40 % 6,000,000 ​ ​ ​ ​ ​ ​ ​ Total ​ ​ ​ ​ $ 23,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Regulatory Matters (Tables)</t>
        </is>
      </c>
      <c r="B1" s="2" t="inlineStr">
        <is>
          <t>6 Months Ended</t>
        </is>
      </c>
    </row>
    <row r="2">
      <c r="B2" s="2" t="inlineStr">
        <is>
          <t>Jun. 30, 2024</t>
        </is>
      </c>
    </row>
    <row r="3">
      <c r="A3" s="3" t="inlineStr">
        <is>
          <t>Statistical Disclosure for Banks [Abstract]</t>
        </is>
      </c>
      <c r="B3" s="4" t="inlineStr">
        <is>
          <t xml:space="preserve"> </t>
        </is>
      </c>
    </row>
    <row r="4">
      <c r="A4" s="4" t="inlineStr">
        <is>
          <t>Equity and Regulatory Matters</t>
        </is>
      </c>
      <c r="B4" s="4" t="inlineStr">
        <is>
          <t xml:space="preserve">​ ​ ​ ​ ​ ​ ​ ​ ​ ​ ​ ​ ​ ​ ​ ​ ​ ​ ​ ​ ​ ​ ​ ​ ​ ​ ​ ​ ​ ​ To Be Well Capitalized ​ ​ ​ ​ ​ ​ ​ ​ For Capital Adequacy ​ Under Prompt Corrective ​ ​ ​ Actual ​ Purposes ​ Action Provisions ​ (Dollars in Thousands) Amount Ratio Amount Ratio Amount Ratio June 30, 2024 ​ ​ ​ ​ ​ ​ ​ ​ ​ ​ ​ ​ ​ ​ ​ ​ ​ ​ ​ ​ ​ ​ ​ ​ ​ ​ ​ Bank ​ ​ ​ ​ ​ ​ ​ ​ ​ ​ Common Equity Tier 1 capital (to risk-weighted assets) ​ $ 15,637 ​ 10.1 % ​ 6,987 ​ ≥ % ​ 10,093 ​ ≥ % Tier 1 capital (to risk-weighted assets) ​ ​ 15,637 ​ 10.1 % ​ 9,317 ​ ≥ % ​ 12,422 ​ ≥ % Total capital (to risk-weighted assets) ​ ​ 16,805 ​ 10.8 % ​ 12,422 ​ ≥ % ​ 15,528 ​ ≥ % Tier 1 capital (to average assets) ​ ​ 15,637 ​ 5.9 % ​ 10,594 ​ ≥ % ​ 13,243 ​ ≥ % ​ ​ ​ ​ ​ ​ ​ ​ ​ ​ ​ ​ ​ ​ ​ ​ ​ December 31, 2023 ​ ​ ​ ​ ​ ​ ​ ​ ​ ​ ​ ​ ​ ​ ​ ​ ​ ​ ​ ​ ​ ​ ​ ​ ​ ​ ​ Bank ​ ​ ​ ​ ​ ​ ​ ​ ​ ​ Common Equity Tier 1 capital (to risk-weighted assets) ​ $ 16,464 ​ 11.2 % ​ ≥ $6,634 ​ ≥ % ​ ≥ $9,582 ​ ≥ % Tier 1 capital (to risk-weighted assets) ​ 16,464 ​ 11.2 % ​ ≥ ​ ≥ % ​ ≥ ​ ≥ % Total capital (to risk-weighted assets) ​ 17,521 ​ 11.9 % ​ ≥ ​ ≥ % ​ ≥ ​ ≥ % Tier 1 capital (to average assets) ​ 16,464 ​ 6.3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assets and liabilities measured at fair value on recurring basis</t>
        </is>
      </c>
      <c r="B4" s="4" t="inlineStr">
        <is>
          <t>​ ​ ​ ​ ​ ​ ​ ​ ​ ​ ​ ​ ​ ​ ​ ​ ​ ​ ​ Recurring Fair Value Measurements Using ​ ​ ​ ​ ​ Quoted Prices ​ ​ ​ ​ ​ ​ ​ ​ ​ ​ ​ in Active ​ Significant ​ ​ ​ ​ ​ ​ ​ ​ Markets for ​ Other ​ ​ Significant ​ ​ Assets ​ Identical ​ Observable ​ ​ Unobservable ​ ​ Measured at ​ Instruments ​ Inputs ​ ​ Inputs ​ Fair Value ​ (Level 1) (Level 2) ​ (Level 3) June 30, 2024 ​ ​ ​ ​ ​ ​ ​ ​ ​ ​ ​ ​ ​ ​ ​ ​ ​ ​ ​ ​ ​ Financial assets: ​ ​ ​ ​ ​ ​ ​ ​ Securities available for sale: ​ ​ ​ ​ ​ ​ ​ ​ Mortgage-backed securities ​ $ 8,399,734 ​ $ — ​ $ 8,399,734 ​ $ — State and political subdivisions ​ ​ 11,930,599 ​ ​ — ​ ​ 11,930,599 ​ ​ — Corporate securities ​ ​ 2,792,265 ​ ​ — ​ ​ 2,792,265 ​ ​ — Total securities available for sale ​ $ 23,122,598 ​ $ — ​ $ 23,122,598 ​ $ — ​ ​ ​ ​ ​ ​ ​ ​ ​ ​ ​ ​ ​ Fair value hedge on fixed rate loans ​ $ 273,859 ​ $ — ​ $ 273,859 ​ $ — ​ ​ ​ ​ ​ ​ ​ ​ ​ ​ ​ ​ ​ December 31, 2023 ​ ​ ​ ​ ​ ​ ​ ​ ​ ​ ​ ​ ​ ​ ​ ​ ​ ​ ​ ​ ​ Financial assets: ​ ​ ​ ​ ​ ​ ​ ​ Securities available for sale: ​ ​ ​ ​ ​ ​ ​ ​ Mortgage-backed securities ​ $ 9,040,705 ​ $ — ​ $ 9,040,705 ​ $ — State and political subdivisions ​ 12,083,045 ​ — ​ 12,083,045 ​ — Corporate securities ​ 2,824,025 ​ — ​ 2,824,025 ​ — Total securities available for sale ​ $ 23,947,775 ​ $ — ​ $ 23,947,775 ​ $ — ​ ​ ​ ​ ​ ​ ​ ​ ​ ​ ​ ​ ​ Financial liabilities: ​ ​ ​ ​ Fair value hedge on fixed rate loans ​ $ 140,321 ​ $ — ​ $ 140,3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rrying amounts and estimated fair values by fair value hierarchy of certain financial instruments</t>
        </is>
      </c>
      <c r="B4" s="4" t="inlineStr">
        <is>
          <t>​ ​ ​ ​ ​ ​ ​ ​ ​ ​ ​ ​ ​ ​ ​ ​ ​ ​ Carrying ​ ​ ​ ​ ​ ​ ​ ​ ​ ​ Estimated ​ Amount (Level 1) (Level 2) (Level 3) Fair Value June 30, 2024 ​ ​ ​ ​ ​ ​ ​ ​ ​ ​ ​ ​ ​ ​ ​ ​ ​ ​ ​ ​ ​ ​ ​ ​ ​ ​ Financial assets: ​ ​ ​ ​ ​ ​ ​ ​ ​ ​ HTM debt securities: ​ ​ ​ ​ ​ ​ ​ ​ ​ ​ U.S. government sponsored agencies ​ $ 28,635,962 ​ $ — ​ $ 27,841,213 ​ $ — ​ $ 27,841,213 U.S. Treasury securities ​ $ 10,522,719 ​ $ 10,389,584 ​ $ — ​ $ — ​ $ 10,389,584 Loans, net ​ $ 179,765,498 ​ $ — ​ $ — ​ $ 173,031,000 ​ $ 173,031,000 Financial liabilities: ​ ​ ​ ​ ​ Interest-bearing deposits ​ $ 214,204,759 ​ $ — ​ $ 200,623,000 ​ $ — ​ $ 200,623,000 ​ ​ ​ ​ ​ ​ ​ ​ ​ ​ ​ ​ ​ ​ ​ ​ December 31, 2023 ​ ​ ​ ​ ​ ​ ​ ​ ​ ​ ​ ​ ​ ​ ​ ​ ​ ​ ​ ​ ​ ​ ​ ​ ​ ​ Financial assets: ​ ​ ​ ​ ​ ​ ​ ​ ​ ​ HTM debt securities: ​ ​ ​ ​ ​ ​ ​ ​ ​ ​ U.S. government sponsored agencies ​ $ 28,223,324 ​ $ — ​ $ 27,990,273 ​ $ — ​ $ 27,990,273 U.S. Treasury securities ​ $ 11,827,534 ​ $ 11,814,555 ​ $ — ​ $ — ​ $ 11,814,555 Loans, net ​ $ 174,315,171 ​ $ — ​ $ — ​ $ 165,086,000 ​ $ 165,086,000 Financial liabilities: ​ ​ ​ ​ ​ Interest-bearing deposits ​ $ 220,217,134 ​ $ — ​ $ 207,001,000 ​ $ — ​ $ 207,00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rganization (Details)</t>
        </is>
      </c>
      <c r="B1" s="2" t="inlineStr">
        <is>
          <t>Aug. 03, 2017</t>
        </is>
      </c>
    </row>
    <row r="2">
      <c r="A2" s="4" t="inlineStr">
        <is>
          <t>EWSB Bancorp, Inc | Wisconsin Mutual Bancorp, MHC</t>
        </is>
      </c>
      <c r="B2" s="4" t="inlineStr">
        <is>
          <t xml:space="preserve"> </t>
        </is>
      </c>
    </row>
    <row r="3">
      <c r="A3" s="3" t="inlineStr">
        <is>
          <t>Consolidation, less than wholly owned subsidiary, parent ownership interest, effects of changes, net</t>
        </is>
      </c>
      <c r="B3" s="4" t="inlineStr">
        <is>
          <t xml:space="preserve"> </t>
        </is>
      </c>
    </row>
    <row r="4">
      <c r="A4" s="4" t="inlineStr">
        <is>
          <t>Ownership of interest</t>
        </is>
      </c>
      <c r="B4" s="7"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Securities - Debt Securities AFS - AOCI(L) Schedule (Details) - USD ($)</t>
        </is>
      </c>
      <c r="B1" s="2" t="inlineStr">
        <is>
          <t>Jun. 30, 2024</t>
        </is>
      </c>
      <c r="C1" s="2" t="inlineStr">
        <is>
          <t>Dec. 31, 2023</t>
        </is>
      </c>
    </row>
    <row r="2">
      <c r="A2" s="3" t="inlineStr">
        <is>
          <t>Debt Securities</t>
        </is>
      </c>
      <c r="B2" s="4" t="inlineStr">
        <is>
          <t xml:space="preserve"> </t>
        </is>
      </c>
      <c r="C2" s="4" t="inlineStr">
        <is>
          <t xml:space="preserve"> </t>
        </is>
      </c>
    </row>
    <row r="3">
      <c r="A3" s="4" t="inlineStr">
        <is>
          <t>Total, Amortized Cost</t>
        </is>
      </c>
      <c r="B3" s="6" t="n">
        <v>27310712</v>
      </c>
      <c r="C3" s="6" t="n">
        <v>27880997</v>
      </c>
    </row>
    <row r="4">
      <c r="A4" s="4" t="inlineStr">
        <is>
          <t>Gross Unrealized Gains</t>
        </is>
      </c>
      <c r="B4" s="5" t="n">
        <v>0</v>
      </c>
      <c r="C4" s="5" t="n">
        <v>0</v>
      </c>
    </row>
    <row r="5">
      <c r="A5" s="4" t="inlineStr">
        <is>
          <t>Gross Unrealized Losses</t>
        </is>
      </c>
      <c r="B5" s="5" t="n">
        <v>-4188114</v>
      </c>
      <c r="C5" s="5" t="n">
        <v>-3933222</v>
      </c>
    </row>
    <row r="6">
      <c r="A6" s="4" t="inlineStr">
        <is>
          <t>Estimated Fair Value</t>
        </is>
      </c>
      <c r="B6" s="5" t="n">
        <v>23122598</v>
      </c>
      <c r="C6" s="5" t="n">
        <v>23947775</v>
      </c>
    </row>
    <row r="7">
      <c r="A7" s="4" t="inlineStr">
        <is>
          <t>Mortgage-backed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Total, Amortized Cost</t>
        </is>
      </c>
      <c r="B9" s="5" t="n">
        <v>9655834</v>
      </c>
      <c r="C9" s="5" t="n">
        <v>10164358</v>
      </c>
    </row>
    <row r="10">
      <c r="A10" s="4" t="inlineStr">
        <is>
          <t>Gross Unrealized Gains</t>
        </is>
      </c>
      <c r="B10" s="5" t="n">
        <v>0</v>
      </c>
      <c r="C10" s="5" t="n">
        <v>0</v>
      </c>
    </row>
    <row r="11">
      <c r="A11" s="4" t="inlineStr">
        <is>
          <t>Gross Unrealized Losses</t>
        </is>
      </c>
      <c r="B11" s="5" t="n">
        <v>-1256100</v>
      </c>
      <c r="C11" s="5" t="n">
        <v>-1123653</v>
      </c>
    </row>
    <row r="12">
      <c r="A12" s="4" t="inlineStr">
        <is>
          <t>Estimated Fair Value</t>
        </is>
      </c>
      <c r="B12" s="5" t="n">
        <v>8399734</v>
      </c>
      <c r="C12" s="5" t="n">
        <v>9040705</v>
      </c>
    </row>
    <row r="13">
      <c r="A13" s="4" t="inlineStr">
        <is>
          <t>State and political subdivision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Total, Amortized Cost</t>
        </is>
      </c>
      <c r="B15" s="5" t="n">
        <v>14191015</v>
      </c>
      <c r="C15" s="5" t="n">
        <v>14255188</v>
      </c>
    </row>
    <row r="16">
      <c r="A16" s="4" t="inlineStr">
        <is>
          <t>Gross Unrealized Gains</t>
        </is>
      </c>
      <c r="B16" s="5" t="n">
        <v>0</v>
      </c>
      <c r="C16" s="5" t="n">
        <v>0</v>
      </c>
    </row>
    <row r="17">
      <c r="A17" s="4" t="inlineStr">
        <is>
          <t>Gross Unrealized Losses</t>
        </is>
      </c>
      <c r="B17" s="5" t="n">
        <v>-2260416</v>
      </c>
      <c r="C17" s="5" t="n">
        <v>-2172143</v>
      </c>
    </row>
    <row r="18">
      <c r="A18" s="4" t="inlineStr">
        <is>
          <t>Estimated Fair Value</t>
        </is>
      </c>
      <c r="B18" s="5" t="n">
        <v>11930599</v>
      </c>
      <c r="C18" s="5" t="n">
        <v>12083045</v>
      </c>
    </row>
    <row r="19">
      <c r="A19" s="4" t="inlineStr">
        <is>
          <t>Corporate secur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Total, Amortized Cost</t>
        </is>
      </c>
      <c r="B21" s="5" t="n">
        <v>3463863</v>
      </c>
      <c r="C21" s="5" t="n">
        <v>3461451</v>
      </c>
    </row>
    <row r="22">
      <c r="A22" s="4" t="inlineStr">
        <is>
          <t>Gross Unrealized Gains</t>
        </is>
      </c>
      <c r="B22" s="5" t="n">
        <v>0</v>
      </c>
      <c r="C22" s="5" t="n">
        <v>0</v>
      </c>
    </row>
    <row r="23">
      <c r="A23" s="4" t="inlineStr">
        <is>
          <t>Gross Unrealized Losses</t>
        </is>
      </c>
      <c r="B23" s="5" t="n">
        <v>-671598</v>
      </c>
      <c r="C23" s="5" t="n">
        <v>-637426</v>
      </c>
    </row>
    <row r="24">
      <c r="A24" s="4" t="inlineStr">
        <is>
          <t>Estimated Fair Value</t>
        </is>
      </c>
      <c r="B24" s="6" t="n">
        <v>2792265</v>
      </c>
      <c r="C24" s="6" t="n">
        <v>2824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Unaudited) (Parenthetical)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vailable for sale, Amortized Cost</t>
        </is>
      </c>
      <c r="B3" s="6" t="n">
        <v>27310712</v>
      </c>
      <c r="C3" s="4" t="inlineStr">
        <is>
          <t xml:space="preserve"> </t>
        </is>
      </c>
      <c r="D3" s="6" t="n">
        <v>27880997</v>
      </c>
      <c r="E3" s="4" t="inlineStr">
        <is>
          <t xml:space="preserve"> </t>
        </is>
      </c>
      <c r="F3" s="4" t="inlineStr">
        <is>
          <t xml:space="preserve"> </t>
        </is>
      </c>
      <c r="G3" s="4" t="inlineStr">
        <is>
          <t xml:space="preserve"> </t>
        </is>
      </c>
    </row>
    <row r="4">
      <c r="A4" s="4" t="inlineStr">
        <is>
          <t>Debt securities held to maturity, Fair Value</t>
        </is>
      </c>
      <c r="B4" s="5" t="n">
        <v>38230797</v>
      </c>
      <c r="C4" s="4" t="inlineStr">
        <is>
          <t xml:space="preserve"> </t>
        </is>
      </c>
      <c r="D4" s="5" t="n">
        <v>39804828</v>
      </c>
      <c r="E4" s="4" t="inlineStr">
        <is>
          <t xml:space="preserve"> </t>
        </is>
      </c>
      <c r="F4" s="4" t="inlineStr">
        <is>
          <t xml:space="preserve"> </t>
        </is>
      </c>
      <c r="G4" s="4" t="inlineStr">
        <is>
          <t xml:space="preserve"> </t>
        </is>
      </c>
    </row>
    <row r="5">
      <c r="A5" s="4" t="inlineStr">
        <is>
          <t>Loans, net of allowance</t>
        </is>
      </c>
      <c r="B5" s="6" t="n">
        <v>1168398</v>
      </c>
      <c r="C5" s="6" t="n">
        <v>1047507</v>
      </c>
      <c r="D5" s="6" t="n">
        <v>1056796</v>
      </c>
      <c r="E5" s="6" t="n">
        <v>1113963</v>
      </c>
      <c r="F5" s="6" t="n">
        <v>1027019</v>
      </c>
      <c r="G5" s="6" t="n">
        <v>909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AFS - FV and Unrealized Loss Schedule (Details) - USD ($)</t>
        </is>
      </c>
      <c r="B1" s="2" t="inlineStr">
        <is>
          <t>Jun. 30, 2024</t>
        </is>
      </c>
      <c r="C1" s="2" t="inlineStr">
        <is>
          <t>Dec. 31, 2023</t>
        </is>
      </c>
    </row>
    <row r="2">
      <c r="A2" s="3" t="inlineStr">
        <is>
          <t>Debt Securities</t>
        </is>
      </c>
      <c r="B2" s="4" t="inlineStr">
        <is>
          <t xml:space="preserve"> </t>
        </is>
      </c>
      <c r="C2" s="4" t="inlineStr">
        <is>
          <t xml:space="preserve"> </t>
        </is>
      </c>
    </row>
    <row r="3">
      <c r="A3" s="4" t="inlineStr">
        <is>
          <t>Estimated Fair Value, Less than 12 Months</t>
        </is>
      </c>
      <c r="B3" s="6" t="n">
        <v>0</v>
      </c>
      <c r="C3" s="6" t="n">
        <v>0</v>
      </c>
    </row>
    <row r="4">
      <c r="A4" s="4" t="inlineStr">
        <is>
          <t>Unrealized Loss, Less than 12 Months</t>
        </is>
      </c>
      <c r="B4" s="5" t="n">
        <v>0</v>
      </c>
      <c r="C4" s="5" t="n">
        <v>0</v>
      </c>
    </row>
    <row r="5">
      <c r="A5" s="4" t="inlineStr">
        <is>
          <t>Estimated Fair Value, 12 Months or More</t>
        </is>
      </c>
      <c r="B5" s="5" t="n">
        <v>23122598</v>
      </c>
      <c r="C5" s="5" t="n">
        <v>23947775</v>
      </c>
    </row>
    <row r="6">
      <c r="A6" s="4" t="inlineStr">
        <is>
          <t>Unrealized Loss, 12 Months or More</t>
        </is>
      </c>
      <c r="B6" s="5" t="n">
        <v>-4188114</v>
      </c>
      <c r="C6" s="5" t="n">
        <v>-3933222</v>
      </c>
    </row>
    <row r="7">
      <c r="A7" s="4" t="inlineStr">
        <is>
          <t>Estimated Fair Value, Total</t>
        </is>
      </c>
      <c r="B7" s="5" t="n">
        <v>23122598</v>
      </c>
      <c r="C7" s="5" t="n">
        <v>23947775</v>
      </c>
    </row>
    <row r="8">
      <c r="A8" s="4" t="inlineStr">
        <is>
          <t>Unrealized Loss, Total</t>
        </is>
      </c>
      <c r="B8" s="5" t="n">
        <v>-4188114</v>
      </c>
      <c r="C8" s="5" t="n">
        <v>-3933222</v>
      </c>
    </row>
    <row r="9">
      <c r="A9" s="4" t="inlineStr">
        <is>
          <t>Mortgage-backed securities</t>
        </is>
      </c>
      <c r="B9" s="4" t="inlineStr">
        <is>
          <t xml:space="preserve"> </t>
        </is>
      </c>
      <c r="C9" s="4" t="inlineStr">
        <is>
          <t xml:space="preserve"> </t>
        </is>
      </c>
    </row>
    <row r="10">
      <c r="A10" s="3" t="inlineStr">
        <is>
          <t>Debt Securities</t>
        </is>
      </c>
      <c r="B10" s="4" t="inlineStr">
        <is>
          <t xml:space="preserve"> </t>
        </is>
      </c>
      <c r="C10" s="4" t="inlineStr">
        <is>
          <t xml:space="preserve"> </t>
        </is>
      </c>
    </row>
    <row r="11">
      <c r="A11" s="4" t="inlineStr">
        <is>
          <t>Estimated Fair Value, Less than 12 Months</t>
        </is>
      </c>
      <c r="B11" s="5" t="n">
        <v>0</v>
      </c>
      <c r="C11" s="5" t="n">
        <v>0</v>
      </c>
    </row>
    <row r="12">
      <c r="A12" s="4" t="inlineStr">
        <is>
          <t>Unrealized Loss, Less than 12 Months</t>
        </is>
      </c>
      <c r="B12" s="5" t="n">
        <v>0</v>
      </c>
      <c r="C12" s="5" t="n">
        <v>0</v>
      </c>
    </row>
    <row r="13">
      <c r="A13" s="4" t="inlineStr">
        <is>
          <t>Estimated Fair Value, 12 Months or More</t>
        </is>
      </c>
      <c r="B13" s="5" t="n">
        <v>8399734</v>
      </c>
      <c r="C13" s="5" t="n">
        <v>9040705</v>
      </c>
    </row>
    <row r="14">
      <c r="A14" s="4" t="inlineStr">
        <is>
          <t>Unrealized Loss, 12 Months or More</t>
        </is>
      </c>
      <c r="B14" s="5" t="n">
        <v>-1256100</v>
      </c>
      <c r="C14" s="5" t="n">
        <v>-1123653</v>
      </c>
    </row>
    <row r="15">
      <c r="A15" s="4" t="inlineStr">
        <is>
          <t>Estimated Fair Value, Total</t>
        </is>
      </c>
      <c r="B15" s="5" t="n">
        <v>8399734</v>
      </c>
      <c r="C15" s="5" t="n">
        <v>9040705</v>
      </c>
    </row>
    <row r="16">
      <c r="A16" s="4" t="inlineStr">
        <is>
          <t>Unrealized Loss, Total</t>
        </is>
      </c>
      <c r="B16" s="5" t="n">
        <v>-1256100</v>
      </c>
      <c r="C16" s="5" t="n">
        <v>-1123653</v>
      </c>
    </row>
    <row r="17">
      <c r="A17" s="4" t="inlineStr">
        <is>
          <t>State and political subdivisions</t>
        </is>
      </c>
      <c r="B17" s="4" t="inlineStr">
        <is>
          <t xml:space="preserve"> </t>
        </is>
      </c>
      <c r="C17" s="4" t="inlineStr">
        <is>
          <t xml:space="preserve"> </t>
        </is>
      </c>
    </row>
    <row r="18">
      <c r="A18" s="3" t="inlineStr">
        <is>
          <t>Debt Securities</t>
        </is>
      </c>
      <c r="B18" s="4" t="inlineStr">
        <is>
          <t xml:space="preserve"> </t>
        </is>
      </c>
      <c r="C18" s="4" t="inlineStr">
        <is>
          <t xml:space="preserve"> </t>
        </is>
      </c>
    </row>
    <row r="19">
      <c r="A19" s="4" t="inlineStr">
        <is>
          <t>Estimated Fair Value, Less than 12 Months</t>
        </is>
      </c>
      <c r="B19" s="5" t="n">
        <v>0</v>
      </c>
      <c r="C19" s="5" t="n">
        <v>0</v>
      </c>
    </row>
    <row r="20">
      <c r="A20" s="4" t="inlineStr">
        <is>
          <t>Unrealized Loss, Less than 12 Months</t>
        </is>
      </c>
      <c r="B20" s="5" t="n">
        <v>0</v>
      </c>
      <c r="C20" s="5" t="n">
        <v>0</v>
      </c>
    </row>
    <row r="21">
      <c r="A21" s="4" t="inlineStr">
        <is>
          <t>Estimated Fair Value, 12 Months or More</t>
        </is>
      </c>
      <c r="B21" s="5" t="n">
        <v>11930599</v>
      </c>
      <c r="C21" s="5" t="n">
        <v>12083045</v>
      </c>
    </row>
    <row r="22">
      <c r="A22" s="4" t="inlineStr">
        <is>
          <t>Unrealized Loss, 12 Months or More</t>
        </is>
      </c>
      <c r="B22" s="5" t="n">
        <v>-2260416</v>
      </c>
      <c r="C22" s="5" t="n">
        <v>-2172143</v>
      </c>
    </row>
    <row r="23">
      <c r="A23" s="4" t="inlineStr">
        <is>
          <t>Estimated Fair Value, Total</t>
        </is>
      </c>
      <c r="B23" s="5" t="n">
        <v>11930599</v>
      </c>
      <c r="C23" s="5" t="n">
        <v>12083045</v>
      </c>
    </row>
    <row r="24">
      <c r="A24" s="4" t="inlineStr">
        <is>
          <t>Unrealized Loss, Total</t>
        </is>
      </c>
      <c r="B24" s="5" t="n">
        <v>-2260416</v>
      </c>
      <c r="C24" s="5" t="n">
        <v>-2172143</v>
      </c>
    </row>
    <row r="25">
      <c r="A25" s="4" t="inlineStr">
        <is>
          <t>Corporate securities</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Estimated Fair Value, Less than 12 Months</t>
        </is>
      </c>
      <c r="B27" s="5" t="n">
        <v>0</v>
      </c>
      <c r="C27" s="5" t="n">
        <v>0</v>
      </c>
    </row>
    <row r="28">
      <c r="A28" s="4" t="inlineStr">
        <is>
          <t>Unrealized Loss, Less than 12 Months</t>
        </is>
      </c>
      <c r="B28" s="5" t="n">
        <v>0</v>
      </c>
      <c r="C28" s="5" t="n">
        <v>0</v>
      </c>
    </row>
    <row r="29">
      <c r="A29" s="4" t="inlineStr">
        <is>
          <t>Estimated Fair Value, 12 Months or More</t>
        </is>
      </c>
      <c r="B29" s="5" t="n">
        <v>2792265</v>
      </c>
      <c r="C29" s="5" t="n">
        <v>2824025</v>
      </c>
    </row>
    <row r="30">
      <c r="A30" s="4" t="inlineStr">
        <is>
          <t>Unrealized Loss, 12 Months or More</t>
        </is>
      </c>
      <c r="B30" s="5" t="n">
        <v>-671598</v>
      </c>
      <c r="C30" s="5" t="n">
        <v>-637426</v>
      </c>
    </row>
    <row r="31">
      <c r="A31" s="4" t="inlineStr">
        <is>
          <t>Estimated Fair Value, Total</t>
        </is>
      </c>
      <c r="B31" s="5" t="n">
        <v>2792265</v>
      </c>
      <c r="C31" s="5" t="n">
        <v>2824025</v>
      </c>
    </row>
    <row r="32">
      <c r="A32" s="4" t="inlineStr">
        <is>
          <t>Unrealized Loss, Total</t>
        </is>
      </c>
      <c r="B32" s="6" t="n">
        <v>-671598</v>
      </c>
      <c r="C32" s="6" t="n">
        <v>-6374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AFS - By Contractual Maturity (Details) - USD ($)</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63526</v>
      </c>
      <c r="C3" s="4" t="inlineStr">
        <is>
          <t xml:space="preserve"> </t>
        </is>
      </c>
    </row>
    <row r="4">
      <c r="A4" s="4" t="inlineStr">
        <is>
          <t>Due after one year through five years</t>
        </is>
      </c>
      <c r="B4" s="5" t="n">
        <v>3696026</v>
      </c>
      <c r="C4" s="4" t="inlineStr">
        <is>
          <t xml:space="preserve"> </t>
        </is>
      </c>
    </row>
    <row r="5">
      <c r="A5" s="4" t="inlineStr">
        <is>
          <t>Due after five years through ten years</t>
        </is>
      </c>
      <c r="B5" s="5" t="n">
        <v>12748061</v>
      </c>
      <c r="C5" s="4" t="inlineStr">
        <is>
          <t xml:space="preserve"> </t>
        </is>
      </c>
    </row>
    <row r="6">
      <c r="A6" s="4" t="inlineStr">
        <is>
          <t>Due after ten years</t>
        </is>
      </c>
      <c r="B6" s="5" t="n">
        <v>647265</v>
      </c>
      <c r="C6" s="4" t="inlineStr">
        <is>
          <t xml:space="preserve"> </t>
        </is>
      </c>
    </row>
    <row r="7">
      <c r="A7" s="4" t="inlineStr">
        <is>
          <t>Subtotal</t>
        </is>
      </c>
      <c r="B7" s="5" t="n">
        <v>17654878</v>
      </c>
      <c r="C7" s="4" t="inlineStr">
        <is>
          <t xml:space="preserve"> </t>
        </is>
      </c>
    </row>
    <row r="8">
      <c r="A8" s="4" t="inlineStr">
        <is>
          <t>Mortgage-backed securities</t>
        </is>
      </c>
      <c r="B8" s="5" t="n">
        <v>9655834</v>
      </c>
      <c r="C8" s="4" t="inlineStr">
        <is>
          <t xml:space="preserve"> </t>
        </is>
      </c>
    </row>
    <row r="9">
      <c r="A9" s="4" t="inlineStr">
        <is>
          <t>Total, Amortized Cost</t>
        </is>
      </c>
      <c r="B9" s="5" t="n">
        <v>27310712</v>
      </c>
      <c r="C9" s="6" t="n">
        <v>27880997</v>
      </c>
    </row>
    <row r="10">
      <c r="A10" s="3" t="inlineStr">
        <is>
          <t>Estimated Fair Value</t>
        </is>
      </c>
      <c r="B10" s="4" t="inlineStr">
        <is>
          <t xml:space="preserve"> </t>
        </is>
      </c>
      <c r="C10" s="4" t="inlineStr">
        <is>
          <t xml:space="preserve"> </t>
        </is>
      </c>
    </row>
    <row r="11">
      <c r="A11" s="4" t="inlineStr">
        <is>
          <t>Due in one year or less</t>
        </is>
      </c>
      <c r="B11" s="5" t="n">
        <v>553097</v>
      </c>
      <c r="C11" s="4" t="inlineStr">
        <is>
          <t xml:space="preserve"> </t>
        </is>
      </c>
    </row>
    <row r="12">
      <c r="A12" s="4" t="inlineStr">
        <is>
          <t>Due after one year through five years</t>
        </is>
      </c>
      <c r="B12" s="5" t="n">
        <v>3228234</v>
      </c>
      <c r="C12" s="4" t="inlineStr">
        <is>
          <t xml:space="preserve"> </t>
        </is>
      </c>
    </row>
    <row r="13">
      <c r="A13" s="4" t="inlineStr">
        <is>
          <t>Due after five years through ten years</t>
        </is>
      </c>
      <c r="B13" s="5" t="n">
        <v>10465912</v>
      </c>
      <c r="C13" s="4" t="inlineStr">
        <is>
          <t xml:space="preserve"> </t>
        </is>
      </c>
    </row>
    <row r="14">
      <c r="A14" s="4" t="inlineStr">
        <is>
          <t>Due after ten years</t>
        </is>
      </c>
      <c r="B14" s="5" t="n">
        <v>475621</v>
      </c>
      <c r="C14" s="4" t="inlineStr">
        <is>
          <t xml:space="preserve"> </t>
        </is>
      </c>
    </row>
    <row r="15">
      <c r="A15" s="4" t="inlineStr">
        <is>
          <t>Subtotal</t>
        </is>
      </c>
      <c r="B15" s="5" t="n">
        <v>14722864</v>
      </c>
      <c r="C15" s="4" t="inlineStr">
        <is>
          <t xml:space="preserve"> </t>
        </is>
      </c>
    </row>
    <row r="16">
      <c r="A16" s="4" t="inlineStr">
        <is>
          <t>Mortgage-backed securities</t>
        </is>
      </c>
      <c r="B16" s="5" t="n">
        <v>8399734</v>
      </c>
      <c r="C16" s="4" t="inlineStr">
        <is>
          <t xml:space="preserve"> </t>
        </is>
      </c>
    </row>
    <row r="17">
      <c r="A17" s="4" t="inlineStr">
        <is>
          <t>Total</t>
        </is>
      </c>
      <c r="B17" s="6" t="n">
        <v>23122598</v>
      </c>
      <c r="C17" s="6" t="n">
        <v>23947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HTM - Amortized Cost and FV (Details) - USD ($)</t>
        </is>
      </c>
      <c r="B1" s="2" t="inlineStr">
        <is>
          <t>Jun. 30, 2024</t>
        </is>
      </c>
      <c r="C1" s="2" t="inlineStr">
        <is>
          <t>Dec. 31, 2023</t>
        </is>
      </c>
    </row>
    <row r="2">
      <c r="A2" s="3" t="inlineStr">
        <is>
          <t>Debt Securities</t>
        </is>
      </c>
      <c r="B2" s="4" t="inlineStr">
        <is>
          <t xml:space="preserve"> </t>
        </is>
      </c>
      <c r="C2" s="4" t="inlineStr">
        <is>
          <t xml:space="preserve"> </t>
        </is>
      </c>
    </row>
    <row r="3">
      <c r="A3" s="4" t="inlineStr">
        <is>
          <t>Debt securities held-to-maturity, Amortized Cost</t>
        </is>
      </c>
      <c r="B3" s="6" t="n">
        <v>39158681</v>
      </c>
      <c r="C3" s="6" t="n">
        <v>40050858</v>
      </c>
    </row>
    <row r="4">
      <c r="A4" s="4" t="inlineStr">
        <is>
          <t>Gross Unrealized Gains</t>
        </is>
      </c>
      <c r="B4" s="5" t="n">
        <v>0</v>
      </c>
      <c r="C4" s="5" t="n">
        <v>16053</v>
      </c>
    </row>
    <row r="5">
      <c r="A5" s="4" t="inlineStr">
        <is>
          <t>Gross Unrealized Losses</t>
        </is>
      </c>
      <c r="B5" s="5" t="n">
        <v>-927884</v>
      </c>
      <c r="C5" s="5" t="n">
        <v>-262083</v>
      </c>
    </row>
    <row r="6">
      <c r="A6" s="4" t="inlineStr">
        <is>
          <t>Debt Securities HTM Estimated Fair Value, Total</t>
        </is>
      </c>
      <c r="B6" s="5" t="n">
        <v>38230797</v>
      </c>
      <c r="C6" s="5" t="n">
        <v>39804828</v>
      </c>
    </row>
    <row r="7">
      <c r="A7" s="4" t="inlineStr">
        <is>
          <t>U.S. government sponsored agenc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Debt securities held-to-maturity, Amortized Cost</t>
        </is>
      </c>
      <c r="B9" s="5" t="n">
        <v>28635962</v>
      </c>
      <c r="C9" s="5" t="n">
        <v>28223324</v>
      </c>
    </row>
    <row r="10">
      <c r="A10" s="4" t="inlineStr">
        <is>
          <t>Gross Unrealized Gains</t>
        </is>
      </c>
      <c r="B10" s="5" t="n">
        <v>0</v>
      </c>
      <c r="C10" s="5" t="n">
        <v>12819</v>
      </c>
    </row>
    <row r="11">
      <c r="A11" s="4" t="inlineStr">
        <is>
          <t>Gross Unrealized Losses</t>
        </is>
      </c>
      <c r="B11" s="5" t="n">
        <v>-794749</v>
      </c>
      <c r="C11" s="5" t="n">
        <v>-245870</v>
      </c>
    </row>
    <row r="12">
      <c r="A12" s="4" t="inlineStr">
        <is>
          <t>Debt Securities HTM Estimated Fair Value, Total</t>
        </is>
      </c>
      <c r="B12" s="5" t="n">
        <v>27841213</v>
      </c>
      <c r="C12" s="5" t="n">
        <v>27990273</v>
      </c>
    </row>
    <row r="13">
      <c r="A13" s="4" t="inlineStr">
        <is>
          <t>U.S. Treasury securitie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Debt securities held-to-maturity, Amortized Cost</t>
        </is>
      </c>
      <c r="B15" s="5" t="n">
        <v>10522719</v>
      </c>
      <c r="C15" s="5" t="n">
        <v>11827534</v>
      </c>
    </row>
    <row r="16">
      <c r="A16" s="4" t="inlineStr">
        <is>
          <t>Gross Unrealized Gains</t>
        </is>
      </c>
      <c r="B16" s="5" t="n">
        <v>0</v>
      </c>
      <c r="C16" s="5" t="n">
        <v>3234</v>
      </c>
    </row>
    <row r="17">
      <c r="A17" s="4" t="inlineStr">
        <is>
          <t>Gross Unrealized Losses</t>
        </is>
      </c>
      <c r="B17" s="5" t="n">
        <v>-133135</v>
      </c>
      <c r="C17" s="5" t="n">
        <v>-16213</v>
      </c>
    </row>
    <row r="18">
      <c r="A18" s="4" t="inlineStr">
        <is>
          <t>Debt Securities HTM Estimated Fair Value, Total</t>
        </is>
      </c>
      <c r="B18" s="6" t="n">
        <v>10389584</v>
      </c>
      <c r="C18" s="6" t="n">
        <v>11814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HTM - By Contractual Maturity (Details) - USD ($)</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465606</v>
      </c>
      <c r="C3" s="4" t="inlineStr">
        <is>
          <t xml:space="preserve"> </t>
        </is>
      </c>
    </row>
    <row r="4">
      <c r="A4" s="4" t="inlineStr">
        <is>
          <t>Due after one year through five years</t>
        </is>
      </c>
      <c r="B4" s="5" t="n">
        <v>16339115</v>
      </c>
      <c r="C4" s="4" t="inlineStr">
        <is>
          <t xml:space="preserve"> </t>
        </is>
      </c>
    </row>
    <row r="5">
      <c r="A5" s="4" t="inlineStr">
        <is>
          <t>Due after five years through ten years</t>
        </is>
      </c>
      <c r="B5" s="5" t="n">
        <v>17430406</v>
      </c>
      <c r="C5" s="4" t="inlineStr">
        <is>
          <t xml:space="preserve"> </t>
        </is>
      </c>
    </row>
    <row r="6">
      <c r="A6" s="4" t="inlineStr">
        <is>
          <t>Due after ten years</t>
        </is>
      </c>
      <c r="B6" s="5" t="n">
        <v>3923554</v>
      </c>
      <c r="C6" s="4" t="inlineStr">
        <is>
          <t xml:space="preserve"> </t>
        </is>
      </c>
    </row>
    <row r="7">
      <c r="A7" s="4" t="inlineStr">
        <is>
          <t>Debt securities held-to-maturity, Amortized Cost, Total</t>
        </is>
      </c>
      <c r="B7" s="5" t="n">
        <v>39158681</v>
      </c>
      <c r="C7" s="6" t="n">
        <v>40050858</v>
      </c>
    </row>
    <row r="8">
      <c r="A8" s="3" t="inlineStr">
        <is>
          <t>Estimated Fair Value</t>
        </is>
      </c>
      <c r="B8" s="4" t="inlineStr">
        <is>
          <t xml:space="preserve"> </t>
        </is>
      </c>
      <c r="C8" s="4" t="inlineStr">
        <is>
          <t xml:space="preserve"> </t>
        </is>
      </c>
    </row>
    <row r="9">
      <c r="A9" s="4" t="inlineStr">
        <is>
          <t>Due in one year or less</t>
        </is>
      </c>
      <c r="B9" s="5" t="n">
        <v>1453185</v>
      </c>
      <c r="C9" s="4" t="inlineStr">
        <is>
          <t xml:space="preserve"> </t>
        </is>
      </c>
    </row>
    <row r="10">
      <c r="A10" s="4" t="inlineStr">
        <is>
          <t>Due after one year through five years</t>
        </is>
      </c>
      <c r="B10" s="5" t="n">
        <v>16106062</v>
      </c>
      <c r="C10" s="4" t="inlineStr">
        <is>
          <t xml:space="preserve"> </t>
        </is>
      </c>
    </row>
    <row r="11">
      <c r="A11" s="4" t="inlineStr">
        <is>
          <t>Due after five years through ten years</t>
        </is>
      </c>
      <c r="B11" s="5" t="n">
        <v>16905171</v>
      </c>
      <c r="C11" s="4" t="inlineStr">
        <is>
          <t xml:space="preserve"> </t>
        </is>
      </c>
    </row>
    <row r="12">
      <c r="A12" s="4" t="inlineStr">
        <is>
          <t>Due after ten years</t>
        </is>
      </c>
      <c r="B12" s="5" t="n">
        <v>3766379</v>
      </c>
      <c r="C12" s="4" t="inlineStr">
        <is>
          <t xml:space="preserve"> </t>
        </is>
      </c>
    </row>
    <row r="13">
      <c r="A13" s="4" t="inlineStr">
        <is>
          <t>Debt Securities HTM Estimated Fair Value, Total</t>
        </is>
      </c>
      <c r="B13" s="6" t="n">
        <v>38230797</v>
      </c>
      <c r="C13" s="6" t="n">
        <v>39804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Debt Securities - Narrative (Detail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Dec. 31, 2023 USD ($)</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Amount of Available for Sale securities sold</t>
        </is>
      </c>
      <c r="B4" s="6" t="n">
        <v>0</v>
      </c>
      <c r="C4" s="6" t="n">
        <v>0</v>
      </c>
      <c r="D4" s="4" t="inlineStr">
        <is>
          <t xml:space="preserve"> </t>
        </is>
      </c>
      <c r="E4" s="4" t="inlineStr">
        <is>
          <t xml:space="preserve"> </t>
        </is>
      </c>
    </row>
    <row r="5">
      <c r="A5" s="4" t="inlineStr">
        <is>
          <t>Number of debt securities designated as AFS were in unrealized loss position | item</t>
        </is>
      </c>
      <c r="B5" s="5" t="n">
        <v>51</v>
      </c>
      <c r="C5" s="4" t="inlineStr">
        <is>
          <t xml:space="preserve"> </t>
        </is>
      </c>
      <c r="D5" s="5" t="n">
        <v>51</v>
      </c>
      <c r="E5" s="4" t="inlineStr">
        <is>
          <t xml:space="preserve"> </t>
        </is>
      </c>
    </row>
    <row r="6">
      <c r="A6" s="4" t="inlineStr">
        <is>
          <t>Estimated Fair Value</t>
        </is>
      </c>
      <c r="B6" s="6" t="n">
        <v>23122598</v>
      </c>
      <c r="C6" s="4" t="inlineStr">
        <is>
          <t xml:space="preserve"> </t>
        </is>
      </c>
      <c r="D6" s="6" t="n">
        <v>23122598</v>
      </c>
      <c r="E6" s="6" t="n">
        <v>23947775</v>
      </c>
    </row>
    <row r="7">
      <c r="A7" s="4" t="inlineStr">
        <is>
          <t>Declines in credit losses</t>
        </is>
      </c>
      <c r="B7" s="4" t="inlineStr">
        <is>
          <t xml:space="preserve"> </t>
        </is>
      </c>
      <c r="C7" s="4" t="inlineStr">
        <is>
          <t xml:space="preserve"> </t>
        </is>
      </c>
      <c r="D7" s="5" t="n">
        <v>0</v>
      </c>
      <c r="E7" s="4" t="inlineStr">
        <is>
          <t xml:space="preserve"> </t>
        </is>
      </c>
    </row>
    <row r="8">
      <c r="A8" s="4" t="inlineStr">
        <is>
          <t>Provision for expected credit losses</t>
        </is>
      </c>
      <c r="B8" s="4" t="inlineStr">
        <is>
          <t xml:space="preserve"> </t>
        </is>
      </c>
      <c r="C8" s="4" t="inlineStr">
        <is>
          <t xml:space="preserve"> </t>
        </is>
      </c>
      <c r="D8" s="5" t="n">
        <v>0</v>
      </c>
      <c r="E8" s="4" t="inlineStr">
        <is>
          <t xml:space="preserve"> </t>
        </is>
      </c>
    </row>
    <row r="9">
      <c r="A9" s="4" t="inlineStr">
        <is>
          <t>Past due</t>
        </is>
      </c>
      <c r="B9" s="4" t="inlineStr">
        <is>
          <t xml:space="preserve"> </t>
        </is>
      </c>
      <c r="C9" s="4" t="inlineStr">
        <is>
          <t xml:space="preserve"> </t>
        </is>
      </c>
      <c r="D9" s="4" t="inlineStr">
        <is>
          <t xml:space="preserve"> </t>
        </is>
      </c>
      <c r="E9" s="4" t="inlineStr">
        <is>
          <t xml:space="preserve"> </t>
        </is>
      </c>
    </row>
    <row r="10">
      <c r="A10" s="3" t="inlineStr">
        <is>
          <t>Debt Securities</t>
        </is>
      </c>
      <c r="B10" s="4" t="inlineStr">
        <is>
          <t xml:space="preserve"> </t>
        </is>
      </c>
      <c r="C10" s="4" t="inlineStr">
        <is>
          <t xml:space="preserve"> </t>
        </is>
      </c>
      <c r="D10" s="4" t="inlineStr">
        <is>
          <t xml:space="preserve"> </t>
        </is>
      </c>
      <c r="E10" s="4" t="inlineStr">
        <is>
          <t xml:space="preserve"> </t>
        </is>
      </c>
    </row>
    <row r="11">
      <c r="A11" s="4" t="inlineStr">
        <is>
          <t>Estimated Fair Value</t>
        </is>
      </c>
      <c r="B11" s="5" t="n">
        <v>0</v>
      </c>
      <c r="C11" s="4" t="inlineStr">
        <is>
          <t xml:space="preserve"> </t>
        </is>
      </c>
      <c r="D11" s="5" t="n">
        <v>0</v>
      </c>
      <c r="E11" s="4" t="inlineStr">
        <is>
          <t xml:space="preserve"> </t>
        </is>
      </c>
    </row>
    <row r="12">
      <c r="A12" s="4" t="inlineStr">
        <is>
          <t>Assets pledged as collateral | Borrowings at Federal Reserve Bank</t>
        </is>
      </c>
      <c r="B12" s="4" t="inlineStr">
        <is>
          <t xml:space="preserve"> </t>
        </is>
      </c>
      <c r="C12" s="4" t="inlineStr">
        <is>
          <t xml:space="preserve"> </t>
        </is>
      </c>
      <c r="D12" s="4" t="inlineStr">
        <is>
          <t xml:space="preserve"> </t>
        </is>
      </c>
      <c r="E12" s="4" t="inlineStr">
        <is>
          <t xml:space="preserve"> </t>
        </is>
      </c>
    </row>
    <row r="13">
      <c r="A13" s="3" t="inlineStr">
        <is>
          <t>Debt Securities</t>
        </is>
      </c>
      <c r="B13" s="4" t="inlineStr">
        <is>
          <t xml:space="preserve"> </t>
        </is>
      </c>
      <c r="C13" s="4" t="inlineStr">
        <is>
          <t xml:space="preserve"> </t>
        </is>
      </c>
      <c r="D13" s="4" t="inlineStr">
        <is>
          <t xml:space="preserve"> </t>
        </is>
      </c>
      <c r="E13" s="4" t="inlineStr">
        <is>
          <t xml:space="preserve"> </t>
        </is>
      </c>
    </row>
    <row r="14">
      <c r="A14" s="4" t="inlineStr">
        <is>
          <t>Held to maturity securities pledged</t>
        </is>
      </c>
      <c r="B14" s="5" t="n">
        <v>17000000</v>
      </c>
      <c r="C14" s="4" t="inlineStr">
        <is>
          <t xml:space="preserve"> </t>
        </is>
      </c>
      <c r="D14" s="5" t="n">
        <v>17000000</v>
      </c>
      <c r="E14" s="4" t="inlineStr">
        <is>
          <t xml:space="preserve"> </t>
        </is>
      </c>
    </row>
    <row r="15">
      <c r="A15" s="4" t="inlineStr">
        <is>
          <t>Assets pledged as collateral | Fair value hedge</t>
        </is>
      </c>
      <c r="B15" s="4" t="inlineStr">
        <is>
          <t xml:space="preserve"> </t>
        </is>
      </c>
      <c r="C15" s="4" t="inlineStr">
        <is>
          <t xml:space="preserve"> </t>
        </is>
      </c>
      <c r="D15" s="4" t="inlineStr">
        <is>
          <t xml:space="preserve"> </t>
        </is>
      </c>
      <c r="E15" s="4" t="inlineStr">
        <is>
          <t xml:space="preserve"> </t>
        </is>
      </c>
    </row>
    <row r="16">
      <c r="A16" s="3" t="inlineStr">
        <is>
          <t>Debt Securities</t>
        </is>
      </c>
      <c r="B16" s="4" t="inlineStr">
        <is>
          <t xml:space="preserve"> </t>
        </is>
      </c>
      <c r="C16" s="4" t="inlineStr">
        <is>
          <t xml:space="preserve"> </t>
        </is>
      </c>
      <c r="D16" s="4" t="inlineStr">
        <is>
          <t xml:space="preserve"> </t>
        </is>
      </c>
      <c r="E16" s="4" t="inlineStr">
        <is>
          <t xml:space="preserve"> </t>
        </is>
      </c>
    </row>
    <row r="17">
      <c r="A17" s="4" t="inlineStr">
        <is>
          <t>Held to maturity securities pledged</t>
        </is>
      </c>
      <c r="B17" s="6" t="n">
        <v>1500000</v>
      </c>
      <c r="C17" s="4" t="inlineStr">
        <is>
          <t xml:space="preserve"> </t>
        </is>
      </c>
      <c r="D17" s="6" t="n">
        <v>1500000</v>
      </c>
      <c r="E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By Major Category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81058211</v>
      </c>
      <c r="C3" s="4" t="inlineStr">
        <is>
          <t xml:space="preserve"> </t>
        </is>
      </c>
      <c r="D3" s="6" t="n">
        <v>175459048</v>
      </c>
      <c r="E3" s="4" t="inlineStr">
        <is>
          <t xml:space="preserve"> </t>
        </is>
      </c>
      <c r="F3" s="4" t="inlineStr">
        <is>
          <t xml:space="preserve"> </t>
        </is>
      </c>
      <c r="G3" s="4" t="inlineStr">
        <is>
          <t xml:space="preserve"> </t>
        </is>
      </c>
    </row>
    <row r="4">
      <c r="A4" s="4" t="inlineStr">
        <is>
          <t>Allowance for credit losses</t>
        </is>
      </c>
      <c r="B4" s="5" t="n">
        <v>-1168398</v>
      </c>
      <c r="C4" s="6" t="n">
        <v>-1047507</v>
      </c>
      <c r="D4" s="5" t="n">
        <v>-1056796</v>
      </c>
      <c r="E4" s="6" t="n">
        <v>-1113963</v>
      </c>
      <c r="F4" s="6" t="n">
        <v>-1027019</v>
      </c>
      <c r="G4" s="6" t="n">
        <v>-909357</v>
      </c>
    </row>
    <row r="5">
      <c r="A5" s="4" t="inlineStr">
        <is>
          <t>Unearned loan fees</t>
        </is>
      </c>
      <c r="B5" s="5" t="n">
        <v>-124315</v>
      </c>
      <c r="C5" s="4" t="inlineStr">
        <is>
          <t xml:space="preserve"> </t>
        </is>
      </c>
      <c r="D5" s="5" t="n">
        <v>-87081</v>
      </c>
      <c r="E5" s="4" t="inlineStr">
        <is>
          <t xml:space="preserve"> </t>
        </is>
      </c>
      <c r="F5" s="4" t="inlineStr">
        <is>
          <t xml:space="preserve"> </t>
        </is>
      </c>
      <c r="G5" s="4" t="inlineStr">
        <is>
          <t xml:space="preserve"> </t>
        </is>
      </c>
    </row>
    <row r="6">
      <c r="A6" s="4" t="inlineStr">
        <is>
          <t>Loans, net</t>
        </is>
      </c>
      <c r="B6" s="5" t="n">
        <v>179765498</v>
      </c>
      <c r="C6" s="4" t="inlineStr">
        <is>
          <t xml:space="preserve"> </t>
        </is>
      </c>
      <c r="D6" s="5" t="n">
        <v>174315171</v>
      </c>
      <c r="E6" s="4" t="inlineStr">
        <is>
          <t xml:space="preserve"> </t>
        </is>
      </c>
      <c r="F6" s="4" t="inlineStr">
        <is>
          <t xml:space="preserve"> </t>
        </is>
      </c>
      <c r="G6" s="4" t="inlineStr">
        <is>
          <t xml:space="preserve"> </t>
        </is>
      </c>
    </row>
    <row r="7">
      <c r="A7" s="4" t="inlineStr">
        <is>
          <t>Real estate | One to four family resid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123123893</v>
      </c>
      <c r="C9" s="4" t="inlineStr">
        <is>
          <t xml:space="preserve"> </t>
        </is>
      </c>
      <c r="D9" s="5" t="n">
        <v>122239967</v>
      </c>
      <c r="E9" s="4" t="inlineStr">
        <is>
          <t xml:space="preserve"> </t>
        </is>
      </c>
      <c r="F9" s="4" t="inlineStr">
        <is>
          <t xml:space="preserve"> </t>
        </is>
      </c>
      <c r="G9" s="4" t="inlineStr">
        <is>
          <t xml:space="preserve"> </t>
        </is>
      </c>
    </row>
    <row r="10">
      <c r="A10" s="4" t="inlineStr">
        <is>
          <t>Allowance for credit losses</t>
        </is>
      </c>
      <c r="B10" s="5" t="n">
        <v>-654119</v>
      </c>
      <c r="C10" s="5" t="n">
        <v>-598620</v>
      </c>
      <c r="D10" s="5" t="n">
        <v>-654754</v>
      </c>
      <c r="E10" s="5" t="n">
        <v>-692206</v>
      </c>
      <c r="F10" s="5" t="n">
        <v>-645035</v>
      </c>
      <c r="G10" s="5" t="n">
        <v>-571728</v>
      </c>
    </row>
    <row r="11">
      <c r="A11" s="4" t="inlineStr">
        <is>
          <t>Real estate | Home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gross</t>
        </is>
      </c>
      <c r="B13" s="5" t="n">
        <v>2200573</v>
      </c>
      <c r="C13" s="4" t="inlineStr">
        <is>
          <t xml:space="preserve"> </t>
        </is>
      </c>
      <c r="D13" s="5" t="n">
        <v>2063651</v>
      </c>
      <c r="E13" s="4" t="inlineStr">
        <is>
          <t xml:space="preserve"> </t>
        </is>
      </c>
      <c r="F13" s="4" t="inlineStr">
        <is>
          <t xml:space="preserve"> </t>
        </is>
      </c>
      <c r="G13" s="4" t="inlineStr">
        <is>
          <t xml:space="preserve"> </t>
        </is>
      </c>
    </row>
    <row r="14">
      <c r="A14" s="4" t="inlineStr">
        <is>
          <t>Allowance for credit losses</t>
        </is>
      </c>
      <c r="B14" s="5" t="n">
        <v>-11691</v>
      </c>
      <c r="C14" s="5" t="n">
        <v>-9945</v>
      </c>
      <c r="D14" s="5" t="n">
        <v>-11045</v>
      </c>
      <c r="E14" s="5" t="n">
        <v>-11611</v>
      </c>
      <c r="F14" s="5" t="n">
        <v>-10854</v>
      </c>
      <c r="G14" s="5" t="n">
        <v>-5884</v>
      </c>
    </row>
    <row r="15">
      <c r="A15" s="4" t="inlineStr">
        <is>
          <t>Real estate | Equity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gross</t>
        </is>
      </c>
      <c r="B17" s="5" t="n">
        <v>4531210</v>
      </c>
      <c r="C17" s="4" t="inlineStr">
        <is>
          <t xml:space="preserve"> </t>
        </is>
      </c>
      <c r="D17" s="5" t="n">
        <v>4146620</v>
      </c>
      <c r="E17" s="4" t="inlineStr">
        <is>
          <t xml:space="preserve"> </t>
        </is>
      </c>
      <c r="F17" s="4" t="inlineStr">
        <is>
          <t xml:space="preserve"> </t>
        </is>
      </c>
      <c r="G17" s="4" t="inlineStr">
        <is>
          <t xml:space="preserve"> </t>
        </is>
      </c>
    </row>
    <row r="18">
      <c r="A18" s="4" t="inlineStr">
        <is>
          <t>Allowance for credit losses</t>
        </is>
      </c>
      <c r="B18" s="5" t="n">
        <v>-24073</v>
      </c>
      <c r="C18" s="5" t="n">
        <v>-21449</v>
      </c>
      <c r="D18" s="5" t="n">
        <v>-22193</v>
      </c>
      <c r="E18" s="5" t="n">
        <v>-23475</v>
      </c>
      <c r="F18" s="5" t="n">
        <v>-21878</v>
      </c>
      <c r="G18" s="5" t="n">
        <v>-19696</v>
      </c>
    </row>
    <row r="19">
      <c r="A19" s="4" t="inlineStr">
        <is>
          <t>Real estate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5" t="n">
        <v>7378147</v>
      </c>
      <c r="C21" s="4" t="inlineStr">
        <is>
          <t xml:space="preserve"> </t>
        </is>
      </c>
      <c r="D21" s="5" t="n">
        <v>3978450</v>
      </c>
      <c r="E21" s="4" t="inlineStr">
        <is>
          <t xml:space="preserve"> </t>
        </is>
      </c>
      <c r="F21" s="4" t="inlineStr">
        <is>
          <t xml:space="preserve"> </t>
        </is>
      </c>
      <c r="G21" s="4" t="inlineStr">
        <is>
          <t xml:space="preserve"> </t>
        </is>
      </c>
    </row>
    <row r="22">
      <c r="A22" s="4" t="inlineStr">
        <is>
          <t>Allowance for credit losses</t>
        </is>
      </c>
      <c r="B22" s="5" t="n">
        <v>-86964</v>
      </c>
      <c r="C22" s="5" t="n">
        <v>-48635</v>
      </c>
      <c r="D22" s="5" t="n">
        <v>-21293</v>
      </c>
      <c r="E22" s="5" t="n">
        <v>-52154</v>
      </c>
      <c r="F22" s="5" t="n">
        <v>-39565</v>
      </c>
      <c r="G22" s="5" t="n">
        <v>-6170</v>
      </c>
    </row>
    <row r="23">
      <c r="A23" s="4" t="inlineStr">
        <is>
          <t>Real estate | 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gross</t>
        </is>
      </c>
      <c r="B25" s="5" t="n">
        <v>1447216</v>
      </c>
      <c r="C25" s="4" t="inlineStr">
        <is>
          <t xml:space="preserve"> </t>
        </is>
      </c>
      <c r="D25" s="5" t="n">
        <v>1485002</v>
      </c>
      <c r="E25" s="4" t="inlineStr">
        <is>
          <t xml:space="preserve"> </t>
        </is>
      </c>
      <c r="F25" s="4" t="inlineStr">
        <is>
          <t xml:space="preserve"> </t>
        </is>
      </c>
      <c r="G25" s="4" t="inlineStr">
        <is>
          <t xml:space="preserve"> </t>
        </is>
      </c>
    </row>
    <row r="26">
      <c r="A26" s="4" t="inlineStr">
        <is>
          <t>Allowance for credit losses</t>
        </is>
      </c>
      <c r="B26" s="5" t="n">
        <v>-7689</v>
      </c>
      <c r="C26" s="5" t="n">
        <v>-7157</v>
      </c>
      <c r="D26" s="5" t="n">
        <v>-7948</v>
      </c>
      <c r="E26" s="5" t="n">
        <v>-9084</v>
      </c>
      <c r="F26" s="5" t="n">
        <v>-7837</v>
      </c>
      <c r="G26" s="5" t="n">
        <v>-11260</v>
      </c>
    </row>
    <row r="27">
      <c r="A27" s="4" t="inlineStr">
        <is>
          <t>Real estate | 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gross</t>
        </is>
      </c>
      <c r="B29" s="5" t="n">
        <v>2014189</v>
      </c>
      <c r="C29" s="4" t="inlineStr">
        <is>
          <t xml:space="preserve"> </t>
        </is>
      </c>
      <c r="D29" s="5" t="n">
        <v>2333631</v>
      </c>
      <c r="E29" s="4" t="inlineStr">
        <is>
          <t xml:space="preserve"> </t>
        </is>
      </c>
      <c r="F29" s="4" t="inlineStr">
        <is>
          <t xml:space="preserve"> </t>
        </is>
      </c>
      <c r="G29" s="4" t="inlineStr">
        <is>
          <t xml:space="preserve"> </t>
        </is>
      </c>
    </row>
    <row r="30">
      <c r="A30" s="4" t="inlineStr">
        <is>
          <t>Allowance for credit losses</t>
        </is>
      </c>
      <c r="B30" s="5" t="n">
        <v>-22848</v>
      </c>
      <c r="C30" s="5" t="n">
        <v>-22154</v>
      </c>
      <c r="D30" s="5" t="n">
        <v>-26323</v>
      </c>
      <c r="E30" s="5" t="n">
        <v>-26541</v>
      </c>
      <c r="F30" s="5" t="n">
        <v>-24765</v>
      </c>
      <c r="G30" s="5" t="n">
        <v>-42319</v>
      </c>
    </row>
    <row r="31">
      <c r="A31" s="4" t="inlineStr">
        <is>
          <t>Commercial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gross</t>
        </is>
      </c>
      <c r="B33" s="5" t="n">
        <v>3987341</v>
      </c>
      <c r="C33" s="4" t="inlineStr">
        <is>
          <t xml:space="preserve"> </t>
        </is>
      </c>
      <c r="D33" s="5" t="n">
        <v>4373435</v>
      </c>
      <c r="E33" s="4" t="inlineStr">
        <is>
          <t xml:space="preserve"> </t>
        </is>
      </c>
      <c r="F33" s="4" t="inlineStr">
        <is>
          <t xml:space="preserve"> </t>
        </is>
      </c>
      <c r="G33" s="4" t="inlineStr">
        <is>
          <t xml:space="preserve"> </t>
        </is>
      </c>
    </row>
    <row r="34">
      <c r="A34" s="4" t="inlineStr">
        <is>
          <t>Commercial installment | 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51140</v>
      </c>
      <c r="C36" s="5" t="n">
        <v>-51549</v>
      </c>
      <c r="D36" s="5" t="n">
        <v>-44972</v>
      </c>
      <c r="E36" s="5" t="n">
        <v>-45630</v>
      </c>
      <c r="F36" s="5" t="n">
        <v>-32749</v>
      </c>
      <c r="G36" s="5" t="n">
        <v>-44752</v>
      </c>
    </row>
    <row r="37">
      <c r="A37" s="4" t="inlineStr">
        <is>
          <t>Consumer | Marine and recreation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gross</t>
        </is>
      </c>
      <c r="B39" s="5" t="n">
        <v>32314537</v>
      </c>
      <c r="C39" s="4" t="inlineStr">
        <is>
          <t xml:space="preserve"> </t>
        </is>
      </c>
      <c r="D39" s="5" t="n">
        <v>30800279</v>
      </c>
      <c r="E39" s="4" t="inlineStr">
        <is>
          <t xml:space="preserve"> </t>
        </is>
      </c>
      <c r="F39" s="4" t="inlineStr">
        <is>
          <t xml:space="preserve"> </t>
        </is>
      </c>
      <c r="G39" s="4" t="inlineStr">
        <is>
          <t xml:space="preserve"> </t>
        </is>
      </c>
    </row>
    <row r="40">
      <c r="A40" s="4" t="inlineStr">
        <is>
          <t>Allowance for credit losses</t>
        </is>
      </c>
      <c r="B40" s="5" t="n">
        <v>-275279</v>
      </c>
      <c r="C40" s="5" t="n">
        <v>-255235</v>
      </c>
      <c r="D40" s="5" t="n">
        <v>-241624</v>
      </c>
      <c r="E40" s="5" t="n">
        <v>-223862</v>
      </c>
      <c r="F40" s="5" t="n">
        <v>-215991</v>
      </c>
      <c r="G40" s="5" t="n">
        <v>-183492</v>
      </c>
    </row>
    <row r="41">
      <c r="A41" s="4" t="inlineStr">
        <is>
          <t>Consumer | Other 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gross</t>
        </is>
      </c>
      <c r="B43" s="5" t="n">
        <v>4061105</v>
      </c>
      <c r="C43" s="4" t="inlineStr">
        <is>
          <t xml:space="preserve"> </t>
        </is>
      </c>
      <c r="D43" s="5" t="n">
        <v>4038013</v>
      </c>
      <c r="E43" s="4" t="inlineStr">
        <is>
          <t xml:space="preserve"> </t>
        </is>
      </c>
      <c r="F43" s="4" t="inlineStr">
        <is>
          <t xml:space="preserve"> </t>
        </is>
      </c>
      <c r="G43" s="4" t="inlineStr">
        <is>
          <t xml:space="preserve"> </t>
        </is>
      </c>
    </row>
    <row r="44">
      <c r="A44" s="4" t="inlineStr">
        <is>
          <t>Allowance for credit losses</t>
        </is>
      </c>
      <c r="B44" s="6" t="n">
        <v>-34595</v>
      </c>
      <c r="C44" s="6" t="n">
        <v>-32763</v>
      </c>
      <c r="D44" s="6" t="n">
        <v>-26644</v>
      </c>
      <c r="E44" s="6" t="n">
        <v>-29400</v>
      </c>
      <c r="F44" s="6" t="n">
        <v>-28345</v>
      </c>
      <c r="G44" s="6" t="n">
        <v>-240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Changes in the Allowan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47507</v>
      </c>
      <c r="C4" s="6" t="n">
        <v>1027019</v>
      </c>
      <c r="D4" s="6" t="n">
        <v>1056796</v>
      </c>
      <c r="E4" s="6" t="n">
        <v>909357</v>
      </c>
    </row>
    <row r="5">
      <c r="A5" s="4" t="inlineStr">
        <is>
          <t>Provision for Credit Loss</t>
        </is>
      </c>
      <c r="B5" s="5" t="n">
        <v>120490</v>
      </c>
      <c r="C5" s="5" t="n">
        <v>108977</v>
      </c>
      <c r="D5" s="5" t="n">
        <v>120490</v>
      </c>
      <c r="E5" s="5" t="n">
        <v>226439</v>
      </c>
    </row>
    <row r="6">
      <c r="A6" s="4" t="inlineStr">
        <is>
          <t>Charge-offs</t>
        </is>
      </c>
      <c r="B6" s="5" t="n">
        <v>-599</v>
      </c>
      <c r="C6" s="5" t="n">
        <v>-23407</v>
      </c>
      <c r="D6" s="5" t="n">
        <v>-9888</v>
      </c>
      <c r="E6" s="5" t="n">
        <v>-23407</v>
      </c>
    </row>
    <row r="7">
      <c r="A7" s="4" t="inlineStr">
        <is>
          <t>Recoveries</t>
        </is>
      </c>
      <c r="B7" s="5" t="n">
        <v>1000</v>
      </c>
      <c r="C7" s="5" t="n">
        <v>1374</v>
      </c>
      <c r="D7" s="5" t="n">
        <v>1000</v>
      </c>
      <c r="E7" s="5" t="n">
        <v>1574</v>
      </c>
    </row>
    <row r="8">
      <c r="A8" s="4" t="inlineStr">
        <is>
          <t>Ending Balance</t>
        </is>
      </c>
      <c r="B8" s="5" t="n">
        <v>1168398</v>
      </c>
      <c r="C8" s="5" t="n">
        <v>1113963</v>
      </c>
      <c r="D8" s="5" t="n">
        <v>1168398</v>
      </c>
      <c r="E8" s="5" t="n">
        <v>1113963</v>
      </c>
    </row>
    <row r="9">
      <c r="A9" s="4" t="inlineStr">
        <is>
          <t>Real estate | One to four family residential</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98620</v>
      </c>
      <c r="C11" s="5" t="n">
        <v>645035</v>
      </c>
      <c r="D11" s="5" t="n">
        <v>654754</v>
      </c>
      <c r="E11" s="5" t="n">
        <v>571728</v>
      </c>
    </row>
    <row r="12">
      <c r="A12" s="4" t="inlineStr">
        <is>
          <t>Provision for Credit Loss</t>
        </is>
      </c>
      <c r="B12" s="5" t="n">
        <v>55499</v>
      </c>
      <c r="C12" s="5" t="n">
        <v>47171</v>
      </c>
      <c r="D12" s="5" t="n">
        <v>-635</v>
      </c>
      <c r="E12" s="5" t="n">
        <v>120478</v>
      </c>
    </row>
    <row r="13">
      <c r="A13" s="4" t="inlineStr">
        <is>
          <t>Charge-offs</t>
        </is>
      </c>
      <c r="B13" s="5" t="n">
        <v>0</v>
      </c>
      <c r="C13" s="5" t="n">
        <v>0</v>
      </c>
      <c r="D13" s="5" t="n">
        <v>0</v>
      </c>
      <c r="E13" s="5" t="n">
        <v>0</v>
      </c>
    </row>
    <row r="14">
      <c r="A14" s="4" t="inlineStr">
        <is>
          <t>Recoveries</t>
        </is>
      </c>
      <c r="B14" s="5" t="n">
        <v>0</v>
      </c>
      <c r="C14" s="5" t="n">
        <v>0</v>
      </c>
      <c r="D14" s="5" t="n">
        <v>0</v>
      </c>
      <c r="E14" s="5" t="n">
        <v>0</v>
      </c>
    </row>
    <row r="15">
      <c r="A15" s="4" t="inlineStr">
        <is>
          <t>Ending Balance</t>
        </is>
      </c>
      <c r="B15" s="5" t="n">
        <v>654119</v>
      </c>
      <c r="C15" s="5" t="n">
        <v>692206</v>
      </c>
      <c r="D15" s="5" t="n">
        <v>654119</v>
      </c>
      <c r="E15" s="5" t="n">
        <v>692206</v>
      </c>
    </row>
    <row r="16">
      <c r="A16" s="4" t="inlineStr">
        <is>
          <t>Real estate | Home equity</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945</v>
      </c>
      <c r="C18" s="5" t="n">
        <v>10854</v>
      </c>
      <c r="D18" s="5" t="n">
        <v>11045</v>
      </c>
      <c r="E18" s="5" t="n">
        <v>5884</v>
      </c>
    </row>
    <row r="19">
      <c r="A19" s="4" t="inlineStr">
        <is>
          <t>Provision for Credit Loss</t>
        </is>
      </c>
      <c r="B19" s="5" t="n">
        <v>1746</v>
      </c>
      <c r="C19" s="5" t="n">
        <v>757</v>
      </c>
      <c r="D19" s="5" t="n">
        <v>646</v>
      </c>
      <c r="E19" s="5" t="n">
        <v>5727</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11691</v>
      </c>
      <c r="C22" s="5" t="n">
        <v>11611</v>
      </c>
      <c r="D22" s="5" t="n">
        <v>11691</v>
      </c>
      <c r="E22" s="5" t="n">
        <v>11611</v>
      </c>
    </row>
    <row r="23">
      <c r="A23" s="4" t="inlineStr">
        <is>
          <t>Real estate | Equity line of credit</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449</v>
      </c>
      <c r="C25" s="5" t="n">
        <v>21878</v>
      </c>
      <c r="D25" s="5" t="n">
        <v>22193</v>
      </c>
      <c r="E25" s="5" t="n">
        <v>19696</v>
      </c>
    </row>
    <row r="26">
      <c r="A26" s="4" t="inlineStr">
        <is>
          <t>Provision for Credit Loss</t>
        </is>
      </c>
      <c r="B26" s="5" t="n">
        <v>2624</v>
      </c>
      <c r="C26" s="5" t="n">
        <v>1597</v>
      </c>
      <c r="D26" s="5" t="n">
        <v>1880</v>
      </c>
      <c r="E26" s="5" t="n">
        <v>3779</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24073</v>
      </c>
      <c r="C29" s="5" t="n">
        <v>23475</v>
      </c>
      <c r="D29" s="5" t="n">
        <v>24073</v>
      </c>
      <c r="E29" s="5" t="n">
        <v>23475</v>
      </c>
    </row>
    <row r="30">
      <c r="A30" s="4" t="inlineStr">
        <is>
          <t>Real estate | Construction</t>
        </is>
      </c>
      <c r="B30" s="4" t="inlineStr">
        <is>
          <t xml:space="preserve"> </t>
        </is>
      </c>
      <c r="C30" s="4" t="inlineStr">
        <is>
          <t xml:space="preserve"> </t>
        </is>
      </c>
      <c r="D30" s="4" t="inlineStr">
        <is>
          <t xml:space="preserve"> </t>
        </is>
      </c>
      <c r="E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8635</v>
      </c>
      <c r="C32" s="5" t="n">
        <v>39565</v>
      </c>
      <c r="D32" s="5" t="n">
        <v>21293</v>
      </c>
      <c r="E32" s="5" t="n">
        <v>6170</v>
      </c>
    </row>
    <row r="33">
      <c r="A33" s="4" t="inlineStr">
        <is>
          <t>Provision for Credit Loss</t>
        </is>
      </c>
      <c r="B33" s="5" t="n">
        <v>38329</v>
      </c>
      <c r="C33" s="5" t="n">
        <v>12589</v>
      </c>
      <c r="D33" s="5" t="n">
        <v>65671</v>
      </c>
      <c r="E33" s="5" t="n">
        <v>45984</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Ending Balance</t>
        </is>
      </c>
      <c r="B36" s="5" t="n">
        <v>86964</v>
      </c>
      <c r="C36" s="5" t="n">
        <v>52154</v>
      </c>
      <c r="D36" s="5" t="n">
        <v>86964</v>
      </c>
      <c r="E36" s="5" t="n">
        <v>52154</v>
      </c>
    </row>
    <row r="37">
      <c r="A37" s="4" t="inlineStr">
        <is>
          <t>Real estate | Multi-family</t>
        </is>
      </c>
      <c r="B37" s="4" t="inlineStr">
        <is>
          <t xml:space="preserve"> </t>
        </is>
      </c>
      <c r="C37" s="4" t="inlineStr">
        <is>
          <t xml:space="preserve"> </t>
        </is>
      </c>
      <c r="D37" s="4" t="inlineStr">
        <is>
          <t xml:space="preserve"> </t>
        </is>
      </c>
      <c r="E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157</v>
      </c>
      <c r="C39" s="5" t="n">
        <v>7837</v>
      </c>
      <c r="D39" s="5" t="n">
        <v>7948</v>
      </c>
      <c r="E39" s="5" t="n">
        <v>11260</v>
      </c>
    </row>
    <row r="40">
      <c r="A40" s="4" t="inlineStr">
        <is>
          <t>Provision for Credit Loss</t>
        </is>
      </c>
      <c r="B40" s="5" t="n">
        <v>532</v>
      </c>
      <c r="C40" s="5" t="n">
        <v>1247</v>
      </c>
      <c r="D40" s="5" t="n">
        <v>-259</v>
      </c>
      <c r="E40" s="5" t="n">
        <v>-2176</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Ending Balance</t>
        </is>
      </c>
      <c r="B43" s="5" t="n">
        <v>7689</v>
      </c>
      <c r="C43" s="5" t="n">
        <v>9084</v>
      </c>
      <c r="D43" s="5" t="n">
        <v>7689</v>
      </c>
      <c r="E43" s="5" t="n">
        <v>9084</v>
      </c>
    </row>
    <row r="44">
      <c r="A44" s="4" t="inlineStr">
        <is>
          <t>Real estate | Commercial</t>
        </is>
      </c>
      <c r="B44" s="4" t="inlineStr">
        <is>
          <t xml:space="preserve"> </t>
        </is>
      </c>
      <c r="C44" s="4" t="inlineStr">
        <is>
          <t xml:space="preserve"> </t>
        </is>
      </c>
      <c r="D44" s="4" t="inlineStr">
        <is>
          <t xml:space="preserve"> </t>
        </is>
      </c>
      <c r="E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2154</v>
      </c>
      <c r="C46" s="5" t="n">
        <v>24765</v>
      </c>
      <c r="D46" s="5" t="n">
        <v>26323</v>
      </c>
      <c r="E46" s="5" t="n">
        <v>42319</v>
      </c>
    </row>
    <row r="47">
      <c r="A47" s="4" t="inlineStr">
        <is>
          <t>Provision for Credit Loss</t>
        </is>
      </c>
      <c r="B47" s="5" t="n">
        <v>694</v>
      </c>
      <c r="C47" s="5" t="n">
        <v>1776</v>
      </c>
      <c r="D47" s="5" t="n">
        <v>-3475</v>
      </c>
      <c r="E47" s="5" t="n">
        <v>-15778</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22848</v>
      </c>
      <c r="C50" s="5" t="n">
        <v>26541</v>
      </c>
      <c r="D50" s="5" t="n">
        <v>22848</v>
      </c>
      <c r="E50" s="5" t="n">
        <v>26541</v>
      </c>
    </row>
    <row r="51">
      <c r="A51" s="4" t="inlineStr">
        <is>
          <t>Commercial installment | Commercial</t>
        </is>
      </c>
      <c r="B51" s="4" t="inlineStr">
        <is>
          <t xml:space="preserve"> </t>
        </is>
      </c>
      <c r="C51" s="4" t="inlineStr">
        <is>
          <t xml:space="preserve"> </t>
        </is>
      </c>
      <c r="D51" s="4" t="inlineStr">
        <is>
          <t xml:space="preserve"> </t>
        </is>
      </c>
      <c r="E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51549</v>
      </c>
      <c r="C53" s="5" t="n">
        <v>32749</v>
      </c>
      <c r="D53" s="5" t="n">
        <v>44972</v>
      </c>
      <c r="E53" s="5" t="n">
        <v>44752</v>
      </c>
    </row>
    <row r="54">
      <c r="A54" s="4" t="inlineStr">
        <is>
          <t>Provision for Credit Loss</t>
        </is>
      </c>
      <c r="B54" s="5" t="n">
        <v>-409</v>
      </c>
      <c r="C54" s="5" t="n">
        <v>12881</v>
      </c>
      <c r="D54" s="5" t="n">
        <v>6168</v>
      </c>
      <c r="E54" s="5" t="n">
        <v>878</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Ending Balance</t>
        </is>
      </c>
      <c r="B57" s="5" t="n">
        <v>51140</v>
      </c>
      <c r="C57" s="5" t="n">
        <v>45630</v>
      </c>
      <c r="D57" s="5" t="n">
        <v>51140</v>
      </c>
      <c r="E57" s="5" t="n">
        <v>45630</v>
      </c>
    </row>
    <row r="58">
      <c r="A58" s="4" t="inlineStr">
        <is>
          <t>Consumer | Marine and recreational</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55235</v>
      </c>
      <c r="C60" s="5" t="n">
        <v>215991</v>
      </c>
      <c r="D60" s="5" t="n">
        <v>241624</v>
      </c>
      <c r="E60" s="5" t="n">
        <v>183492</v>
      </c>
    </row>
    <row r="61">
      <c r="A61" s="4" t="inlineStr">
        <is>
          <t>Provision for Credit Loss</t>
        </is>
      </c>
      <c r="B61" s="5" t="n">
        <v>20643</v>
      </c>
      <c r="C61" s="5" t="n">
        <v>31278</v>
      </c>
      <c r="D61" s="5" t="n">
        <v>43543</v>
      </c>
      <c r="E61" s="5" t="n">
        <v>63777</v>
      </c>
    </row>
    <row r="62">
      <c r="A62" s="4" t="inlineStr">
        <is>
          <t>Charge-offs</t>
        </is>
      </c>
      <c r="B62" s="5" t="n">
        <v>-599</v>
      </c>
      <c r="C62" s="5" t="n">
        <v>-23407</v>
      </c>
      <c r="D62" s="5" t="n">
        <v>-9888</v>
      </c>
      <c r="E62" s="5" t="n">
        <v>-23407</v>
      </c>
    </row>
    <row r="63">
      <c r="A63" s="4" t="inlineStr">
        <is>
          <t>Recoveries</t>
        </is>
      </c>
      <c r="B63" s="5" t="n">
        <v>0</v>
      </c>
      <c r="C63" s="5" t="n">
        <v>0</v>
      </c>
      <c r="D63" s="5" t="n">
        <v>0</v>
      </c>
      <c r="E63" s="5" t="n">
        <v>0</v>
      </c>
    </row>
    <row r="64">
      <c r="A64" s="4" t="inlineStr">
        <is>
          <t>Ending Balance</t>
        </is>
      </c>
      <c r="B64" s="5" t="n">
        <v>275279</v>
      </c>
      <c r="C64" s="5" t="n">
        <v>223862</v>
      </c>
      <c r="D64" s="5" t="n">
        <v>275279</v>
      </c>
      <c r="E64" s="5" t="n">
        <v>223862</v>
      </c>
    </row>
    <row r="65">
      <c r="A65" s="4" t="inlineStr">
        <is>
          <t>Consumer | Other consumer</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32763</v>
      </c>
      <c r="C67" s="5" t="n">
        <v>28345</v>
      </c>
      <c r="D67" s="5" t="n">
        <v>26644</v>
      </c>
      <c r="E67" s="5" t="n">
        <v>24056</v>
      </c>
    </row>
    <row r="68">
      <c r="A68" s="4" t="inlineStr">
        <is>
          <t>Provision for Credit Loss</t>
        </is>
      </c>
      <c r="B68" s="5" t="n">
        <v>832</v>
      </c>
      <c r="C68" s="5" t="n">
        <v>-319</v>
      </c>
      <c r="D68" s="5" t="n">
        <v>6951</v>
      </c>
      <c r="E68" s="5" t="n">
        <v>3770</v>
      </c>
    </row>
    <row r="69">
      <c r="A69" s="4" t="inlineStr">
        <is>
          <t>Charge-offs</t>
        </is>
      </c>
      <c r="B69" s="5" t="n">
        <v>0</v>
      </c>
      <c r="C69" s="5" t="n">
        <v>0</v>
      </c>
      <c r="D69" s="5" t="n">
        <v>0</v>
      </c>
      <c r="E69" s="5" t="n">
        <v>0</v>
      </c>
    </row>
    <row r="70">
      <c r="A70" s="4" t="inlineStr">
        <is>
          <t>Recoveries</t>
        </is>
      </c>
      <c r="B70" s="5" t="n">
        <v>1000</v>
      </c>
      <c r="C70" s="5" t="n">
        <v>1374</v>
      </c>
      <c r="D70" s="5" t="n">
        <v>1000</v>
      </c>
      <c r="E70" s="5" t="n">
        <v>1574</v>
      </c>
    </row>
    <row r="71">
      <c r="A71" s="4" t="inlineStr">
        <is>
          <t>Ending Balance</t>
        </is>
      </c>
      <c r="B71" s="6" t="n">
        <v>34595</v>
      </c>
      <c r="C71" s="6" t="n">
        <v>29400</v>
      </c>
      <c r="D71" s="6" t="n">
        <v>34595</v>
      </c>
      <c r="E71" s="6" t="n">
        <v>29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Loans and Allowance for Credit Losses - Narrative (Details)</t>
        </is>
      </c>
      <c r="B1" s="2" t="inlineStr">
        <is>
          <t>12 Months Ended</t>
        </is>
      </c>
    </row>
    <row r="2">
      <c r="B2" s="2" t="inlineStr">
        <is>
          <t>Dec. 31, 2023 USD ($) loan</t>
        </is>
      </c>
      <c r="C2" s="2" t="inlineStr">
        <is>
          <t>Jun. 30, 2024 USD ($)</t>
        </is>
      </c>
      <c r="D2" s="2" t="inlineStr">
        <is>
          <t>Mar. 31, 2024 USD ($)</t>
        </is>
      </c>
      <c r="E2" s="2" t="inlineStr">
        <is>
          <t>Jun. 30, 2023 USD ($)</t>
        </is>
      </c>
      <c r="F2" s="2" t="inlineStr">
        <is>
          <t>Mar. 31, 2023 USD ($)</t>
        </is>
      </c>
      <c r="G2" s="2" t="inlineStr">
        <is>
          <t>Dec. 31, 2022 USD ($)</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6" t="n">
        <v>175459048</v>
      </c>
      <c r="C4" s="6" t="n">
        <v>181058211</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1056796</v>
      </c>
      <c r="C5" s="5" t="n">
        <v>1168398</v>
      </c>
      <c r="D5" s="6" t="n">
        <v>1047507</v>
      </c>
      <c r="E5" s="6" t="n">
        <v>1113963</v>
      </c>
      <c r="F5" s="6" t="n">
        <v>1027019</v>
      </c>
      <c r="G5" s="6" t="n">
        <v>909357</v>
      </c>
    </row>
    <row r="6">
      <c r="A6" s="4" t="inlineStr">
        <is>
          <t>Consumer | Marine and recre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mount</t>
        </is>
      </c>
      <c r="B8" s="5" t="n">
        <v>30800279</v>
      </c>
      <c r="C8" s="5" t="n">
        <v>32314537</v>
      </c>
      <c r="D8" s="4" t="inlineStr">
        <is>
          <t xml:space="preserve"> </t>
        </is>
      </c>
      <c r="E8" s="4" t="inlineStr">
        <is>
          <t xml:space="preserve"> </t>
        </is>
      </c>
      <c r="F8" s="4" t="inlineStr">
        <is>
          <t xml:space="preserve"> </t>
        </is>
      </c>
      <c r="G8" s="4" t="inlineStr">
        <is>
          <t xml:space="preserve"> </t>
        </is>
      </c>
    </row>
    <row r="9">
      <c r="A9" s="4" t="inlineStr">
        <is>
          <t>Allowance for credit losses</t>
        </is>
      </c>
      <c r="B9" s="6" t="n">
        <v>241624</v>
      </c>
      <c r="C9" s="6" t="n">
        <v>275279</v>
      </c>
      <c r="D9" s="6" t="n">
        <v>255235</v>
      </c>
      <c r="E9" s="6" t="n">
        <v>223862</v>
      </c>
      <c r="F9" s="6" t="n">
        <v>215991</v>
      </c>
      <c r="G9" s="6" t="n">
        <v>183492</v>
      </c>
    </row>
    <row r="10">
      <c r="A10" s="4" t="inlineStr">
        <is>
          <t>Consumer | Marine and recreational | Licensed recreational vehic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llateral dependent loan | loan</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6" t="n">
        <v>98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6" t="n">
        <v>488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By Risk Rating and Year of Origination (Details) - USD ($)</t>
        </is>
      </c>
      <c r="B1" s="2" t="inlineStr">
        <is>
          <t>Jun. 30, 2024</t>
        </is>
      </c>
      <c r="C1" s="2" t="inlineStr">
        <is>
          <t>Dec. 31, 2023</t>
        </is>
      </c>
    </row>
    <row r="2">
      <c r="A2" s="3" t="inlineStr">
        <is>
          <t>Loans and Allowance for Credit Losses</t>
        </is>
      </c>
      <c r="B2" s="4" t="inlineStr">
        <is>
          <t xml:space="preserve"> </t>
        </is>
      </c>
      <c r="C2" s="4" t="inlineStr">
        <is>
          <t xml:space="preserve"> </t>
        </is>
      </c>
    </row>
    <row r="3">
      <c r="A3" s="4" t="inlineStr">
        <is>
          <t>2024/2023</t>
        </is>
      </c>
      <c r="B3" s="6" t="n">
        <v>14863501</v>
      </c>
      <c r="C3" s="6" t="n">
        <v>24415664</v>
      </c>
    </row>
    <row r="4">
      <c r="A4" s="4" t="inlineStr">
        <is>
          <t>2023/2022</t>
        </is>
      </c>
      <c r="B4" s="5" t="n">
        <v>23508654</v>
      </c>
      <c r="C4" s="5" t="n">
        <v>43621871</v>
      </c>
    </row>
    <row r="5">
      <c r="A5" s="4" t="inlineStr">
        <is>
          <t>2022/2021</t>
        </is>
      </c>
      <c r="B5" s="5" t="n">
        <v>41900673</v>
      </c>
      <c r="C5" s="5" t="n">
        <v>16832299</v>
      </c>
    </row>
    <row r="6">
      <c r="A6" s="4" t="inlineStr">
        <is>
          <t>Prior</t>
        </is>
      </c>
      <c r="B6" s="5" t="n">
        <v>96254173</v>
      </c>
      <c r="C6" s="5" t="n">
        <v>86442594</v>
      </c>
    </row>
    <row r="7">
      <c r="A7" s="4" t="inlineStr">
        <is>
          <t>Revolving</t>
        </is>
      </c>
      <c r="B7" s="5" t="n">
        <v>4531210</v>
      </c>
      <c r="C7" s="5" t="n">
        <v>4146620</v>
      </c>
    </row>
    <row r="8">
      <c r="A8" s="4" t="inlineStr">
        <is>
          <t>Total</t>
        </is>
      </c>
      <c r="B8" s="5" t="n">
        <v>181058211</v>
      </c>
      <c r="C8" s="5" t="n">
        <v>175459048</v>
      </c>
    </row>
    <row r="9">
      <c r="A9" s="4" t="inlineStr">
        <is>
          <t>Real estate | One to four family residentia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2024/2023</t>
        </is>
      </c>
      <c r="B11" s="5" t="n">
        <v>5677817</v>
      </c>
      <c r="C11" s="5" t="n">
        <v>9639759</v>
      </c>
    </row>
    <row r="12">
      <c r="A12" s="4" t="inlineStr">
        <is>
          <t>2023/2022</t>
        </is>
      </c>
      <c r="B12" s="5" t="n">
        <v>9491290</v>
      </c>
      <c r="C12" s="5" t="n">
        <v>34992254</v>
      </c>
    </row>
    <row r="13">
      <c r="A13" s="4" t="inlineStr">
        <is>
          <t>2022/2021</t>
        </is>
      </c>
      <c r="B13" s="5" t="n">
        <v>34909999</v>
      </c>
      <c r="C13" s="5" t="n">
        <v>13184881</v>
      </c>
    </row>
    <row r="14">
      <c r="A14" s="4" t="inlineStr">
        <is>
          <t>Prior</t>
        </is>
      </c>
      <c r="B14" s="5" t="n">
        <v>73044787</v>
      </c>
      <c r="C14" s="5" t="n">
        <v>64423073</v>
      </c>
    </row>
    <row r="15">
      <c r="A15" s="4" t="inlineStr">
        <is>
          <t>Revolving</t>
        </is>
      </c>
      <c r="B15" s="5" t="n">
        <v>0</v>
      </c>
      <c r="C15" s="5" t="n">
        <v>0</v>
      </c>
    </row>
    <row r="16">
      <c r="A16" s="4" t="inlineStr">
        <is>
          <t>Total</t>
        </is>
      </c>
      <c r="B16" s="5" t="n">
        <v>123123893</v>
      </c>
      <c r="C16" s="5" t="n">
        <v>122239967</v>
      </c>
    </row>
    <row r="17">
      <c r="A17" s="4" t="inlineStr">
        <is>
          <t>Real estate | One to four family residential | Performing</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2024/2023</t>
        </is>
      </c>
      <c r="B19" s="5" t="n">
        <v>5677817</v>
      </c>
      <c r="C19" s="5" t="n">
        <v>9639759</v>
      </c>
    </row>
    <row r="20">
      <c r="A20" s="4" t="inlineStr">
        <is>
          <t>2023/2022</t>
        </is>
      </c>
      <c r="B20" s="5" t="n">
        <v>9491290</v>
      </c>
      <c r="C20" s="5" t="n">
        <v>34992254</v>
      </c>
    </row>
    <row r="21">
      <c r="A21" s="4" t="inlineStr">
        <is>
          <t>2022/2021</t>
        </is>
      </c>
      <c r="B21" s="5" t="n">
        <v>34812364</v>
      </c>
      <c r="C21" s="5" t="n">
        <v>13184881</v>
      </c>
    </row>
    <row r="22">
      <c r="A22" s="4" t="inlineStr">
        <is>
          <t>Prior</t>
        </is>
      </c>
      <c r="B22" s="5" t="n">
        <v>73044787</v>
      </c>
      <c r="C22" s="5" t="n">
        <v>64423073</v>
      </c>
    </row>
    <row r="23">
      <c r="A23" s="4" t="inlineStr">
        <is>
          <t>Revolving</t>
        </is>
      </c>
      <c r="B23" s="5" t="n">
        <v>0</v>
      </c>
      <c r="C23" s="5" t="n">
        <v>0</v>
      </c>
    </row>
    <row r="24">
      <c r="A24" s="4" t="inlineStr">
        <is>
          <t>Total</t>
        </is>
      </c>
      <c r="B24" s="5" t="n">
        <v>123026258</v>
      </c>
      <c r="C24" s="5" t="n">
        <v>122239967</v>
      </c>
    </row>
    <row r="25">
      <c r="A25" s="4" t="inlineStr">
        <is>
          <t>Real estate | One to four family residential | Non performing</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2024/2023</t>
        </is>
      </c>
      <c r="B27" s="5" t="n">
        <v>0</v>
      </c>
      <c r="C27" s="5" t="n">
        <v>0</v>
      </c>
    </row>
    <row r="28">
      <c r="A28" s="4" t="inlineStr">
        <is>
          <t>2023/2022</t>
        </is>
      </c>
      <c r="B28" s="5" t="n">
        <v>0</v>
      </c>
      <c r="C28" s="5" t="n">
        <v>0</v>
      </c>
    </row>
    <row r="29">
      <c r="A29" s="4" t="inlineStr">
        <is>
          <t>2022/2021</t>
        </is>
      </c>
      <c r="B29" s="5" t="n">
        <v>97635</v>
      </c>
      <c r="C29" s="5" t="n">
        <v>0</v>
      </c>
    </row>
    <row r="30">
      <c r="A30" s="4" t="inlineStr">
        <is>
          <t>Prior</t>
        </is>
      </c>
      <c r="B30" s="5" t="n">
        <v>0</v>
      </c>
      <c r="C30" s="5" t="n">
        <v>0</v>
      </c>
    </row>
    <row r="31">
      <c r="A31" s="4" t="inlineStr">
        <is>
          <t>Revolving</t>
        </is>
      </c>
      <c r="B31" s="5" t="n">
        <v>0</v>
      </c>
      <c r="C31" s="5" t="n">
        <v>0</v>
      </c>
    </row>
    <row r="32">
      <c r="A32" s="4" t="inlineStr">
        <is>
          <t>Total</t>
        </is>
      </c>
      <c r="B32" s="5" t="n">
        <v>97635</v>
      </c>
      <c r="C32" s="5" t="n">
        <v>0</v>
      </c>
    </row>
    <row r="33">
      <c r="A33" s="4" t="inlineStr">
        <is>
          <t>Real estate | Home equity</t>
        </is>
      </c>
      <c r="B33" s="4" t="inlineStr">
        <is>
          <t xml:space="preserve"> </t>
        </is>
      </c>
      <c r="C33" s="4" t="inlineStr">
        <is>
          <t xml:space="preserve"> </t>
        </is>
      </c>
    </row>
    <row r="34">
      <c r="A34" s="3" t="inlineStr">
        <is>
          <t>Loans and Allowance for Credit Losses</t>
        </is>
      </c>
      <c r="B34" s="4" t="inlineStr">
        <is>
          <t xml:space="preserve"> </t>
        </is>
      </c>
      <c r="C34" s="4" t="inlineStr">
        <is>
          <t xml:space="preserve"> </t>
        </is>
      </c>
    </row>
    <row r="35">
      <c r="A35" s="4" t="inlineStr">
        <is>
          <t>2024/2023</t>
        </is>
      </c>
      <c r="B35" s="5" t="n">
        <v>363974</v>
      </c>
      <c r="C35" s="5" t="n">
        <v>991616</v>
      </c>
    </row>
    <row r="36">
      <c r="A36" s="4" t="inlineStr">
        <is>
          <t>2023/2022</t>
        </is>
      </c>
      <c r="B36" s="5" t="n">
        <v>935266</v>
      </c>
      <c r="C36" s="5" t="n">
        <v>714749</v>
      </c>
    </row>
    <row r="37">
      <c r="A37" s="4" t="inlineStr">
        <is>
          <t>2022/2021</t>
        </is>
      </c>
      <c r="B37" s="5" t="n">
        <v>601092</v>
      </c>
      <c r="C37" s="5" t="n">
        <v>119200</v>
      </c>
    </row>
    <row r="38">
      <c r="A38" s="4" t="inlineStr">
        <is>
          <t>Prior</t>
        </is>
      </c>
      <c r="B38" s="5" t="n">
        <v>300241</v>
      </c>
      <c r="C38" s="5" t="n">
        <v>238086</v>
      </c>
    </row>
    <row r="39">
      <c r="A39" s="4" t="inlineStr">
        <is>
          <t>Revolving</t>
        </is>
      </c>
      <c r="B39" s="5" t="n">
        <v>0</v>
      </c>
      <c r="C39" s="5" t="n">
        <v>0</v>
      </c>
    </row>
    <row r="40">
      <c r="A40" s="4" t="inlineStr">
        <is>
          <t>Total</t>
        </is>
      </c>
      <c r="B40" s="5" t="n">
        <v>2200573</v>
      </c>
      <c r="C40" s="5" t="n">
        <v>2063651</v>
      </c>
    </row>
    <row r="41">
      <c r="A41" s="4" t="inlineStr">
        <is>
          <t>Real estate | Home equity | Performing</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2024/2023</t>
        </is>
      </c>
      <c r="B43" s="5" t="n">
        <v>363974</v>
      </c>
      <c r="C43" s="5" t="n">
        <v>991616</v>
      </c>
    </row>
    <row r="44">
      <c r="A44" s="4" t="inlineStr">
        <is>
          <t>2023/2022</t>
        </is>
      </c>
      <c r="B44" s="5" t="n">
        <v>935266</v>
      </c>
      <c r="C44" s="5" t="n">
        <v>714749</v>
      </c>
    </row>
    <row r="45">
      <c r="A45" s="4" t="inlineStr">
        <is>
          <t>2022/2021</t>
        </is>
      </c>
      <c r="B45" s="5" t="n">
        <v>601092</v>
      </c>
      <c r="C45" s="5" t="n">
        <v>119200</v>
      </c>
    </row>
    <row r="46">
      <c r="A46" s="4" t="inlineStr">
        <is>
          <t>Prior</t>
        </is>
      </c>
      <c r="B46" s="5" t="n">
        <v>300241</v>
      </c>
      <c r="C46" s="5" t="n">
        <v>238086</v>
      </c>
    </row>
    <row r="47">
      <c r="A47" s="4" t="inlineStr">
        <is>
          <t>Revolving</t>
        </is>
      </c>
      <c r="B47" s="5" t="n">
        <v>0</v>
      </c>
      <c r="C47" s="5" t="n">
        <v>0</v>
      </c>
    </row>
    <row r="48">
      <c r="A48" s="4" t="inlineStr">
        <is>
          <t>Total</t>
        </is>
      </c>
      <c r="B48" s="5" t="n">
        <v>2200573</v>
      </c>
      <c r="C48" s="5" t="n">
        <v>2063651</v>
      </c>
    </row>
    <row r="49">
      <c r="A49" s="4" t="inlineStr">
        <is>
          <t>Real estate | Home equity | Non performing</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2024/2023</t>
        </is>
      </c>
      <c r="B51" s="5" t="n">
        <v>0</v>
      </c>
      <c r="C51" s="5" t="n">
        <v>0</v>
      </c>
    </row>
    <row r="52">
      <c r="A52" s="4" t="inlineStr">
        <is>
          <t>2023/2022</t>
        </is>
      </c>
      <c r="B52" s="5" t="n">
        <v>0</v>
      </c>
      <c r="C52" s="5" t="n">
        <v>0</v>
      </c>
    </row>
    <row r="53">
      <c r="A53" s="4" t="inlineStr">
        <is>
          <t>2022/2021</t>
        </is>
      </c>
      <c r="B53" s="5" t="n">
        <v>0</v>
      </c>
      <c r="C53" s="5" t="n">
        <v>0</v>
      </c>
    </row>
    <row r="54">
      <c r="A54" s="4" t="inlineStr">
        <is>
          <t>Prior</t>
        </is>
      </c>
      <c r="B54" s="5" t="n">
        <v>0</v>
      </c>
      <c r="C54" s="5" t="n">
        <v>0</v>
      </c>
    </row>
    <row r="55">
      <c r="A55" s="4" t="inlineStr">
        <is>
          <t>Revolving</t>
        </is>
      </c>
      <c r="B55" s="5" t="n">
        <v>0</v>
      </c>
      <c r="C55" s="5" t="n">
        <v>0</v>
      </c>
    </row>
    <row r="56">
      <c r="A56" s="4" t="inlineStr">
        <is>
          <t>Total</t>
        </is>
      </c>
      <c r="B56" s="5" t="n">
        <v>0</v>
      </c>
      <c r="C56" s="5" t="n">
        <v>0</v>
      </c>
    </row>
    <row r="57">
      <c r="A57" s="4" t="inlineStr">
        <is>
          <t>Real estate | Equity line of credit</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2024/2023</t>
        </is>
      </c>
      <c r="B59" s="5" t="n">
        <v>0</v>
      </c>
      <c r="C59" s="5" t="n">
        <v>0</v>
      </c>
    </row>
    <row r="60">
      <c r="A60" s="4" t="inlineStr">
        <is>
          <t>2023/2022</t>
        </is>
      </c>
      <c r="B60" s="5" t="n">
        <v>0</v>
      </c>
      <c r="C60" s="5" t="n">
        <v>0</v>
      </c>
    </row>
    <row r="61">
      <c r="A61" s="4" t="inlineStr">
        <is>
          <t>2022/2021</t>
        </is>
      </c>
      <c r="B61" s="5" t="n">
        <v>0</v>
      </c>
      <c r="C61" s="5" t="n">
        <v>0</v>
      </c>
    </row>
    <row r="62">
      <c r="A62" s="4" t="inlineStr">
        <is>
          <t>Prior</t>
        </is>
      </c>
      <c r="B62" s="5" t="n">
        <v>0</v>
      </c>
      <c r="C62" s="5" t="n">
        <v>0</v>
      </c>
    </row>
    <row r="63">
      <c r="A63" s="4" t="inlineStr">
        <is>
          <t>Revolving</t>
        </is>
      </c>
      <c r="B63" s="5" t="n">
        <v>4531210</v>
      </c>
      <c r="C63" s="5" t="n">
        <v>4146620</v>
      </c>
    </row>
    <row r="64">
      <c r="A64" s="4" t="inlineStr">
        <is>
          <t>Total</t>
        </is>
      </c>
      <c r="B64" s="5" t="n">
        <v>4531210</v>
      </c>
      <c r="C64" s="5" t="n">
        <v>4146620</v>
      </c>
    </row>
    <row r="65">
      <c r="A65" s="4" t="inlineStr">
        <is>
          <t>Real estate | Equity line of credit | Performing</t>
        </is>
      </c>
      <c r="B65" s="4" t="inlineStr">
        <is>
          <t xml:space="preserve"> </t>
        </is>
      </c>
      <c r="C65" s="4" t="inlineStr">
        <is>
          <t xml:space="preserve"> </t>
        </is>
      </c>
    </row>
    <row r="66">
      <c r="A66" s="3" t="inlineStr">
        <is>
          <t>Loans and Allowance for Credit Losses</t>
        </is>
      </c>
      <c r="B66" s="4" t="inlineStr">
        <is>
          <t xml:space="preserve"> </t>
        </is>
      </c>
      <c r="C66" s="4" t="inlineStr">
        <is>
          <t xml:space="preserve"> </t>
        </is>
      </c>
    </row>
    <row r="67">
      <c r="A67" s="4" t="inlineStr">
        <is>
          <t>2024/2023</t>
        </is>
      </c>
      <c r="B67" s="5" t="n">
        <v>0</v>
      </c>
      <c r="C67" s="5" t="n">
        <v>0</v>
      </c>
    </row>
    <row r="68">
      <c r="A68" s="4" t="inlineStr">
        <is>
          <t>2023/2022</t>
        </is>
      </c>
      <c r="B68" s="5" t="n">
        <v>0</v>
      </c>
      <c r="C68" s="5" t="n">
        <v>0</v>
      </c>
    </row>
    <row r="69">
      <c r="A69" s="4" t="inlineStr">
        <is>
          <t>2022/2021</t>
        </is>
      </c>
      <c r="B69" s="5" t="n">
        <v>0</v>
      </c>
      <c r="C69" s="5" t="n">
        <v>0</v>
      </c>
    </row>
    <row r="70">
      <c r="A70" s="4" t="inlineStr">
        <is>
          <t>Prior</t>
        </is>
      </c>
      <c r="B70" s="5" t="n">
        <v>0</v>
      </c>
      <c r="C70" s="5" t="n">
        <v>0</v>
      </c>
    </row>
    <row r="71">
      <c r="A71" s="4" t="inlineStr">
        <is>
          <t>Revolving</t>
        </is>
      </c>
      <c r="B71" s="5" t="n">
        <v>4531210</v>
      </c>
      <c r="C71" s="5" t="n">
        <v>4146620</v>
      </c>
    </row>
    <row r="72">
      <c r="A72" s="4" t="inlineStr">
        <is>
          <t>Total</t>
        </is>
      </c>
      <c r="B72" s="5" t="n">
        <v>4531210</v>
      </c>
      <c r="C72" s="5" t="n">
        <v>4146620</v>
      </c>
    </row>
    <row r="73">
      <c r="A73" s="4" t="inlineStr">
        <is>
          <t>Real estate | Equity line of credit | Non performing</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2024/2023</t>
        </is>
      </c>
      <c r="B75" s="5" t="n">
        <v>0</v>
      </c>
      <c r="C75" s="5" t="n">
        <v>0</v>
      </c>
    </row>
    <row r="76">
      <c r="A76" s="4" t="inlineStr">
        <is>
          <t>2023/2022</t>
        </is>
      </c>
      <c r="B76" s="5" t="n">
        <v>0</v>
      </c>
      <c r="C76" s="5" t="n">
        <v>0</v>
      </c>
    </row>
    <row r="77">
      <c r="A77" s="4" t="inlineStr">
        <is>
          <t>2022/2021</t>
        </is>
      </c>
      <c r="B77" s="5" t="n">
        <v>0</v>
      </c>
      <c r="C77" s="5" t="n">
        <v>0</v>
      </c>
    </row>
    <row r="78">
      <c r="A78" s="4" t="inlineStr">
        <is>
          <t>Prior</t>
        </is>
      </c>
      <c r="B78" s="5" t="n">
        <v>0</v>
      </c>
      <c r="C78" s="5" t="n">
        <v>0</v>
      </c>
    </row>
    <row r="79">
      <c r="A79" s="4" t="inlineStr">
        <is>
          <t>Revolving</t>
        </is>
      </c>
      <c r="B79" s="5" t="n">
        <v>0</v>
      </c>
      <c r="C79" s="5" t="n">
        <v>0</v>
      </c>
    </row>
    <row r="80">
      <c r="A80" s="4" t="inlineStr">
        <is>
          <t>Total</t>
        </is>
      </c>
      <c r="B80" s="5" t="n">
        <v>0</v>
      </c>
      <c r="C80" s="5" t="n">
        <v>0</v>
      </c>
    </row>
    <row r="81">
      <c r="A81" s="4" t="inlineStr">
        <is>
          <t>Real estate | Construction</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2024/2023</t>
        </is>
      </c>
      <c r="B83" s="5" t="n">
        <v>3086265</v>
      </c>
      <c r="C83" s="5" t="n">
        <v>2258809</v>
      </c>
    </row>
    <row r="84">
      <c r="A84" s="4" t="inlineStr">
        <is>
          <t>2023/2022</t>
        </is>
      </c>
      <c r="B84" s="5" t="n">
        <v>3455371</v>
      </c>
      <c r="C84" s="5" t="n">
        <v>1194457</v>
      </c>
    </row>
    <row r="85">
      <c r="A85" s="4" t="inlineStr">
        <is>
          <t>2022/2021</t>
        </is>
      </c>
      <c r="B85" s="5" t="n">
        <v>480885</v>
      </c>
      <c r="C85" s="5" t="n">
        <v>295614</v>
      </c>
    </row>
    <row r="86">
      <c r="A86" s="4" t="inlineStr">
        <is>
          <t>Prior</t>
        </is>
      </c>
      <c r="B86" s="5" t="n">
        <v>355626</v>
      </c>
      <c r="C86" s="5" t="n">
        <v>229570</v>
      </c>
    </row>
    <row r="87">
      <c r="A87" s="4" t="inlineStr">
        <is>
          <t>Revolving</t>
        </is>
      </c>
      <c r="B87" s="5" t="n">
        <v>0</v>
      </c>
      <c r="C87" s="5" t="n">
        <v>0</v>
      </c>
    </row>
    <row r="88">
      <c r="A88" s="4" t="inlineStr">
        <is>
          <t>Total</t>
        </is>
      </c>
      <c r="B88" s="5" t="n">
        <v>7378147</v>
      </c>
      <c r="C88" s="5" t="n">
        <v>3978450</v>
      </c>
    </row>
    <row r="89">
      <c r="A89" s="4" t="inlineStr">
        <is>
          <t>Real estate | Construction | Performing</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2024/2023</t>
        </is>
      </c>
      <c r="B91" s="5" t="n">
        <v>3086265</v>
      </c>
      <c r="C91" s="5" t="n">
        <v>2258809</v>
      </c>
    </row>
    <row r="92">
      <c r="A92" s="4" t="inlineStr">
        <is>
          <t>2023/2022</t>
        </is>
      </c>
      <c r="B92" s="5" t="n">
        <v>3455371</v>
      </c>
      <c r="C92" s="5" t="n">
        <v>1194457</v>
      </c>
    </row>
    <row r="93">
      <c r="A93" s="4" t="inlineStr">
        <is>
          <t>2022/2021</t>
        </is>
      </c>
      <c r="B93" s="5" t="n">
        <v>480885</v>
      </c>
      <c r="C93" s="5" t="n">
        <v>295614</v>
      </c>
    </row>
    <row r="94">
      <c r="A94" s="4" t="inlineStr">
        <is>
          <t>Prior</t>
        </is>
      </c>
      <c r="B94" s="5" t="n">
        <v>355626</v>
      </c>
      <c r="C94" s="5" t="n">
        <v>229570</v>
      </c>
    </row>
    <row r="95">
      <c r="A95" s="4" t="inlineStr">
        <is>
          <t>Revolving</t>
        </is>
      </c>
      <c r="B95" s="5" t="n">
        <v>0</v>
      </c>
      <c r="C95" s="5" t="n">
        <v>0</v>
      </c>
    </row>
    <row r="96">
      <c r="A96" s="4" t="inlineStr">
        <is>
          <t>Total</t>
        </is>
      </c>
      <c r="B96" s="5" t="n">
        <v>7378147</v>
      </c>
      <c r="C96" s="5" t="n">
        <v>3978450</v>
      </c>
    </row>
    <row r="97">
      <c r="A97" s="4" t="inlineStr">
        <is>
          <t>Real estate | Construction | Non performing</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2024/2023</t>
        </is>
      </c>
      <c r="B99" s="5" t="n">
        <v>0</v>
      </c>
      <c r="C99" s="5" t="n">
        <v>0</v>
      </c>
    </row>
    <row r="100">
      <c r="A100" s="4" t="inlineStr">
        <is>
          <t>2023/2022</t>
        </is>
      </c>
      <c r="B100" s="5" t="n">
        <v>0</v>
      </c>
      <c r="C100" s="5" t="n">
        <v>0</v>
      </c>
    </row>
    <row r="101">
      <c r="A101" s="4" t="inlineStr">
        <is>
          <t>2022/2021</t>
        </is>
      </c>
      <c r="B101" s="5" t="n">
        <v>0</v>
      </c>
      <c r="C101" s="5" t="n">
        <v>0</v>
      </c>
    </row>
    <row r="102">
      <c r="A102" s="4" t="inlineStr">
        <is>
          <t>Prior</t>
        </is>
      </c>
      <c r="B102" s="5" t="n">
        <v>0</v>
      </c>
      <c r="C102" s="5" t="n">
        <v>0</v>
      </c>
    </row>
    <row r="103">
      <c r="A103" s="4" t="inlineStr">
        <is>
          <t>Revolving</t>
        </is>
      </c>
      <c r="B103" s="5" t="n">
        <v>0</v>
      </c>
      <c r="C103" s="5" t="n">
        <v>0</v>
      </c>
    </row>
    <row r="104">
      <c r="A104" s="4" t="inlineStr">
        <is>
          <t>Total</t>
        </is>
      </c>
      <c r="B104" s="5" t="n">
        <v>0</v>
      </c>
      <c r="C104" s="5" t="n">
        <v>0</v>
      </c>
    </row>
    <row r="105">
      <c r="A105" s="4" t="inlineStr">
        <is>
          <t>Real estate | Multi-family</t>
        </is>
      </c>
      <c r="B105" s="4" t="inlineStr">
        <is>
          <t xml:space="preserve"> </t>
        </is>
      </c>
      <c r="C105" s="4" t="inlineStr">
        <is>
          <t xml:space="preserve"> </t>
        </is>
      </c>
    </row>
    <row r="106">
      <c r="A106" s="3" t="inlineStr">
        <is>
          <t>Loans and Allowance for Credit Losses</t>
        </is>
      </c>
      <c r="B106" s="4" t="inlineStr">
        <is>
          <t xml:space="preserve"> </t>
        </is>
      </c>
      <c r="C106" s="4" t="inlineStr">
        <is>
          <t xml:space="preserve"> </t>
        </is>
      </c>
    </row>
    <row r="107">
      <c r="A107" s="4" t="inlineStr">
        <is>
          <t>2024/2023</t>
        </is>
      </c>
      <c r="B107" s="5" t="n">
        <v>0</v>
      </c>
      <c r="C107" s="5" t="n">
        <v>0</v>
      </c>
    </row>
    <row r="108">
      <c r="A108" s="4" t="inlineStr">
        <is>
          <t>2023/2022</t>
        </is>
      </c>
      <c r="B108" s="5" t="n">
        <v>0</v>
      </c>
      <c r="C108" s="5" t="n">
        <v>0</v>
      </c>
    </row>
    <row r="109">
      <c r="A109" s="4" t="inlineStr">
        <is>
          <t>2022/2021</t>
        </is>
      </c>
      <c r="B109" s="5" t="n">
        <v>0</v>
      </c>
      <c r="C109" s="5" t="n">
        <v>218321</v>
      </c>
    </row>
    <row r="110">
      <c r="A110" s="4" t="inlineStr">
        <is>
          <t>Prior</t>
        </is>
      </c>
      <c r="B110" s="5" t="n">
        <v>1447216</v>
      </c>
      <c r="C110" s="5" t="n">
        <v>1266681</v>
      </c>
    </row>
    <row r="111">
      <c r="A111" s="4" t="inlineStr">
        <is>
          <t>Revolving</t>
        </is>
      </c>
      <c r="B111" s="5" t="n">
        <v>0</v>
      </c>
      <c r="C111" s="5" t="n">
        <v>0</v>
      </c>
    </row>
    <row r="112">
      <c r="A112" s="4" t="inlineStr">
        <is>
          <t>Total</t>
        </is>
      </c>
      <c r="B112" s="5" t="n">
        <v>1447216</v>
      </c>
      <c r="C112" s="5" t="n">
        <v>1485002</v>
      </c>
    </row>
    <row r="113">
      <c r="A113" s="4" t="inlineStr">
        <is>
          <t>Real estate | Multi-family | Pass</t>
        </is>
      </c>
      <c r="B113" s="4" t="inlineStr">
        <is>
          <t xml:space="preserve"> </t>
        </is>
      </c>
      <c r="C113" s="4" t="inlineStr">
        <is>
          <t xml:space="preserve"> </t>
        </is>
      </c>
    </row>
    <row r="114">
      <c r="A114" s="3" t="inlineStr">
        <is>
          <t>Loans and Allowance for Credit Losses</t>
        </is>
      </c>
      <c r="B114" s="4" t="inlineStr">
        <is>
          <t xml:space="preserve"> </t>
        </is>
      </c>
      <c r="C114" s="4" t="inlineStr">
        <is>
          <t xml:space="preserve"> </t>
        </is>
      </c>
    </row>
    <row r="115">
      <c r="A115" s="4" t="inlineStr">
        <is>
          <t>2024/2023</t>
        </is>
      </c>
      <c r="B115" s="5" t="n">
        <v>0</v>
      </c>
      <c r="C115" s="5" t="n">
        <v>0</v>
      </c>
    </row>
    <row r="116">
      <c r="A116" s="4" t="inlineStr">
        <is>
          <t>2023/2022</t>
        </is>
      </c>
      <c r="B116" s="5" t="n">
        <v>0</v>
      </c>
      <c r="C116" s="5" t="n">
        <v>0</v>
      </c>
    </row>
    <row r="117">
      <c r="A117" s="4" t="inlineStr">
        <is>
          <t>2022/2021</t>
        </is>
      </c>
      <c r="B117" s="5" t="n">
        <v>0</v>
      </c>
      <c r="C117" s="5" t="n">
        <v>218321</v>
      </c>
    </row>
    <row r="118">
      <c r="A118" s="4" t="inlineStr">
        <is>
          <t>Prior</t>
        </is>
      </c>
      <c r="B118" s="5" t="n">
        <v>1447216</v>
      </c>
      <c r="C118" s="5" t="n">
        <v>1266681</v>
      </c>
    </row>
    <row r="119">
      <c r="A119" s="4" t="inlineStr">
        <is>
          <t>Revolving</t>
        </is>
      </c>
      <c r="B119" s="5" t="n">
        <v>0</v>
      </c>
      <c r="C119" s="5" t="n">
        <v>0</v>
      </c>
    </row>
    <row r="120">
      <c r="A120" s="4" t="inlineStr">
        <is>
          <t>Total</t>
        </is>
      </c>
      <c r="B120" s="5" t="n">
        <v>1447216</v>
      </c>
      <c r="C120" s="5" t="n">
        <v>1485002</v>
      </c>
    </row>
    <row r="121">
      <c r="A121" s="4" t="inlineStr">
        <is>
          <t>Real estate | Multi-family | Special mention</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2024/2023</t>
        </is>
      </c>
      <c r="B123" s="5" t="n">
        <v>0</v>
      </c>
      <c r="C123" s="5" t="n">
        <v>0</v>
      </c>
    </row>
    <row r="124">
      <c r="A124" s="4" t="inlineStr">
        <is>
          <t>2023/2022</t>
        </is>
      </c>
      <c r="B124" s="5" t="n">
        <v>0</v>
      </c>
      <c r="C124" s="5" t="n">
        <v>0</v>
      </c>
    </row>
    <row r="125">
      <c r="A125" s="4" t="inlineStr">
        <is>
          <t>2022/2021</t>
        </is>
      </c>
      <c r="B125" s="5" t="n">
        <v>0</v>
      </c>
      <c r="C125" s="5" t="n">
        <v>0</v>
      </c>
    </row>
    <row r="126">
      <c r="A126" s="4" t="inlineStr">
        <is>
          <t>Prior</t>
        </is>
      </c>
      <c r="B126" s="5" t="n">
        <v>0</v>
      </c>
      <c r="C126" s="5" t="n">
        <v>0</v>
      </c>
    </row>
    <row r="127">
      <c r="A127" s="4" t="inlineStr">
        <is>
          <t>Revolving</t>
        </is>
      </c>
      <c r="B127" s="5" t="n">
        <v>0</v>
      </c>
      <c r="C127" s="5" t="n">
        <v>0</v>
      </c>
    </row>
    <row r="128">
      <c r="A128" s="4" t="inlineStr">
        <is>
          <t>Total</t>
        </is>
      </c>
      <c r="B128" s="5" t="n">
        <v>0</v>
      </c>
      <c r="C128" s="5" t="n">
        <v>0</v>
      </c>
    </row>
    <row r="129">
      <c r="A129" s="4" t="inlineStr">
        <is>
          <t>Real estate | Multi-family | Substandard</t>
        </is>
      </c>
      <c r="B129" s="4" t="inlineStr">
        <is>
          <t xml:space="preserve"> </t>
        </is>
      </c>
      <c r="C129" s="4" t="inlineStr">
        <is>
          <t xml:space="preserve"> </t>
        </is>
      </c>
    </row>
    <row r="130">
      <c r="A130" s="3" t="inlineStr">
        <is>
          <t>Loans and Allowance for Credit Losses</t>
        </is>
      </c>
      <c r="B130" s="4" t="inlineStr">
        <is>
          <t xml:space="preserve"> </t>
        </is>
      </c>
      <c r="C130" s="4" t="inlineStr">
        <is>
          <t xml:space="preserve"> </t>
        </is>
      </c>
    </row>
    <row r="131">
      <c r="A131" s="4" t="inlineStr">
        <is>
          <t>2024/2023</t>
        </is>
      </c>
      <c r="B131" s="5" t="n">
        <v>0</v>
      </c>
      <c r="C131" s="5" t="n">
        <v>0</v>
      </c>
    </row>
    <row r="132">
      <c r="A132" s="4" t="inlineStr">
        <is>
          <t>2023/2022</t>
        </is>
      </c>
      <c r="B132" s="5" t="n">
        <v>0</v>
      </c>
      <c r="C132" s="5" t="n">
        <v>0</v>
      </c>
    </row>
    <row r="133">
      <c r="A133" s="4" t="inlineStr">
        <is>
          <t>2022/2021</t>
        </is>
      </c>
      <c r="B133" s="5" t="n">
        <v>0</v>
      </c>
      <c r="C133" s="5" t="n">
        <v>0</v>
      </c>
    </row>
    <row r="134">
      <c r="A134" s="4" t="inlineStr">
        <is>
          <t>Prior</t>
        </is>
      </c>
      <c r="B134" s="5" t="n">
        <v>0</v>
      </c>
      <c r="C134" s="5" t="n">
        <v>0</v>
      </c>
    </row>
    <row r="135">
      <c r="A135" s="4" t="inlineStr">
        <is>
          <t>Revolving</t>
        </is>
      </c>
      <c r="B135" s="5" t="n">
        <v>0</v>
      </c>
      <c r="C135" s="5" t="n">
        <v>0</v>
      </c>
    </row>
    <row r="136">
      <c r="A136" s="4" t="inlineStr">
        <is>
          <t>Total</t>
        </is>
      </c>
      <c r="B136" s="5" t="n">
        <v>0</v>
      </c>
      <c r="C136" s="5" t="n">
        <v>0</v>
      </c>
    </row>
    <row r="137">
      <c r="A137" s="4" t="inlineStr">
        <is>
          <t>Real estate | Multi-family | Doubtful</t>
        </is>
      </c>
      <c r="B137" s="4" t="inlineStr">
        <is>
          <t xml:space="preserve"> </t>
        </is>
      </c>
      <c r="C137" s="4" t="inlineStr">
        <is>
          <t xml:space="preserve"> </t>
        </is>
      </c>
    </row>
    <row r="138">
      <c r="A138" s="3" t="inlineStr">
        <is>
          <t>Loans and Allowance for Credit Losses</t>
        </is>
      </c>
      <c r="B138" s="4" t="inlineStr">
        <is>
          <t xml:space="preserve"> </t>
        </is>
      </c>
      <c r="C138" s="4" t="inlineStr">
        <is>
          <t xml:space="preserve"> </t>
        </is>
      </c>
    </row>
    <row r="139">
      <c r="A139" s="4" t="inlineStr">
        <is>
          <t>2024/2023</t>
        </is>
      </c>
      <c r="B139" s="5" t="n">
        <v>0</v>
      </c>
      <c r="C139" s="5" t="n">
        <v>0</v>
      </c>
    </row>
    <row r="140">
      <c r="A140" s="4" t="inlineStr">
        <is>
          <t>2023/2022</t>
        </is>
      </c>
      <c r="B140" s="5" t="n">
        <v>0</v>
      </c>
      <c r="C140" s="5" t="n">
        <v>0</v>
      </c>
    </row>
    <row r="141">
      <c r="A141" s="4" t="inlineStr">
        <is>
          <t>2022/2021</t>
        </is>
      </c>
      <c r="B141" s="5" t="n">
        <v>0</v>
      </c>
      <c r="C141" s="5" t="n">
        <v>0</v>
      </c>
    </row>
    <row r="142">
      <c r="A142" s="4" t="inlineStr">
        <is>
          <t>Prior</t>
        </is>
      </c>
      <c r="B142" s="5" t="n">
        <v>0</v>
      </c>
      <c r="C142" s="5" t="n">
        <v>0</v>
      </c>
    </row>
    <row r="143">
      <c r="A143" s="4" t="inlineStr">
        <is>
          <t>Revolving</t>
        </is>
      </c>
      <c r="B143" s="5" t="n">
        <v>0</v>
      </c>
      <c r="C143" s="5" t="n">
        <v>0</v>
      </c>
    </row>
    <row r="144">
      <c r="A144" s="4" t="inlineStr">
        <is>
          <t>Total</t>
        </is>
      </c>
      <c r="B144" s="5" t="n">
        <v>0</v>
      </c>
      <c r="C144" s="5" t="n">
        <v>0</v>
      </c>
    </row>
    <row r="145">
      <c r="A145" s="4" t="inlineStr">
        <is>
          <t>Real estate | Commercial</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2024/2023</t>
        </is>
      </c>
      <c r="B147" s="5" t="n">
        <v>107401</v>
      </c>
      <c r="C147" s="5" t="n">
        <v>439270</v>
      </c>
    </row>
    <row r="148">
      <c r="A148" s="4" t="inlineStr">
        <is>
          <t>2023/2022</t>
        </is>
      </c>
      <c r="B148" s="5" t="n">
        <v>180445</v>
      </c>
      <c r="C148" s="5" t="n">
        <v>1348841</v>
      </c>
    </row>
    <row r="149">
      <c r="A149" s="4" t="inlineStr">
        <is>
          <t>2022/2021</t>
        </is>
      </c>
      <c r="B149" s="5" t="n">
        <v>1411019</v>
      </c>
      <c r="C149" s="5" t="n">
        <v>353171</v>
      </c>
    </row>
    <row r="150">
      <c r="A150" s="4" t="inlineStr">
        <is>
          <t>Prior</t>
        </is>
      </c>
      <c r="B150" s="5" t="n">
        <v>315324</v>
      </c>
      <c r="C150" s="5" t="n">
        <v>192349</v>
      </c>
    </row>
    <row r="151">
      <c r="A151" s="4" t="inlineStr">
        <is>
          <t>Revolving</t>
        </is>
      </c>
      <c r="B151" s="5" t="n">
        <v>0</v>
      </c>
      <c r="C151" s="5" t="n">
        <v>0</v>
      </c>
    </row>
    <row r="152">
      <c r="A152" s="4" t="inlineStr">
        <is>
          <t>Total</t>
        </is>
      </c>
      <c r="B152" s="5" t="n">
        <v>2014189</v>
      </c>
      <c r="C152" s="5" t="n">
        <v>2333631</v>
      </c>
    </row>
    <row r="153">
      <c r="A153" s="4" t="inlineStr">
        <is>
          <t>Real estate | Commercial | Pass</t>
        </is>
      </c>
      <c r="B153" s="4" t="inlineStr">
        <is>
          <t xml:space="preserve"> </t>
        </is>
      </c>
      <c r="C153" s="4" t="inlineStr">
        <is>
          <t xml:space="preserve"> </t>
        </is>
      </c>
    </row>
    <row r="154">
      <c r="A154" s="3" t="inlineStr">
        <is>
          <t>Loans and Allowance for Credit Losses</t>
        </is>
      </c>
      <c r="B154" s="4" t="inlineStr">
        <is>
          <t xml:space="preserve"> </t>
        </is>
      </c>
      <c r="C154" s="4" t="inlineStr">
        <is>
          <t xml:space="preserve"> </t>
        </is>
      </c>
    </row>
    <row r="155">
      <c r="A155" s="4" t="inlineStr">
        <is>
          <t>2024/2023</t>
        </is>
      </c>
      <c r="B155" s="5" t="n">
        <v>107401</v>
      </c>
      <c r="C155" s="5" t="n">
        <v>439270</v>
      </c>
    </row>
    <row r="156">
      <c r="A156" s="4" t="inlineStr">
        <is>
          <t>2023/2022</t>
        </is>
      </c>
      <c r="B156" s="5" t="n">
        <v>180445</v>
      </c>
      <c r="C156" s="5" t="n">
        <v>1348841</v>
      </c>
    </row>
    <row r="157">
      <c r="A157" s="4" t="inlineStr">
        <is>
          <t>2022/2021</t>
        </is>
      </c>
      <c r="B157" s="5" t="n">
        <v>1411019</v>
      </c>
      <c r="C157" s="5" t="n">
        <v>353171</v>
      </c>
    </row>
    <row r="158">
      <c r="A158" s="4" t="inlineStr">
        <is>
          <t>Prior</t>
        </is>
      </c>
      <c r="B158" s="5" t="n">
        <v>315324</v>
      </c>
      <c r="C158" s="5" t="n">
        <v>192349</v>
      </c>
    </row>
    <row r="159">
      <c r="A159" s="4" t="inlineStr">
        <is>
          <t>Revolving</t>
        </is>
      </c>
      <c r="B159" s="5" t="n">
        <v>0</v>
      </c>
      <c r="C159" s="5" t="n">
        <v>0</v>
      </c>
    </row>
    <row r="160">
      <c r="A160" s="4" t="inlineStr">
        <is>
          <t>Total</t>
        </is>
      </c>
      <c r="B160" s="5" t="n">
        <v>2014189</v>
      </c>
      <c r="C160" s="5" t="n">
        <v>2333631</v>
      </c>
    </row>
    <row r="161">
      <c r="A161" s="4" t="inlineStr">
        <is>
          <t>Real estate | Commercial | Special mention</t>
        </is>
      </c>
      <c r="B161" s="4" t="inlineStr">
        <is>
          <t xml:space="preserve"> </t>
        </is>
      </c>
      <c r="C161" s="4" t="inlineStr">
        <is>
          <t xml:space="preserve"> </t>
        </is>
      </c>
    </row>
    <row r="162">
      <c r="A162" s="3" t="inlineStr">
        <is>
          <t>Loans and Allowance for Credit Losses</t>
        </is>
      </c>
      <c r="B162" s="4" t="inlineStr">
        <is>
          <t xml:space="preserve"> </t>
        </is>
      </c>
      <c r="C162" s="4" t="inlineStr">
        <is>
          <t xml:space="preserve"> </t>
        </is>
      </c>
    </row>
    <row r="163">
      <c r="A163" s="4" t="inlineStr">
        <is>
          <t>2024/2023</t>
        </is>
      </c>
      <c r="B163" s="5" t="n">
        <v>0</v>
      </c>
      <c r="C163" s="5" t="n">
        <v>0</v>
      </c>
    </row>
    <row r="164">
      <c r="A164" s="4" t="inlineStr">
        <is>
          <t>2023/2022</t>
        </is>
      </c>
      <c r="B164" s="5" t="n">
        <v>0</v>
      </c>
      <c r="C164" s="5" t="n">
        <v>0</v>
      </c>
    </row>
    <row r="165">
      <c r="A165" s="4" t="inlineStr">
        <is>
          <t>2022/2021</t>
        </is>
      </c>
      <c r="B165" s="5" t="n">
        <v>0</v>
      </c>
      <c r="C165" s="5" t="n">
        <v>0</v>
      </c>
    </row>
    <row r="166">
      <c r="A166" s="4" t="inlineStr">
        <is>
          <t>Prior</t>
        </is>
      </c>
      <c r="B166" s="5" t="n">
        <v>0</v>
      </c>
      <c r="C166" s="5" t="n">
        <v>0</v>
      </c>
    </row>
    <row r="167">
      <c r="A167" s="4" t="inlineStr">
        <is>
          <t>Revolving</t>
        </is>
      </c>
      <c r="B167" s="5" t="n">
        <v>0</v>
      </c>
      <c r="C167" s="5" t="n">
        <v>0</v>
      </c>
    </row>
    <row r="168">
      <c r="A168" s="4" t="inlineStr">
        <is>
          <t>Total</t>
        </is>
      </c>
      <c r="B168" s="5" t="n">
        <v>0</v>
      </c>
      <c r="C168" s="5" t="n">
        <v>0</v>
      </c>
    </row>
    <row r="169">
      <c r="A169" s="4" t="inlineStr">
        <is>
          <t>Real estate | Commercial | Substandard</t>
        </is>
      </c>
      <c r="B169" s="4" t="inlineStr">
        <is>
          <t xml:space="preserve"> </t>
        </is>
      </c>
      <c r="C169" s="4" t="inlineStr">
        <is>
          <t xml:space="preserve"> </t>
        </is>
      </c>
    </row>
    <row r="170">
      <c r="A170" s="3" t="inlineStr">
        <is>
          <t>Loans and Allowance for Credit Losses</t>
        </is>
      </c>
      <c r="B170" s="4" t="inlineStr">
        <is>
          <t xml:space="preserve"> </t>
        </is>
      </c>
      <c r="C170" s="4" t="inlineStr">
        <is>
          <t xml:space="preserve"> </t>
        </is>
      </c>
    </row>
    <row r="171">
      <c r="A171" s="4" t="inlineStr">
        <is>
          <t>2024/2023</t>
        </is>
      </c>
      <c r="B171" s="5" t="n">
        <v>0</v>
      </c>
      <c r="C171" s="5" t="n">
        <v>0</v>
      </c>
    </row>
    <row r="172">
      <c r="A172" s="4" t="inlineStr">
        <is>
          <t>2023/2022</t>
        </is>
      </c>
      <c r="B172" s="5" t="n">
        <v>0</v>
      </c>
      <c r="C172" s="5" t="n">
        <v>0</v>
      </c>
    </row>
    <row r="173">
      <c r="A173" s="4" t="inlineStr">
        <is>
          <t>2022/2021</t>
        </is>
      </c>
      <c r="B173" s="5" t="n">
        <v>0</v>
      </c>
      <c r="C173" s="5" t="n">
        <v>0</v>
      </c>
    </row>
    <row r="174">
      <c r="A174" s="4" t="inlineStr">
        <is>
          <t>Prior</t>
        </is>
      </c>
      <c r="B174" s="5" t="n">
        <v>0</v>
      </c>
      <c r="C174" s="5" t="n">
        <v>0</v>
      </c>
    </row>
    <row r="175">
      <c r="A175" s="4" t="inlineStr">
        <is>
          <t>Revolving</t>
        </is>
      </c>
      <c r="B175" s="5" t="n">
        <v>0</v>
      </c>
      <c r="C175" s="5" t="n">
        <v>0</v>
      </c>
    </row>
    <row r="176">
      <c r="A176" s="4" t="inlineStr">
        <is>
          <t>Total</t>
        </is>
      </c>
      <c r="B176" s="5" t="n">
        <v>0</v>
      </c>
      <c r="C176" s="5" t="n">
        <v>0</v>
      </c>
    </row>
    <row r="177">
      <c r="A177" s="4" t="inlineStr">
        <is>
          <t>Real estate | Commercial | Doubtful</t>
        </is>
      </c>
      <c r="B177" s="4" t="inlineStr">
        <is>
          <t xml:space="preserve"> </t>
        </is>
      </c>
      <c r="C177" s="4" t="inlineStr">
        <is>
          <t xml:space="preserve"> </t>
        </is>
      </c>
    </row>
    <row r="178">
      <c r="A178" s="3" t="inlineStr">
        <is>
          <t>Loans and Allowance for Credit Losses</t>
        </is>
      </c>
      <c r="B178" s="4" t="inlineStr">
        <is>
          <t xml:space="preserve"> </t>
        </is>
      </c>
      <c r="C178" s="4" t="inlineStr">
        <is>
          <t xml:space="preserve"> </t>
        </is>
      </c>
    </row>
    <row r="179">
      <c r="A179" s="4" t="inlineStr">
        <is>
          <t>2024/2023</t>
        </is>
      </c>
      <c r="B179" s="5" t="n">
        <v>0</v>
      </c>
      <c r="C179" s="5" t="n">
        <v>0</v>
      </c>
    </row>
    <row r="180">
      <c r="A180" s="4" t="inlineStr">
        <is>
          <t>2023/2022</t>
        </is>
      </c>
      <c r="B180" s="5" t="n">
        <v>0</v>
      </c>
      <c r="C180" s="5" t="n">
        <v>0</v>
      </c>
    </row>
    <row r="181">
      <c r="A181" s="4" t="inlineStr">
        <is>
          <t>2022/2021</t>
        </is>
      </c>
      <c r="B181" s="5" t="n">
        <v>0</v>
      </c>
      <c r="C181" s="5" t="n">
        <v>0</v>
      </c>
    </row>
    <row r="182">
      <c r="A182" s="4" t="inlineStr">
        <is>
          <t>Prior</t>
        </is>
      </c>
      <c r="B182" s="5" t="n">
        <v>0</v>
      </c>
      <c r="C182" s="5" t="n">
        <v>0</v>
      </c>
    </row>
    <row r="183">
      <c r="A183" s="4" t="inlineStr">
        <is>
          <t>Revolving</t>
        </is>
      </c>
      <c r="B183" s="5" t="n">
        <v>0</v>
      </c>
      <c r="C183" s="5" t="n">
        <v>0</v>
      </c>
    </row>
    <row r="184">
      <c r="A184" s="4" t="inlineStr">
        <is>
          <t>Total</t>
        </is>
      </c>
      <c r="B184" s="5" t="n">
        <v>0</v>
      </c>
      <c r="C184" s="5" t="n">
        <v>0</v>
      </c>
    </row>
    <row r="185">
      <c r="A185" s="4" t="inlineStr">
        <is>
          <t>Commercial installment</t>
        </is>
      </c>
      <c r="B185" s="4" t="inlineStr">
        <is>
          <t xml:space="preserve"> </t>
        </is>
      </c>
      <c r="C185" s="4" t="inlineStr">
        <is>
          <t xml:space="preserve"> </t>
        </is>
      </c>
    </row>
    <row r="186">
      <c r="A186" s="3" t="inlineStr">
        <is>
          <t>Loans and Allowance for Credit Losses</t>
        </is>
      </c>
      <c r="B186" s="4" t="inlineStr">
        <is>
          <t xml:space="preserve"> </t>
        </is>
      </c>
      <c r="C186" s="4" t="inlineStr">
        <is>
          <t xml:space="preserve"> </t>
        </is>
      </c>
    </row>
    <row r="187">
      <c r="A187" s="4" t="inlineStr">
        <is>
          <t>2024/2023</t>
        </is>
      </c>
      <c r="B187" s="5" t="n">
        <v>0</v>
      </c>
      <c r="C187" s="5" t="n">
        <v>360575</v>
      </c>
    </row>
    <row r="188">
      <c r="A188" s="4" t="inlineStr">
        <is>
          <t>2023/2022</t>
        </is>
      </c>
      <c r="B188" s="5" t="n">
        <v>136701</v>
      </c>
      <c r="C188" s="5" t="n">
        <v>410038</v>
      </c>
    </row>
    <row r="189">
      <c r="A189" s="4" t="inlineStr">
        <is>
          <t>2022/2021</t>
        </is>
      </c>
      <c r="B189" s="5" t="n">
        <v>296329</v>
      </c>
      <c r="C189" s="5" t="n">
        <v>1379228</v>
      </c>
    </row>
    <row r="190">
      <c r="A190" s="4" t="inlineStr">
        <is>
          <t>Prior</t>
        </is>
      </c>
      <c r="B190" s="5" t="n">
        <v>3554311</v>
      </c>
      <c r="C190" s="5" t="n">
        <v>2223594</v>
      </c>
    </row>
    <row r="191">
      <c r="A191" s="4" t="inlineStr">
        <is>
          <t>Revolving</t>
        </is>
      </c>
      <c r="B191" s="5" t="n">
        <v>0</v>
      </c>
      <c r="C191" s="5" t="n">
        <v>0</v>
      </c>
    </row>
    <row r="192">
      <c r="A192" s="4" t="inlineStr">
        <is>
          <t>Total</t>
        </is>
      </c>
      <c r="B192" s="5" t="n">
        <v>3987341</v>
      </c>
      <c r="C192" s="5" t="n">
        <v>4373435</v>
      </c>
    </row>
    <row r="193">
      <c r="A193" s="4" t="inlineStr">
        <is>
          <t>Commercial installment | Pass</t>
        </is>
      </c>
      <c r="B193" s="4" t="inlineStr">
        <is>
          <t xml:space="preserve"> </t>
        </is>
      </c>
      <c r="C193" s="4" t="inlineStr">
        <is>
          <t xml:space="preserve"> </t>
        </is>
      </c>
    </row>
    <row r="194">
      <c r="A194" s="3" t="inlineStr">
        <is>
          <t>Loans and Allowance for Credit Losses</t>
        </is>
      </c>
      <c r="B194" s="4" t="inlineStr">
        <is>
          <t xml:space="preserve"> </t>
        </is>
      </c>
      <c r="C194" s="4" t="inlineStr">
        <is>
          <t xml:space="preserve"> </t>
        </is>
      </c>
    </row>
    <row r="195">
      <c r="A195" s="4" t="inlineStr">
        <is>
          <t>2024/2023</t>
        </is>
      </c>
      <c r="B195" s="5" t="n">
        <v>0</v>
      </c>
      <c r="C195" s="5" t="n">
        <v>360575</v>
      </c>
    </row>
    <row r="196">
      <c r="A196" s="4" t="inlineStr">
        <is>
          <t>2023/2022</t>
        </is>
      </c>
      <c r="B196" s="5" t="n">
        <v>136701</v>
      </c>
      <c r="C196" s="5" t="n">
        <v>410038</v>
      </c>
    </row>
    <row r="197">
      <c r="A197" s="4" t="inlineStr">
        <is>
          <t>2022/2021</t>
        </is>
      </c>
      <c r="B197" s="5" t="n">
        <v>296329</v>
      </c>
      <c r="C197" s="5" t="n">
        <v>1379228</v>
      </c>
    </row>
    <row r="198">
      <c r="A198" s="4" t="inlineStr">
        <is>
          <t>Prior</t>
        </is>
      </c>
      <c r="B198" s="5" t="n">
        <v>3554311</v>
      </c>
      <c r="C198" s="5" t="n">
        <v>2223594</v>
      </c>
    </row>
    <row r="199">
      <c r="A199" s="4" t="inlineStr">
        <is>
          <t>Revolving</t>
        </is>
      </c>
      <c r="B199" s="5" t="n">
        <v>0</v>
      </c>
      <c r="C199" s="5" t="n">
        <v>0</v>
      </c>
    </row>
    <row r="200">
      <c r="A200" s="4" t="inlineStr">
        <is>
          <t>Total</t>
        </is>
      </c>
      <c r="B200" s="5" t="n">
        <v>3987341</v>
      </c>
      <c r="C200" s="5" t="n">
        <v>4373435</v>
      </c>
    </row>
    <row r="201">
      <c r="A201" s="4" t="inlineStr">
        <is>
          <t>Commercial installment | Special mention</t>
        </is>
      </c>
      <c r="B201" s="4" t="inlineStr">
        <is>
          <t xml:space="preserve"> </t>
        </is>
      </c>
      <c r="C201" s="4" t="inlineStr">
        <is>
          <t xml:space="preserve"> </t>
        </is>
      </c>
    </row>
    <row r="202">
      <c r="A202" s="3" t="inlineStr">
        <is>
          <t>Loans and Allowance for Credit Losses</t>
        </is>
      </c>
      <c r="B202" s="4" t="inlineStr">
        <is>
          <t xml:space="preserve"> </t>
        </is>
      </c>
      <c r="C202" s="4" t="inlineStr">
        <is>
          <t xml:space="preserve"> </t>
        </is>
      </c>
    </row>
    <row r="203">
      <c r="A203" s="4" t="inlineStr">
        <is>
          <t>2024/2023</t>
        </is>
      </c>
      <c r="B203" s="5" t="n">
        <v>0</v>
      </c>
      <c r="C203" s="5" t="n">
        <v>0</v>
      </c>
    </row>
    <row r="204">
      <c r="A204" s="4" t="inlineStr">
        <is>
          <t>2023/2022</t>
        </is>
      </c>
      <c r="B204" s="5" t="n">
        <v>0</v>
      </c>
      <c r="C204" s="5" t="n">
        <v>0</v>
      </c>
    </row>
    <row r="205">
      <c r="A205" s="4" t="inlineStr">
        <is>
          <t>2022/2021</t>
        </is>
      </c>
      <c r="B205" s="5" t="n">
        <v>0</v>
      </c>
      <c r="C205" s="5" t="n">
        <v>0</v>
      </c>
    </row>
    <row r="206">
      <c r="A206" s="4" t="inlineStr">
        <is>
          <t>Prior</t>
        </is>
      </c>
      <c r="B206" s="5" t="n">
        <v>0</v>
      </c>
      <c r="C206" s="5" t="n">
        <v>0</v>
      </c>
    </row>
    <row r="207">
      <c r="A207" s="4" t="inlineStr">
        <is>
          <t>Revolving</t>
        </is>
      </c>
      <c r="B207" s="5" t="n">
        <v>0</v>
      </c>
      <c r="C207" s="5" t="n">
        <v>0</v>
      </c>
    </row>
    <row r="208">
      <c r="A208" s="4" t="inlineStr">
        <is>
          <t>Total</t>
        </is>
      </c>
      <c r="B208" s="5" t="n">
        <v>0</v>
      </c>
      <c r="C208" s="5" t="n">
        <v>0</v>
      </c>
    </row>
    <row r="209">
      <c r="A209" s="4" t="inlineStr">
        <is>
          <t>Commercial installment | Substandard</t>
        </is>
      </c>
      <c r="B209" s="4" t="inlineStr">
        <is>
          <t xml:space="preserve"> </t>
        </is>
      </c>
      <c r="C209" s="4" t="inlineStr">
        <is>
          <t xml:space="preserve"> </t>
        </is>
      </c>
    </row>
    <row r="210">
      <c r="A210" s="3" t="inlineStr">
        <is>
          <t>Loans and Allowance for Credit Losses</t>
        </is>
      </c>
      <c r="B210" s="4" t="inlineStr">
        <is>
          <t xml:space="preserve"> </t>
        </is>
      </c>
      <c r="C210" s="4" t="inlineStr">
        <is>
          <t xml:space="preserve"> </t>
        </is>
      </c>
    </row>
    <row r="211">
      <c r="A211" s="4" t="inlineStr">
        <is>
          <t>2024/2023</t>
        </is>
      </c>
      <c r="B211" s="5" t="n">
        <v>0</v>
      </c>
      <c r="C211" s="5" t="n">
        <v>0</v>
      </c>
    </row>
    <row r="212">
      <c r="A212" s="4" t="inlineStr">
        <is>
          <t>2023/2022</t>
        </is>
      </c>
      <c r="B212" s="5" t="n">
        <v>0</v>
      </c>
      <c r="C212" s="5" t="n">
        <v>0</v>
      </c>
    </row>
    <row r="213">
      <c r="A213" s="4" t="inlineStr">
        <is>
          <t>2022/2021</t>
        </is>
      </c>
      <c r="B213" s="5" t="n">
        <v>0</v>
      </c>
      <c r="C213" s="5" t="n">
        <v>0</v>
      </c>
    </row>
    <row r="214">
      <c r="A214" s="4" t="inlineStr">
        <is>
          <t>Prior</t>
        </is>
      </c>
      <c r="B214" s="5" t="n">
        <v>0</v>
      </c>
      <c r="C214" s="5" t="n">
        <v>0</v>
      </c>
    </row>
    <row r="215">
      <c r="A215" s="4" t="inlineStr">
        <is>
          <t>Revolving</t>
        </is>
      </c>
      <c r="B215" s="5" t="n">
        <v>0</v>
      </c>
      <c r="C215" s="5" t="n">
        <v>0</v>
      </c>
    </row>
    <row r="216">
      <c r="A216" s="4" t="inlineStr">
        <is>
          <t>Total</t>
        </is>
      </c>
      <c r="B216" s="5" t="n">
        <v>0</v>
      </c>
      <c r="C216" s="5" t="n">
        <v>0</v>
      </c>
    </row>
    <row r="217">
      <c r="A217" s="4" t="inlineStr">
        <is>
          <t>Commercial installment | Doubtful</t>
        </is>
      </c>
      <c r="B217" s="4" t="inlineStr">
        <is>
          <t xml:space="preserve"> </t>
        </is>
      </c>
      <c r="C217" s="4" t="inlineStr">
        <is>
          <t xml:space="preserve"> </t>
        </is>
      </c>
    </row>
    <row r="218">
      <c r="A218" s="3" t="inlineStr">
        <is>
          <t>Loans and Allowance for Credit Losses</t>
        </is>
      </c>
      <c r="B218" s="4" t="inlineStr">
        <is>
          <t xml:space="preserve"> </t>
        </is>
      </c>
      <c r="C218" s="4" t="inlineStr">
        <is>
          <t xml:space="preserve"> </t>
        </is>
      </c>
    </row>
    <row r="219">
      <c r="A219" s="4" t="inlineStr">
        <is>
          <t>2024/2023</t>
        </is>
      </c>
      <c r="B219" s="5" t="n">
        <v>0</v>
      </c>
      <c r="C219" s="5" t="n">
        <v>0</v>
      </c>
    </row>
    <row r="220">
      <c r="A220" s="4" t="inlineStr">
        <is>
          <t>2023/2022</t>
        </is>
      </c>
      <c r="B220" s="5" t="n">
        <v>0</v>
      </c>
      <c r="C220" s="5" t="n">
        <v>0</v>
      </c>
    </row>
    <row r="221">
      <c r="A221" s="4" t="inlineStr">
        <is>
          <t>2022/2021</t>
        </is>
      </c>
      <c r="B221" s="5" t="n">
        <v>0</v>
      </c>
      <c r="C221" s="5" t="n">
        <v>0</v>
      </c>
    </row>
    <row r="222">
      <c r="A222" s="4" t="inlineStr">
        <is>
          <t>Prior</t>
        </is>
      </c>
      <c r="B222" s="5" t="n">
        <v>0</v>
      </c>
      <c r="C222" s="5" t="n">
        <v>0</v>
      </c>
    </row>
    <row r="223">
      <c r="A223" s="4" t="inlineStr">
        <is>
          <t>Revolving</t>
        </is>
      </c>
      <c r="B223" s="5" t="n">
        <v>0</v>
      </c>
      <c r="C223" s="5" t="n">
        <v>0</v>
      </c>
    </row>
    <row r="224">
      <c r="A224" s="4" t="inlineStr">
        <is>
          <t>Total</t>
        </is>
      </c>
      <c r="B224" s="5" t="n">
        <v>0</v>
      </c>
      <c r="C224" s="5" t="n">
        <v>0</v>
      </c>
    </row>
    <row r="225">
      <c r="A225" s="4" t="inlineStr">
        <is>
          <t>Consumer | Marine and recreational</t>
        </is>
      </c>
      <c r="B225" s="4" t="inlineStr">
        <is>
          <t xml:space="preserve"> </t>
        </is>
      </c>
      <c r="C225" s="4" t="inlineStr">
        <is>
          <t xml:space="preserve"> </t>
        </is>
      </c>
    </row>
    <row r="226">
      <c r="A226" s="3" t="inlineStr">
        <is>
          <t>Loans and Allowance for Credit Losses</t>
        </is>
      </c>
      <c r="B226" s="4" t="inlineStr">
        <is>
          <t xml:space="preserve"> </t>
        </is>
      </c>
      <c r="C226" s="4" t="inlineStr">
        <is>
          <t xml:space="preserve"> </t>
        </is>
      </c>
    </row>
    <row r="227">
      <c r="A227" s="4" t="inlineStr">
        <is>
          <t>2024/2023</t>
        </is>
      </c>
      <c r="B227" s="5" t="n">
        <v>5214775</v>
      </c>
      <c r="C227" s="5" t="n">
        <v>9291668</v>
      </c>
    </row>
    <row r="228">
      <c r="A228" s="4" t="inlineStr">
        <is>
          <t>2023/2022</t>
        </is>
      </c>
      <c r="B228" s="5" t="n">
        <v>8665795</v>
      </c>
      <c r="C228" s="5" t="n">
        <v>3297641</v>
      </c>
    </row>
    <row r="229">
      <c r="A229" s="4" t="inlineStr">
        <is>
          <t>2022/2021</t>
        </is>
      </c>
      <c r="B229" s="5" t="n">
        <v>3423813</v>
      </c>
      <c r="C229" s="5" t="n">
        <v>719234</v>
      </c>
    </row>
    <row r="230">
      <c r="A230" s="4" t="inlineStr">
        <is>
          <t>Prior</t>
        </is>
      </c>
      <c r="B230" s="5" t="n">
        <v>15010154</v>
      </c>
      <c r="C230" s="5" t="n">
        <v>17491736</v>
      </c>
    </row>
    <row r="231">
      <c r="A231" s="4" t="inlineStr">
        <is>
          <t>Revolving</t>
        </is>
      </c>
      <c r="B231" s="5" t="n">
        <v>0</v>
      </c>
      <c r="C231" s="5" t="n">
        <v>0</v>
      </c>
    </row>
    <row r="232">
      <c r="A232" s="4" t="inlineStr">
        <is>
          <t>Total</t>
        </is>
      </c>
      <c r="B232" s="5" t="n">
        <v>32314537</v>
      </c>
      <c r="C232" s="5" t="n">
        <v>30800279</v>
      </c>
    </row>
    <row r="233">
      <c r="A233" s="4" t="inlineStr">
        <is>
          <t>Consumer | Marine and recreational | Performing</t>
        </is>
      </c>
      <c r="B233" s="4" t="inlineStr">
        <is>
          <t xml:space="preserve"> </t>
        </is>
      </c>
      <c r="C233" s="4" t="inlineStr">
        <is>
          <t xml:space="preserve"> </t>
        </is>
      </c>
    </row>
    <row r="234">
      <c r="A234" s="3" t="inlineStr">
        <is>
          <t>Loans and Allowance for Credit Losses</t>
        </is>
      </c>
      <c r="B234" s="4" t="inlineStr">
        <is>
          <t xml:space="preserve"> </t>
        </is>
      </c>
      <c r="C234" s="4" t="inlineStr">
        <is>
          <t xml:space="preserve"> </t>
        </is>
      </c>
    </row>
    <row r="235">
      <c r="A235" s="4" t="inlineStr">
        <is>
          <t>2024/2023</t>
        </is>
      </c>
      <c r="B235" s="5" t="n">
        <v>5214775</v>
      </c>
      <c r="C235" s="5" t="n">
        <v>9291668</v>
      </c>
    </row>
    <row r="236">
      <c r="A236" s="4" t="inlineStr">
        <is>
          <t>2023/2022</t>
        </is>
      </c>
      <c r="B236" s="5" t="n">
        <v>8650386</v>
      </c>
      <c r="C236" s="5" t="n">
        <v>3297641</v>
      </c>
    </row>
    <row r="237">
      <c r="A237" s="4" t="inlineStr">
        <is>
          <t>2022/2021</t>
        </is>
      </c>
      <c r="B237" s="5" t="n">
        <v>3423813</v>
      </c>
      <c r="C237" s="5" t="n">
        <v>719234</v>
      </c>
    </row>
    <row r="238">
      <c r="A238" s="4" t="inlineStr">
        <is>
          <t>Prior</t>
        </is>
      </c>
      <c r="B238" s="5" t="n">
        <v>15010154</v>
      </c>
      <c r="C238" s="5" t="n">
        <v>17491736</v>
      </c>
    </row>
    <row r="239">
      <c r="A239" s="4" t="inlineStr">
        <is>
          <t>Revolving</t>
        </is>
      </c>
      <c r="B239" s="5" t="n">
        <v>0</v>
      </c>
      <c r="C239" s="5" t="n">
        <v>0</v>
      </c>
    </row>
    <row r="240">
      <c r="A240" s="4" t="inlineStr">
        <is>
          <t>Total</t>
        </is>
      </c>
      <c r="B240" s="5" t="n">
        <v>32299128</v>
      </c>
      <c r="C240" s="5" t="n">
        <v>30800279</v>
      </c>
    </row>
    <row r="241">
      <c r="A241" s="4" t="inlineStr">
        <is>
          <t>Consumer | Marine and recreational | Non performing</t>
        </is>
      </c>
      <c r="B241" s="4" t="inlineStr">
        <is>
          <t xml:space="preserve"> </t>
        </is>
      </c>
      <c r="C241" s="4" t="inlineStr">
        <is>
          <t xml:space="preserve"> </t>
        </is>
      </c>
    </row>
    <row r="242">
      <c r="A242" s="3" t="inlineStr">
        <is>
          <t>Loans and Allowance for Credit Losses</t>
        </is>
      </c>
      <c r="B242" s="4" t="inlineStr">
        <is>
          <t xml:space="preserve"> </t>
        </is>
      </c>
      <c r="C242" s="4" t="inlineStr">
        <is>
          <t xml:space="preserve"> </t>
        </is>
      </c>
    </row>
    <row r="243">
      <c r="A243" s="4" t="inlineStr">
        <is>
          <t>2024/2023</t>
        </is>
      </c>
      <c r="B243" s="5" t="n">
        <v>0</v>
      </c>
      <c r="C243" s="5" t="n">
        <v>0</v>
      </c>
    </row>
    <row r="244">
      <c r="A244" s="4" t="inlineStr">
        <is>
          <t>2023/2022</t>
        </is>
      </c>
      <c r="B244" s="5" t="n">
        <v>15409</v>
      </c>
      <c r="C244" s="5" t="n">
        <v>0</v>
      </c>
    </row>
    <row r="245">
      <c r="A245" s="4" t="inlineStr">
        <is>
          <t>2022/2021</t>
        </is>
      </c>
      <c r="B245" s="5" t="n">
        <v>0</v>
      </c>
      <c r="C245" s="5" t="n">
        <v>0</v>
      </c>
    </row>
    <row r="246">
      <c r="A246" s="4" t="inlineStr">
        <is>
          <t>Prior</t>
        </is>
      </c>
      <c r="B246" s="5" t="n">
        <v>0</v>
      </c>
      <c r="C246" s="5" t="n">
        <v>0</v>
      </c>
    </row>
    <row r="247">
      <c r="A247" s="4" t="inlineStr">
        <is>
          <t>Revolving</t>
        </is>
      </c>
      <c r="B247" s="5" t="n">
        <v>0</v>
      </c>
      <c r="C247" s="5" t="n">
        <v>0</v>
      </c>
    </row>
    <row r="248">
      <c r="A248" s="4" t="inlineStr">
        <is>
          <t>Total</t>
        </is>
      </c>
      <c r="B248" s="5" t="n">
        <v>15409</v>
      </c>
      <c r="C248" s="5" t="n">
        <v>0</v>
      </c>
    </row>
    <row r="249">
      <c r="A249" s="4" t="inlineStr">
        <is>
          <t>Consumer | Other consumer</t>
        </is>
      </c>
      <c r="B249" s="4" t="inlineStr">
        <is>
          <t xml:space="preserve"> </t>
        </is>
      </c>
      <c r="C249" s="4" t="inlineStr">
        <is>
          <t xml:space="preserve"> </t>
        </is>
      </c>
    </row>
    <row r="250">
      <c r="A250" s="3" t="inlineStr">
        <is>
          <t>Loans and Allowance for Credit Losses</t>
        </is>
      </c>
      <c r="B250" s="4" t="inlineStr">
        <is>
          <t xml:space="preserve"> </t>
        </is>
      </c>
      <c r="C250" s="4" t="inlineStr">
        <is>
          <t xml:space="preserve"> </t>
        </is>
      </c>
    </row>
    <row r="251">
      <c r="A251" s="4" t="inlineStr">
        <is>
          <t>2024/2023</t>
        </is>
      </c>
      <c r="B251" s="5" t="n">
        <v>413269</v>
      </c>
      <c r="C251" s="5" t="n">
        <v>1433967</v>
      </c>
    </row>
    <row r="252">
      <c r="A252" s="4" t="inlineStr">
        <is>
          <t>2023/2022</t>
        </is>
      </c>
      <c r="B252" s="5" t="n">
        <v>643786</v>
      </c>
      <c r="C252" s="5" t="n">
        <v>1663891</v>
      </c>
    </row>
    <row r="253">
      <c r="A253" s="4" t="inlineStr">
        <is>
          <t>2022/2021</t>
        </is>
      </c>
      <c r="B253" s="5" t="n">
        <v>777536</v>
      </c>
      <c r="C253" s="5" t="n">
        <v>562650</v>
      </c>
    </row>
    <row r="254">
      <c r="A254" s="4" t="inlineStr">
        <is>
          <t>Prior</t>
        </is>
      </c>
      <c r="B254" s="5" t="n">
        <v>2226514</v>
      </c>
      <c r="C254" s="5" t="n">
        <v>377505</v>
      </c>
    </row>
    <row r="255">
      <c r="A255" s="4" t="inlineStr">
        <is>
          <t>Revolving</t>
        </is>
      </c>
      <c r="B255" s="5" t="n">
        <v>0</v>
      </c>
      <c r="C255" s="5" t="n">
        <v>0</v>
      </c>
    </row>
    <row r="256">
      <c r="A256" s="4" t="inlineStr">
        <is>
          <t>Total</t>
        </is>
      </c>
      <c r="B256" s="5" t="n">
        <v>4061105</v>
      </c>
      <c r="C256" s="5" t="n">
        <v>4038013</v>
      </c>
    </row>
    <row r="257">
      <c r="A257" s="4" t="inlineStr">
        <is>
          <t>Consumer | Other consumer | Performing</t>
        </is>
      </c>
      <c r="B257" s="4" t="inlineStr">
        <is>
          <t xml:space="preserve"> </t>
        </is>
      </c>
      <c r="C257" s="4" t="inlineStr">
        <is>
          <t xml:space="preserve"> </t>
        </is>
      </c>
    </row>
    <row r="258">
      <c r="A258" s="3" t="inlineStr">
        <is>
          <t>Loans and Allowance for Credit Losses</t>
        </is>
      </c>
      <c r="B258" s="4" t="inlineStr">
        <is>
          <t xml:space="preserve"> </t>
        </is>
      </c>
      <c r="C258" s="4" t="inlineStr">
        <is>
          <t xml:space="preserve"> </t>
        </is>
      </c>
    </row>
    <row r="259">
      <c r="A259" s="4" t="inlineStr">
        <is>
          <t>2024/2023</t>
        </is>
      </c>
      <c r="B259" s="5" t="n">
        <v>413269</v>
      </c>
      <c r="C259" s="5" t="n">
        <v>1433967</v>
      </c>
    </row>
    <row r="260">
      <c r="A260" s="4" t="inlineStr">
        <is>
          <t>2023/2022</t>
        </is>
      </c>
      <c r="B260" s="5" t="n">
        <v>643786</v>
      </c>
      <c r="C260" s="5" t="n">
        <v>1645920</v>
      </c>
    </row>
    <row r="261">
      <c r="A261" s="4" t="inlineStr">
        <is>
          <t>2022/2021</t>
        </is>
      </c>
      <c r="B261" s="5" t="n">
        <v>777536</v>
      </c>
      <c r="C261" s="5" t="n">
        <v>562650</v>
      </c>
    </row>
    <row r="262">
      <c r="A262" s="4" t="inlineStr">
        <is>
          <t>Prior</t>
        </is>
      </c>
      <c r="B262" s="5" t="n">
        <v>2226514</v>
      </c>
      <c r="C262" s="5" t="n">
        <v>377505</v>
      </c>
    </row>
    <row r="263">
      <c r="A263" s="4" t="inlineStr">
        <is>
          <t>Revolving</t>
        </is>
      </c>
      <c r="B263" s="5" t="n">
        <v>0</v>
      </c>
      <c r="C263" s="5" t="n">
        <v>0</v>
      </c>
    </row>
    <row r="264">
      <c r="A264" s="4" t="inlineStr">
        <is>
          <t>Total</t>
        </is>
      </c>
      <c r="B264" s="5" t="n">
        <v>4061105</v>
      </c>
      <c r="C264" s="5" t="n">
        <v>4020042</v>
      </c>
    </row>
    <row r="265">
      <c r="A265" s="4" t="inlineStr">
        <is>
          <t>Consumer | Other consumer | Non performing</t>
        </is>
      </c>
      <c r="B265" s="4" t="inlineStr">
        <is>
          <t xml:space="preserve"> </t>
        </is>
      </c>
      <c r="C265" s="4" t="inlineStr">
        <is>
          <t xml:space="preserve"> </t>
        </is>
      </c>
    </row>
    <row r="266">
      <c r="A266" s="3" t="inlineStr">
        <is>
          <t>Loans and Allowance for Credit Losses</t>
        </is>
      </c>
      <c r="B266" s="4" t="inlineStr">
        <is>
          <t xml:space="preserve"> </t>
        </is>
      </c>
      <c r="C266" s="4" t="inlineStr">
        <is>
          <t xml:space="preserve"> </t>
        </is>
      </c>
    </row>
    <row r="267">
      <c r="A267" s="4" t="inlineStr">
        <is>
          <t>2024/2023</t>
        </is>
      </c>
      <c r="B267" s="5" t="n">
        <v>0</v>
      </c>
      <c r="C267" s="5" t="n">
        <v>0</v>
      </c>
    </row>
    <row r="268">
      <c r="A268" s="4" t="inlineStr">
        <is>
          <t>2023/2022</t>
        </is>
      </c>
      <c r="B268" s="5" t="n">
        <v>0</v>
      </c>
      <c r="C268" s="5" t="n">
        <v>17971</v>
      </c>
    </row>
    <row r="269">
      <c r="A269" s="4" t="inlineStr">
        <is>
          <t>2022/2021</t>
        </is>
      </c>
      <c r="B269" s="5" t="n">
        <v>0</v>
      </c>
      <c r="C269" s="5" t="n">
        <v>0</v>
      </c>
    </row>
    <row r="270">
      <c r="A270" s="4" t="inlineStr">
        <is>
          <t>Prior</t>
        </is>
      </c>
      <c r="B270" s="5" t="n">
        <v>0</v>
      </c>
      <c r="C270" s="5" t="n">
        <v>0</v>
      </c>
    </row>
    <row r="271">
      <c r="A271" s="4" t="inlineStr">
        <is>
          <t>Revolving</t>
        </is>
      </c>
      <c r="B271" s="5" t="n">
        <v>0</v>
      </c>
      <c r="C271" s="5" t="n">
        <v>0</v>
      </c>
    </row>
    <row r="272">
      <c r="A272" s="4" t="inlineStr">
        <is>
          <t>Total</t>
        </is>
      </c>
      <c r="B272" s="6" t="n">
        <v>0</v>
      </c>
      <c r="C272" s="6" t="n">
        <v>17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Schedule (Details) - USD ($)</t>
        </is>
      </c>
      <c r="B1" s="2" t="inlineStr">
        <is>
          <t>Jun. 30, 2024</t>
        </is>
      </c>
      <c r="C1" s="2" t="inlineStr">
        <is>
          <t>Dec. 31, 2023</t>
        </is>
      </c>
    </row>
    <row r="2">
      <c r="A2" s="3" t="inlineStr">
        <is>
          <t>Loans and Allowance for Credit Losses</t>
        </is>
      </c>
      <c r="B2" s="4" t="inlineStr">
        <is>
          <t xml:space="preserve"> </t>
        </is>
      </c>
      <c r="C2" s="4" t="inlineStr">
        <is>
          <t xml:space="preserve"> </t>
        </is>
      </c>
    </row>
    <row r="3">
      <c r="A3" s="4" t="inlineStr">
        <is>
          <t>Total Loans</t>
        </is>
      </c>
      <c r="B3" s="6" t="n">
        <v>181058211</v>
      </c>
      <c r="C3" s="6" t="n">
        <v>175459048</v>
      </c>
    </row>
    <row r="4">
      <c r="A4" s="4" t="inlineStr">
        <is>
          <t>Nonaccrual</t>
        </is>
      </c>
      <c r="B4" s="5" t="n">
        <v>113045</v>
      </c>
      <c r="C4" s="5" t="n">
        <v>17971</v>
      </c>
    </row>
    <row r="5">
      <c r="A5" s="4" t="inlineStr">
        <is>
          <t>Nonaccrual with an ACL</t>
        </is>
      </c>
      <c r="B5" s="5" t="n">
        <v>0</v>
      </c>
      <c r="C5" s="5" t="n">
        <v>0</v>
      </c>
    </row>
    <row r="6">
      <c r="A6" s="4" t="inlineStr">
        <is>
          <t>Current Loans</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Total Loans</t>
        </is>
      </c>
      <c r="B8" s="5" t="n">
        <v>180579122</v>
      </c>
      <c r="C8" s="5" t="n">
        <v>173570291</v>
      </c>
    </row>
    <row r="9">
      <c r="A9" s="4" t="inlineStr">
        <is>
          <t>Loans Past Due 31-89 Days</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Total Loans</t>
        </is>
      </c>
      <c r="B11" s="5" t="n">
        <v>366044</v>
      </c>
      <c r="C11" s="5" t="n">
        <v>1870786</v>
      </c>
    </row>
    <row r="12">
      <c r="A12" s="4" t="inlineStr">
        <is>
          <t>Loans Past Due 90+ Days</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Total Loans</t>
        </is>
      </c>
      <c r="B14" s="5" t="n">
        <v>0</v>
      </c>
      <c r="C14" s="5" t="n">
        <v>0</v>
      </c>
    </row>
    <row r="15">
      <c r="A15" s="4" t="inlineStr">
        <is>
          <t>Real estate | One to four family residential</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Total Loans</t>
        </is>
      </c>
      <c r="B17" s="5" t="n">
        <v>123123893</v>
      </c>
      <c r="C17" s="5" t="n">
        <v>122239967</v>
      </c>
    </row>
    <row r="18">
      <c r="A18" s="4" t="inlineStr">
        <is>
          <t>Nonaccrual</t>
        </is>
      </c>
      <c r="B18" s="5" t="n">
        <v>97635</v>
      </c>
      <c r="C18" s="5" t="n">
        <v>0</v>
      </c>
    </row>
    <row r="19">
      <c r="A19" s="4" t="inlineStr">
        <is>
          <t>Nonaccrual with an ACL</t>
        </is>
      </c>
      <c r="B19" s="5" t="n">
        <v>0</v>
      </c>
      <c r="C19" s="5" t="n">
        <v>0</v>
      </c>
    </row>
    <row r="20">
      <c r="A20" s="4" t="inlineStr">
        <is>
          <t>Real estate | One to four family residential | Current Loans</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Total Loans</t>
        </is>
      </c>
      <c r="B22" s="5" t="n">
        <v>122830771</v>
      </c>
      <c r="C22" s="5" t="n">
        <v>120678966</v>
      </c>
    </row>
    <row r="23">
      <c r="A23" s="4" t="inlineStr">
        <is>
          <t>Real estate | One to four family residential | Loans Past Due 31-89 Days</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Total Loans</t>
        </is>
      </c>
      <c r="B25" s="5" t="n">
        <v>195487</v>
      </c>
      <c r="C25" s="5" t="n">
        <v>1561001</v>
      </c>
    </row>
    <row r="26">
      <c r="A26" s="4" t="inlineStr">
        <is>
          <t>Real estate | One to four family residential | Loans Past Due 90+ Days</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Total Loans</t>
        </is>
      </c>
      <c r="B28" s="5" t="n">
        <v>0</v>
      </c>
      <c r="C28" s="5" t="n">
        <v>0</v>
      </c>
    </row>
    <row r="29">
      <c r="A29" s="4" t="inlineStr">
        <is>
          <t>Real estate | Home equity</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Total Loans</t>
        </is>
      </c>
      <c r="B31" s="5" t="n">
        <v>2200573</v>
      </c>
      <c r="C31" s="5" t="n">
        <v>2063651</v>
      </c>
    </row>
    <row r="32">
      <c r="A32" s="4" t="inlineStr">
        <is>
          <t>Nonaccrual</t>
        </is>
      </c>
      <c r="B32" s="5" t="n">
        <v>0</v>
      </c>
      <c r="C32" s="5" t="n">
        <v>0</v>
      </c>
    </row>
    <row r="33">
      <c r="A33" s="4" t="inlineStr">
        <is>
          <t>Nonaccrual with an ACL</t>
        </is>
      </c>
      <c r="B33" s="5" t="n">
        <v>0</v>
      </c>
      <c r="C33" s="5" t="n">
        <v>0</v>
      </c>
    </row>
    <row r="34">
      <c r="A34" s="4" t="inlineStr">
        <is>
          <t>Real estate | Home equity | Current Loan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Total Loans</t>
        </is>
      </c>
      <c r="B36" s="5" t="n">
        <v>2200573</v>
      </c>
      <c r="C36" s="5" t="n">
        <v>2063651</v>
      </c>
    </row>
    <row r="37">
      <c r="A37" s="4" t="inlineStr">
        <is>
          <t>Real estate | Home equity | Loans Past Due 31-89 Days</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Total Loans</t>
        </is>
      </c>
      <c r="B39" s="5" t="n">
        <v>0</v>
      </c>
      <c r="C39" s="5" t="n">
        <v>0</v>
      </c>
    </row>
    <row r="40">
      <c r="A40" s="4" t="inlineStr">
        <is>
          <t>Real estate | Home equity | Loans Past Due 90+ Day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Total Loans</t>
        </is>
      </c>
      <c r="B42" s="5" t="n">
        <v>0</v>
      </c>
      <c r="C42" s="5" t="n">
        <v>0</v>
      </c>
    </row>
    <row r="43">
      <c r="A43" s="4" t="inlineStr">
        <is>
          <t>Real estate | Equity line of credit</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Total Loans</t>
        </is>
      </c>
      <c r="B45" s="5" t="n">
        <v>4531210</v>
      </c>
      <c r="C45" s="5" t="n">
        <v>4146620</v>
      </c>
    </row>
    <row r="46">
      <c r="A46" s="4" t="inlineStr">
        <is>
          <t>Nonaccrual</t>
        </is>
      </c>
      <c r="B46" s="5" t="n">
        <v>0</v>
      </c>
      <c r="C46" s="5" t="n">
        <v>0</v>
      </c>
    </row>
    <row r="47">
      <c r="A47" s="4" t="inlineStr">
        <is>
          <t>Nonaccrual with an ACL</t>
        </is>
      </c>
      <c r="B47" s="5" t="n">
        <v>0</v>
      </c>
      <c r="C47" s="5" t="n">
        <v>0</v>
      </c>
    </row>
    <row r="48">
      <c r="A48" s="4" t="inlineStr">
        <is>
          <t>Real estate | Equity line of credit | Current Loans</t>
        </is>
      </c>
      <c r="B48" s="4" t="inlineStr">
        <is>
          <t xml:space="preserve"> </t>
        </is>
      </c>
      <c r="C48" s="4" t="inlineStr">
        <is>
          <t xml:space="preserve"> </t>
        </is>
      </c>
    </row>
    <row r="49">
      <c r="A49" s="3" t="inlineStr">
        <is>
          <t>Loans and Allowance for Credit Losses</t>
        </is>
      </c>
      <c r="B49" s="4" t="inlineStr">
        <is>
          <t xml:space="preserve"> </t>
        </is>
      </c>
      <c r="C49" s="4" t="inlineStr">
        <is>
          <t xml:space="preserve"> </t>
        </is>
      </c>
    </row>
    <row r="50">
      <c r="A50" s="4" t="inlineStr">
        <is>
          <t>Total Loans</t>
        </is>
      </c>
      <c r="B50" s="5" t="n">
        <v>4531210</v>
      </c>
      <c r="C50" s="5" t="n">
        <v>4086622</v>
      </c>
    </row>
    <row r="51">
      <c r="A51" s="4" t="inlineStr">
        <is>
          <t>Real estate | Equity line of credit | Loans Past Due 31-89 Days</t>
        </is>
      </c>
      <c r="B51" s="4" t="inlineStr">
        <is>
          <t xml:space="preserve"> </t>
        </is>
      </c>
      <c r="C51" s="4" t="inlineStr">
        <is>
          <t xml:space="preserve"> </t>
        </is>
      </c>
    </row>
    <row r="52">
      <c r="A52" s="3" t="inlineStr">
        <is>
          <t>Loans and Allowance for Credit Losses</t>
        </is>
      </c>
      <c r="B52" s="4" t="inlineStr">
        <is>
          <t xml:space="preserve"> </t>
        </is>
      </c>
      <c r="C52" s="4" t="inlineStr">
        <is>
          <t xml:space="preserve"> </t>
        </is>
      </c>
    </row>
    <row r="53">
      <c r="A53" s="4" t="inlineStr">
        <is>
          <t>Total Loans</t>
        </is>
      </c>
      <c r="B53" s="5" t="n">
        <v>0</v>
      </c>
      <c r="C53" s="5" t="n">
        <v>59998</v>
      </c>
    </row>
    <row r="54">
      <c r="A54" s="4" t="inlineStr">
        <is>
          <t>Real estate | Equity line of credit | Loans Past Due 90+ Days</t>
        </is>
      </c>
      <c r="B54" s="4" t="inlineStr">
        <is>
          <t xml:space="preserve"> </t>
        </is>
      </c>
      <c r="C54" s="4" t="inlineStr">
        <is>
          <t xml:space="preserve"> </t>
        </is>
      </c>
    </row>
    <row r="55">
      <c r="A55" s="3" t="inlineStr">
        <is>
          <t>Loans and Allowance for Credit Losses</t>
        </is>
      </c>
      <c r="B55" s="4" t="inlineStr">
        <is>
          <t xml:space="preserve"> </t>
        </is>
      </c>
      <c r="C55" s="4" t="inlineStr">
        <is>
          <t xml:space="preserve"> </t>
        </is>
      </c>
    </row>
    <row r="56">
      <c r="A56" s="4" t="inlineStr">
        <is>
          <t>Total Loans</t>
        </is>
      </c>
      <c r="B56" s="5" t="n">
        <v>0</v>
      </c>
      <c r="C56" s="5" t="n">
        <v>0</v>
      </c>
    </row>
    <row r="57">
      <c r="A57" s="4" t="inlineStr">
        <is>
          <t>Real estate | Construction</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Total Loans</t>
        </is>
      </c>
      <c r="B59" s="5" t="n">
        <v>7378147</v>
      </c>
      <c r="C59" s="5" t="n">
        <v>3978450</v>
      </c>
    </row>
    <row r="60">
      <c r="A60" s="4" t="inlineStr">
        <is>
          <t>Nonaccrual</t>
        </is>
      </c>
      <c r="B60" s="5" t="n">
        <v>0</v>
      </c>
      <c r="C60" s="5" t="n">
        <v>0</v>
      </c>
    </row>
    <row r="61">
      <c r="A61" s="4" t="inlineStr">
        <is>
          <t>Nonaccrual with an ACL</t>
        </is>
      </c>
      <c r="B61" s="5" t="n">
        <v>0</v>
      </c>
      <c r="C61" s="5" t="n">
        <v>0</v>
      </c>
    </row>
    <row r="62">
      <c r="A62" s="4" t="inlineStr">
        <is>
          <t>Real estate | Construction | Current Loans</t>
        </is>
      </c>
      <c r="B62" s="4" t="inlineStr">
        <is>
          <t xml:space="preserve"> </t>
        </is>
      </c>
      <c r="C62" s="4" t="inlineStr">
        <is>
          <t xml:space="preserve"> </t>
        </is>
      </c>
    </row>
    <row r="63">
      <c r="A63" s="3" t="inlineStr">
        <is>
          <t>Loans and Allowance for Credit Losses</t>
        </is>
      </c>
      <c r="B63" s="4" t="inlineStr">
        <is>
          <t xml:space="preserve"> </t>
        </is>
      </c>
      <c r="C63" s="4" t="inlineStr">
        <is>
          <t xml:space="preserve"> </t>
        </is>
      </c>
    </row>
    <row r="64">
      <c r="A64" s="4" t="inlineStr">
        <is>
          <t>Total Loans</t>
        </is>
      </c>
      <c r="B64" s="5" t="n">
        <v>7378147</v>
      </c>
      <c r="C64" s="5" t="n">
        <v>3978450</v>
      </c>
    </row>
    <row r="65">
      <c r="A65" s="4" t="inlineStr">
        <is>
          <t>Real estate | Construction | Loans Past Due 31-89 Days</t>
        </is>
      </c>
      <c r="B65" s="4" t="inlineStr">
        <is>
          <t xml:space="preserve"> </t>
        </is>
      </c>
      <c r="C65" s="4" t="inlineStr">
        <is>
          <t xml:space="preserve"> </t>
        </is>
      </c>
    </row>
    <row r="66">
      <c r="A66" s="3" t="inlineStr">
        <is>
          <t>Loans and Allowance for Credit Losses</t>
        </is>
      </c>
      <c r="B66" s="4" t="inlineStr">
        <is>
          <t xml:space="preserve"> </t>
        </is>
      </c>
      <c r="C66" s="4" t="inlineStr">
        <is>
          <t xml:space="preserve"> </t>
        </is>
      </c>
    </row>
    <row r="67">
      <c r="A67" s="4" t="inlineStr">
        <is>
          <t>Total Loans</t>
        </is>
      </c>
      <c r="B67" s="5" t="n">
        <v>0</v>
      </c>
      <c r="C67" s="5" t="n">
        <v>0</v>
      </c>
    </row>
    <row r="68">
      <c r="A68" s="4" t="inlineStr">
        <is>
          <t>Real estate | Construction | Loans Past Due 90+ Days</t>
        </is>
      </c>
      <c r="B68" s="4" t="inlineStr">
        <is>
          <t xml:space="preserve"> </t>
        </is>
      </c>
      <c r="C68" s="4" t="inlineStr">
        <is>
          <t xml:space="preserve"> </t>
        </is>
      </c>
    </row>
    <row r="69">
      <c r="A69" s="3" t="inlineStr">
        <is>
          <t>Loans and Allowance for Credit Losses</t>
        </is>
      </c>
      <c r="B69" s="4" t="inlineStr">
        <is>
          <t xml:space="preserve"> </t>
        </is>
      </c>
      <c r="C69" s="4" t="inlineStr">
        <is>
          <t xml:space="preserve"> </t>
        </is>
      </c>
    </row>
    <row r="70">
      <c r="A70" s="4" t="inlineStr">
        <is>
          <t>Total Loans</t>
        </is>
      </c>
      <c r="B70" s="5" t="n">
        <v>0</v>
      </c>
      <c r="C70" s="5" t="n">
        <v>0</v>
      </c>
    </row>
    <row r="71">
      <c r="A71" s="4" t="inlineStr">
        <is>
          <t>Real estate | Multi-family</t>
        </is>
      </c>
      <c r="B71" s="4" t="inlineStr">
        <is>
          <t xml:space="preserve"> </t>
        </is>
      </c>
      <c r="C71" s="4" t="inlineStr">
        <is>
          <t xml:space="preserve"> </t>
        </is>
      </c>
    </row>
    <row r="72">
      <c r="A72" s="3" t="inlineStr">
        <is>
          <t>Loans and Allowance for Credit Losses</t>
        </is>
      </c>
      <c r="B72" s="4" t="inlineStr">
        <is>
          <t xml:space="preserve"> </t>
        </is>
      </c>
      <c r="C72" s="4" t="inlineStr">
        <is>
          <t xml:space="preserve"> </t>
        </is>
      </c>
    </row>
    <row r="73">
      <c r="A73" s="4" t="inlineStr">
        <is>
          <t>Total Loans</t>
        </is>
      </c>
      <c r="B73" s="5" t="n">
        <v>1447216</v>
      </c>
      <c r="C73" s="5" t="n">
        <v>1485002</v>
      </c>
    </row>
    <row r="74">
      <c r="A74" s="4" t="inlineStr">
        <is>
          <t>Nonaccrual</t>
        </is>
      </c>
      <c r="B74" s="5" t="n">
        <v>0</v>
      </c>
      <c r="C74" s="5" t="n">
        <v>0</v>
      </c>
    </row>
    <row r="75">
      <c r="A75" s="4" t="inlineStr">
        <is>
          <t>Nonaccrual with an ACL</t>
        </is>
      </c>
      <c r="B75" s="5" t="n">
        <v>0</v>
      </c>
      <c r="C75" s="5" t="n">
        <v>0</v>
      </c>
    </row>
    <row r="76">
      <c r="A76" s="4" t="inlineStr">
        <is>
          <t>Real estate | Multi-family | Current Loans</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Total Loans</t>
        </is>
      </c>
      <c r="B78" s="5" t="n">
        <v>1447216</v>
      </c>
      <c r="C78" s="5" t="n">
        <v>1485002</v>
      </c>
    </row>
    <row r="79">
      <c r="A79" s="4" t="inlineStr">
        <is>
          <t>Real estate | Multi-family | Loans Past Due 31-89 Days</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Total Loans</t>
        </is>
      </c>
      <c r="B81" s="5" t="n">
        <v>0</v>
      </c>
      <c r="C81" s="5" t="n">
        <v>0</v>
      </c>
    </row>
    <row r="82">
      <c r="A82" s="4" t="inlineStr">
        <is>
          <t>Real estate | Multi-family | Loans Past Due 90+ Days</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Total Loans</t>
        </is>
      </c>
      <c r="B84" s="5" t="n">
        <v>0</v>
      </c>
      <c r="C84" s="5" t="n">
        <v>0</v>
      </c>
    </row>
    <row r="85">
      <c r="A85" s="4" t="inlineStr">
        <is>
          <t>Real estate | Commercial</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Total Loans</t>
        </is>
      </c>
      <c r="B87" s="5" t="n">
        <v>2014189</v>
      </c>
      <c r="C87" s="5" t="n">
        <v>2333631</v>
      </c>
    </row>
    <row r="88">
      <c r="A88" s="4" t="inlineStr">
        <is>
          <t>Nonaccrual</t>
        </is>
      </c>
      <c r="B88" s="5" t="n">
        <v>0</v>
      </c>
      <c r="C88" s="5" t="n">
        <v>0</v>
      </c>
    </row>
    <row r="89">
      <c r="A89" s="4" t="inlineStr">
        <is>
          <t>Nonaccrual with an ACL</t>
        </is>
      </c>
      <c r="B89" s="5" t="n">
        <v>0</v>
      </c>
      <c r="C89" s="5" t="n">
        <v>0</v>
      </c>
    </row>
    <row r="90">
      <c r="A90" s="4" t="inlineStr">
        <is>
          <t>Real estate | Commercial | Current Loans</t>
        </is>
      </c>
      <c r="B90" s="4" t="inlineStr">
        <is>
          <t xml:space="preserve"> </t>
        </is>
      </c>
      <c r="C90" s="4" t="inlineStr">
        <is>
          <t xml:space="preserve"> </t>
        </is>
      </c>
    </row>
    <row r="91">
      <c r="A91" s="3" t="inlineStr">
        <is>
          <t>Loans and Allowance for Credit Losses</t>
        </is>
      </c>
      <c r="B91" s="4" t="inlineStr">
        <is>
          <t xml:space="preserve"> </t>
        </is>
      </c>
      <c r="C91" s="4" t="inlineStr">
        <is>
          <t xml:space="preserve"> </t>
        </is>
      </c>
    </row>
    <row r="92">
      <c r="A92" s="4" t="inlineStr">
        <is>
          <t>Total Loans</t>
        </is>
      </c>
      <c r="B92" s="5" t="n">
        <v>2014189</v>
      </c>
      <c r="C92" s="5" t="n">
        <v>2333631</v>
      </c>
    </row>
    <row r="93">
      <c r="A93" s="4" t="inlineStr">
        <is>
          <t>Real estate | Commercial | Loans Past Due 31-89 Days</t>
        </is>
      </c>
      <c r="B93" s="4" t="inlineStr">
        <is>
          <t xml:space="preserve"> </t>
        </is>
      </c>
      <c r="C93" s="4" t="inlineStr">
        <is>
          <t xml:space="preserve"> </t>
        </is>
      </c>
    </row>
    <row r="94">
      <c r="A94" s="3" t="inlineStr">
        <is>
          <t>Loans and Allowance for Credit Losses</t>
        </is>
      </c>
      <c r="B94" s="4" t="inlineStr">
        <is>
          <t xml:space="preserve"> </t>
        </is>
      </c>
      <c r="C94" s="4" t="inlineStr">
        <is>
          <t xml:space="preserve"> </t>
        </is>
      </c>
    </row>
    <row r="95">
      <c r="A95" s="4" t="inlineStr">
        <is>
          <t>Total Loans</t>
        </is>
      </c>
      <c r="B95" s="5" t="n">
        <v>0</v>
      </c>
      <c r="C95" s="5" t="n">
        <v>0</v>
      </c>
    </row>
    <row r="96">
      <c r="A96" s="4" t="inlineStr">
        <is>
          <t>Real estate | Commercial | Loans Past Due 90+ Days</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Total Loans</t>
        </is>
      </c>
      <c r="B98" s="5" t="n">
        <v>0</v>
      </c>
      <c r="C98" s="5" t="n">
        <v>0</v>
      </c>
    </row>
    <row r="99">
      <c r="A99" s="4" t="inlineStr">
        <is>
          <t>Commercial installment</t>
        </is>
      </c>
      <c r="B99" s="4" t="inlineStr">
        <is>
          <t xml:space="preserve"> </t>
        </is>
      </c>
      <c r="C99" s="4" t="inlineStr">
        <is>
          <t xml:space="preserve"> </t>
        </is>
      </c>
    </row>
    <row r="100">
      <c r="A100" s="3" t="inlineStr">
        <is>
          <t>Loans and Allowance for Credit Losses</t>
        </is>
      </c>
      <c r="B100" s="4" t="inlineStr">
        <is>
          <t xml:space="preserve"> </t>
        </is>
      </c>
      <c r="C100" s="4" t="inlineStr">
        <is>
          <t xml:space="preserve"> </t>
        </is>
      </c>
    </row>
    <row r="101">
      <c r="A101" s="4" t="inlineStr">
        <is>
          <t>Total Loans</t>
        </is>
      </c>
      <c r="B101" s="5" t="n">
        <v>3987341</v>
      </c>
      <c r="C101" s="5" t="n">
        <v>4373435</v>
      </c>
    </row>
    <row r="102">
      <c r="A102" s="4" t="inlineStr">
        <is>
          <t>Nonaccrual</t>
        </is>
      </c>
      <c r="B102" s="5" t="n">
        <v>0</v>
      </c>
      <c r="C102" s="5" t="n">
        <v>0</v>
      </c>
    </row>
    <row r="103">
      <c r="A103" s="4" t="inlineStr">
        <is>
          <t>Nonaccrual with an ACL</t>
        </is>
      </c>
      <c r="B103" s="5" t="n">
        <v>0</v>
      </c>
      <c r="C103" s="5" t="n">
        <v>0</v>
      </c>
    </row>
    <row r="104">
      <c r="A104" s="4" t="inlineStr">
        <is>
          <t>Commercial installment | Current Loans</t>
        </is>
      </c>
      <c r="B104" s="4" t="inlineStr">
        <is>
          <t xml:space="preserve"> </t>
        </is>
      </c>
      <c r="C104" s="4" t="inlineStr">
        <is>
          <t xml:space="preserve"> </t>
        </is>
      </c>
    </row>
    <row r="105">
      <c r="A105" s="3" t="inlineStr">
        <is>
          <t>Loans and Allowance for Credit Losses</t>
        </is>
      </c>
      <c r="B105" s="4" t="inlineStr">
        <is>
          <t xml:space="preserve"> </t>
        </is>
      </c>
      <c r="C105" s="4" t="inlineStr">
        <is>
          <t xml:space="preserve"> </t>
        </is>
      </c>
    </row>
    <row r="106">
      <c r="A106" s="4" t="inlineStr">
        <is>
          <t>Total Loans</t>
        </is>
      </c>
      <c r="B106" s="5" t="n">
        <v>3987341</v>
      </c>
      <c r="C106" s="5" t="n">
        <v>4373435</v>
      </c>
    </row>
    <row r="107">
      <c r="A107" s="4" t="inlineStr">
        <is>
          <t>Commercial installment | Loans Past Due 31-89 Days</t>
        </is>
      </c>
      <c r="B107" s="4" t="inlineStr">
        <is>
          <t xml:space="preserve"> </t>
        </is>
      </c>
      <c r="C107" s="4" t="inlineStr">
        <is>
          <t xml:space="preserve"> </t>
        </is>
      </c>
    </row>
    <row r="108">
      <c r="A108" s="3" t="inlineStr">
        <is>
          <t>Loans and Allowance for Credit Losses</t>
        </is>
      </c>
      <c r="B108" s="4" t="inlineStr">
        <is>
          <t xml:space="preserve"> </t>
        </is>
      </c>
      <c r="C108" s="4" t="inlineStr">
        <is>
          <t xml:space="preserve"> </t>
        </is>
      </c>
    </row>
    <row r="109">
      <c r="A109" s="4" t="inlineStr">
        <is>
          <t>Total Loans</t>
        </is>
      </c>
      <c r="B109" s="5" t="n">
        <v>0</v>
      </c>
      <c r="C109" s="5" t="n">
        <v>0</v>
      </c>
    </row>
    <row r="110">
      <c r="A110" s="4" t="inlineStr">
        <is>
          <t>Commercial installment | Loans Past Due 90+ Days</t>
        </is>
      </c>
      <c r="B110" s="4" t="inlineStr">
        <is>
          <t xml:space="preserve"> </t>
        </is>
      </c>
      <c r="C110" s="4" t="inlineStr">
        <is>
          <t xml:space="preserve"> </t>
        </is>
      </c>
    </row>
    <row r="111">
      <c r="A111" s="3" t="inlineStr">
        <is>
          <t>Loans and Allowance for Credit Losses</t>
        </is>
      </c>
      <c r="B111" s="4" t="inlineStr">
        <is>
          <t xml:space="preserve"> </t>
        </is>
      </c>
      <c r="C111" s="4" t="inlineStr">
        <is>
          <t xml:space="preserve"> </t>
        </is>
      </c>
    </row>
    <row r="112">
      <c r="A112" s="4" t="inlineStr">
        <is>
          <t>Total Loans</t>
        </is>
      </c>
      <c r="B112" s="5" t="n">
        <v>0</v>
      </c>
      <c r="C112" s="5" t="n">
        <v>0</v>
      </c>
    </row>
    <row r="113">
      <c r="A113" s="4" t="inlineStr">
        <is>
          <t>Consumer | Marine and recreational</t>
        </is>
      </c>
      <c r="B113" s="4" t="inlineStr">
        <is>
          <t xml:space="preserve"> </t>
        </is>
      </c>
      <c r="C113" s="4" t="inlineStr">
        <is>
          <t xml:space="preserve"> </t>
        </is>
      </c>
    </row>
    <row r="114">
      <c r="A114" s="3" t="inlineStr">
        <is>
          <t>Loans and Allowance for Credit Losses</t>
        </is>
      </c>
      <c r="B114" s="4" t="inlineStr">
        <is>
          <t xml:space="preserve"> </t>
        </is>
      </c>
      <c r="C114" s="4" t="inlineStr">
        <is>
          <t xml:space="preserve"> </t>
        </is>
      </c>
    </row>
    <row r="115">
      <c r="A115" s="4" t="inlineStr">
        <is>
          <t>Total Loans</t>
        </is>
      </c>
      <c r="B115" s="5" t="n">
        <v>32314537</v>
      </c>
      <c r="C115" s="5" t="n">
        <v>30800279</v>
      </c>
    </row>
    <row r="116">
      <c r="A116" s="4" t="inlineStr">
        <is>
          <t>Nonaccrual</t>
        </is>
      </c>
      <c r="B116" s="5" t="n">
        <v>15410</v>
      </c>
      <c r="C116" s="5" t="n">
        <v>0</v>
      </c>
    </row>
    <row r="117">
      <c r="A117" s="4" t="inlineStr">
        <is>
          <t>Nonaccrual with an ACL</t>
        </is>
      </c>
      <c r="B117" s="5" t="n">
        <v>0</v>
      </c>
      <c r="C117" s="5" t="n">
        <v>0</v>
      </c>
    </row>
    <row r="118">
      <c r="A118" s="4" t="inlineStr">
        <is>
          <t>Consumer | Marine and recreational | Current Loans</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Total Loans</t>
        </is>
      </c>
      <c r="B120" s="5" t="n">
        <v>32128570</v>
      </c>
      <c r="C120" s="5" t="n">
        <v>30550492</v>
      </c>
    </row>
    <row r="121">
      <c r="A121" s="4" t="inlineStr">
        <is>
          <t>Consumer | Marine and recreational | Loans Past Due 31-89 Days</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Total Loans</t>
        </is>
      </c>
      <c r="B123" s="5" t="n">
        <v>170557</v>
      </c>
      <c r="C123" s="5" t="n">
        <v>249787</v>
      </c>
    </row>
    <row r="124">
      <c r="A124" s="4" t="inlineStr">
        <is>
          <t>Consumer | Marine and recreational | Loans Past Due 90+ Days</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Total Loans</t>
        </is>
      </c>
      <c r="B126" s="5" t="n">
        <v>0</v>
      </c>
      <c r="C126" s="5" t="n">
        <v>0</v>
      </c>
    </row>
    <row r="127">
      <c r="A127" s="4" t="inlineStr">
        <is>
          <t>Consumer | Other consumer</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Total Loans</t>
        </is>
      </c>
      <c r="B129" s="5" t="n">
        <v>4061105</v>
      </c>
      <c r="C129" s="5" t="n">
        <v>4038013</v>
      </c>
    </row>
    <row r="130">
      <c r="A130" s="4" t="inlineStr">
        <is>
          <t>Nonaccrual</t>
        </is>
      </c>
      <c r="B130" s="5" t="n">
        <v>0</v>
      </c>
      <c r="C130" s="5" t="n">
        <v>17971</v>
      </c>
    </row>
    <row r="131">
      <c r="A131" s="4" t="inlineStr">
        <is>
          <t>Nonaccrual with an ACL</t>
        </is>
      </c>
      <c r="B131" s="5" t="n">
        <v>0</v>
      </c>
      <c r="C131" s="5" t="n">
        <v>0</v>
      </c>
    </row>
    <row r="132">
      <c r="A132" s="4" t="inlineStr">
        <is>
          <t>Consumer | Other consumer | Current Loans</t>
        </is>
      </c>
      <c r="B132" s="4" t="inlineStr">
        <is>
          <t xml:space="preserve"> </t>
        </is>
      </c>
      <c r="C132" s="4" t="inlineStr">
        <is>
          <t xml:space="preserve"> </t>
        </is>
      </c>
    </row>
    <row r="133">
      <c r="A133" s="3" t="inlineStr">
        <is>
          <t>Loans and Allowance for Credit Losses</t>
        </is>
      </c>
      <c r="B133" s="4" t="inlineStr">
        <is>
          <t xml:space="preserve"> </t>
        </is>
      </c>
      <c r="C133" s="4" t="inlineStr">
        <is>
          <t xml:space="preserve"> </t>
        </is>
      </c>
    </row>
    <row r="134">
      <c r="A134" s="4" t="inlineStr">
        <is>
          <t>Total Loans</t>
        </is>
      </c>
      <c r="B134" s="5" t="n">
        <v>4061105</v>
      </c>
      <c r="C134" s="5" t="n">
        <v>4020042</v>
      </c>
    </row>
    <row r="135">
      <c r="A135" s="4" t="inlineStr">
        <is>
          <t>Consumer | Other consumer | Loans Past Due 31-89 Days</t>
        </is>
      </c>
      <c r="B135" s="4" t="inlineStr">
        <is>
          <t xml:space="preserve"> </t>
        </is>
      </c>
      <c r="C135" s="4" t="inlineStr">
        <is>
          <t xml:space="preserve"> </t>
        </is>
      </c>
    </row>
    <row r="136">
      <c r="A136" s="3" t="inlineStr">
        <is>
          <t>Loans and Allowance for Credit Losses</t>
        </is>
      </c>
      <c r="B136" s="4" t="inlineStr">
        <is>
          <t xml:space="preserve"> </t>
        </is>
      </c>
      <c r="C136" s="4" t="inlineStr">
        <is>
          <t xml:space="preserve"> </t>
        </is>
      </c>
    </row>
    <row r="137">
      <c r="A137" s="4" t="inlineStr">
        <is>
          <t>Total Loans</t>
        </is>
      </c>
      <c r="B137" s="5" t="n">
        <v>0</v>
      </c>
      <c r="C137" s="5" t="n">
        <v>0</v>
      </c>
    </row>
    <row r="138">
      <c r="A138" s="4" t="inlineStr">
        <is>
          <t>Consumer | Other consumer | Loans Past Due 90+ Days</t>
        </is>
      </c>
      <c r="B138" s="4" t="inlineStr">
        <is>
          <t xml:space="preserve"> </t>
        </is>
      </c>
      <c r="C138" s="4" t="inlineStr">
        <is>
          <t xml:space="preserve"> </t>
        </is>
      </c>
    </row>
    <row r="139">
      <c r="A139" s="3" t="inlineStr">
        <is>
          <t>Loans and Allowance for Credit Losses</t>
        </is>
      </c>
      <c r="B139" s="4" t="inlineStr">
        <is>
          <t xml:space="preserve"> </t>
        </is>
      </c>
      <c r="C139" s="4" t="inlineStr">
        <is>
          <t xml:space="preserve"> </t>
        </is>
      </c>
    </row>
    <row r="140">
      <c r="A140" s="4" t="inlineStr">
        <is>
          <t>Total Loans</t>
        </is>
      </c>
      <c r="B140" s="6" t="n">
        <v>0</v>
      </c>
      <c r="C1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85146</v>
      </c>
      <c r="C4" s="6" t="n">
        <v>1900204</v>
      </c>
      <c r="D4" s="6" t="n">
        <v>4067005</v>
      </c>
      <c r="E4" s="6" t="n">
        <v>370417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264503</v>
      </c>
      <c r="C6" s="5" t="n">
        <v>287344</v>
      </c>
      <c r="D6" s="5" t="n">
        <v>532494</v>
      </c>
      <c r="E6" s="5" t="n">
        <v>652473</v>
      </c>
    </row>
    <row r="7">
      <c r="A7" s="4" t="inlineStr">
        <is>
          <t>Tax-exempt</t>
        </is>
      </c>
      <c r="B7" s="5" t="n">
        <v>9397</v>
      </c>
      <c r="C7" s="5" t="n">
        <v>9401</v>
      </c>
      <c r="D7" s="5" t="n">
        <v>18800</v>
      </c>
      <c r="E7" s="5" t="n">
        <v>18810</v>
      </c>
    </row>
    <row r="8">
      <c r="A8" s="4" t="inlineStr">
        <is>
          <t>Other</t>
        </is>
      </c>
      <c r="B8" s="5" t="n">
        <v>42714</v>
      </c>
      <c r="C8" s="5" t="n">
        <v>28978</v>
      </c>
      <c r="D8" s="5" t="n">
        <v>85224</v>
      </c>
      <c r="E8" s="5" t="n">
        <v>53903</v>
      </c>
    </row>
    <row r="9">
      <c r="A9" s="4" t="inlineStr">
        <is>
          <t>Total interest income</t>
        </is>
      </c>
      <c r="B9" s="5" t="n">
        <v>2401760</v>
      </c>
      <c r="C9" s="5" t="n">
        <v>2225927</v>
      </c>
      <c r="D9" s="5" t="n">
        <v>4703523</v>
      </c>
      <c r="E9" s="5" t="n">
        <v>442935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276594</v>
      </c>
      <c r="C11" s="5" t="n">
        <v>834059</v>
      </c>
      <c r="D11" s="5" t="n">
        <v>2491705</v>
      </c>
      <c r="E11" s="5" t="n">
        <v>1517945</v>
      </c>
    </row>
    <row r="12">
      <c r="A12" s="4" t="inlineStr">
        <is>
          <t>Borrowed funds</t>
        </is>
      </c>
      <c r="B12" s="5" t="n">
        <v>309030</v>
      </c>
      <c r="C12" s="5" t="n">
        <v>179837</v>
      </c>
      <c r="D12" s="5" t="n">
        <v>571621</v>
      </c>
      <c r="E12" s="5" t="n">
        <v>307080</v>
      </c>
    </row>
    <row r="13">
      <c r="A13" s="4" t="inlineStr">
        <is>
          <t>Total interest expense</t>
        </is>
      </c>
      <c r="B13" s="5" t="n">
        <v>1585624</v>
      </c>
      <c r="C13" s="5" t="n">
        <v>1013896</v>
      </c>
      <c r="D13" s="5" t="n">
        <v>3063326</v>
      </c>
      <c r="E13" s="5" t="n">
        <v>1825025</v>
      </c>
    </row>
    <row r="14">
      <c r="A14" s="4" t="inlineStr">
        <is>
          <t>Net interest income</t>
        </is>
      </c>
      <c r="B14" s="5" t="n">
        <v>816136</v>
      </c>
      <c r="C14" s="5" t="n">
        <v>1212031</v>
      </c>
      <c r="D14" s="5" t="n">
        <v>1640197</v>
      </c>
      <c r="E14" s="5" t="n">
        <v>2604334</v>
      </c>
    </row>
    <row r="15">
      <c r="A15" s="4" t="inlineStr">
        <is>
          <t>Provision for credit losses</t>
        </is>
      </c>
      <c r="B15" s="5" t="n">
        <v>120490</v>
      </c>
      <c r="C15" s="5" t="n">
        <v>108977</v>
      </c>
      <c r="D15" s="5" t="n">
        <v>120490</v>
      </c>
      <c r="E15" s="5" t="n">
        <v>226439</v>
      </c>
    </row>
    <row r="16">
      <c r="A16" s="4" t="inlineStr">
        <is>
          <t>Net interest income after provision for credit losses</t>
        </is>
      </c>
      <c r="B16" s="5" t="n">
        <v>695646</v>
      </c>
      <c r="C16" s="5" t="n">
        <v>1103054</v>
      </c>
      <c r="D16" s="5" t="n">
        <v>1519707</v>
      </c>
      <c r="E16" s="5" t="n">
        <v>237789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9972</v>
      </c>
      <c r="C18" s="5" t="n">
        <v>17749</v>
      </c>
      <c r="D18" s="5" t="n">
        <v>40352</v>
      </c>
      <c r="E18" s="5" t="n">
        <v>31155</v>
      </c>
    </row>
    <row r="19">
      <c r="A19" s="4" t="inlineStr">
        <is>
          <t>Interchange income</t>
        </is>
      </c>
      <c r="B19" s="5" t="n">
        <v>62205</v>
      </c>
      <c r="C19" s="5" t="n">
        <v>63429</v>
      </c>
      <c r="D19" s="5" t="n">
        <v>119344</v>
      </c>
      <c r="E19" s="5" t="n">
        <v>123191</v>
      </c>
    </row>
    <row r="20">
      <c r="A20" s="4" t="inlineStr">
        <is>
          <t>Mortgage banking income</t>
        </is>
      </c>
      <c r="B20" s="5" t="n">
        <v>114586</v>
      </c>
      <c r="C20" s="5" t="n">
        <v>102737</v>
      </c>
      <c r="D20" s="5" t="n">
        <v>229152</v>
      </c>
      <c r="E20" s="5" t="n">
        <v>162082</v>
      </c>
    </row>
    <row r="21">
      <c r="A21" s="4" t="inlineStr">
        <is>
          <t>Increase in cash value of life insurance</t>
        </is>
      </c>
      <c r="B21" s="5" t="n">
        <v>59493</v>
      </c>
      <c r="C21" s="5" t="n">
        <v>53277</v>
      </c>
      <c r="D21" s="5" t="n">
        <v>113694</v>
      </c>
      <c r="E21" s="5" t="n">
        <v>103344</v>
      </c>
    </row>
    <row r="22">
      <c r="A22" s="4" t="inlineStr">
        <is>
          <t>Gain on interest rate swap</t>
        </is>
      </c>
      <c r="B22" s="5" t="n">
        <v>87155</v>
      </c>
      <c r="C22" s="5" t="n">
        <v>0</v>
      </c>
      <c r="D22" s="5" t="n">
        <v>173445</v>
      </c>
      <c r="E22" s="5" t="n">
        <v>0</v>
      </c>
    </row>
    <row r="23">
      <c r="A23" s="4" t="inlineStr">
        <is>
          <t>Gain on sale of repossessed assets</t>
        </is>
      </c>
      <c r="B23" s="5" t="n">
        <v>0</v>
      </c>
      <c r="C23" s="5" t="n">
        <v>9368</v>
      </c>
      <c r="D23" s="5" t="n">
        <v>0</v>
      </c>
      <c r="E23" s="5" t="n">
        <v>71012</v>
      </c>
    </row>
    <row r="24">
      <c r="A24" s="4" t="inlineStr">
        <is>
          <t>Other</t>
        </is>
      </c>
      <c r="B24" s="5" t="n">
        <v>72921</v>
      </c>
      <c r="C24" s="5" t="n">
        <v>75549</v>
      </c>
      <c r="D24" s="5" t="n">
        <v>219104</v>
      </c>
      <c r="E24" s="5" t="n">
        <v>102408</v>
      </c>
    </row>
    <row r="25">
      <c r="A25" s="4" t="inlineStr">
        <is>
          <t>Total noninterest income</t>
        </is>
      </c>
      <c r="B25" s="5" t="n">
        <v>426332</v>
      </c>
      <c r="C25" s="5" t="n">
        <v>322109</v>
      </c>
      <c r="D25" s="5" t="n">
        <v>895091</v>
      </c>
      <c r="E25" s="5" t="n">
        <v>59319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related benefits</t>
        </is>
      </c>
      <c r="B27" s="5" t="n">
        <v>1016941</v>
      </c>
      <c r="C27" s="5" t="n">
        <v>986504</v>
      </c>
      <c r="D27" s="5" t="n">
        <v>2048383</v>
      </c>
      <c r="E27" s="5" t="n">
        <v>2025783</v>
      </c>
    </row>
    <row r="28">
      <c r="A28" s="4" t="inlineStr">
        <is>
          <t>Occupancy expense, net</t>
        </is>
      </c>
      <c r="B28" s="5" t="n">
        <v>160550</v>
      </c>
      <c r="C28" s="5" t="n">
        <v>194088</v>
      </c>
      <c r="D28" s="5" t="n">
        <v>333659</v>
      </c>
      <c r="E28" s="5" t="n">
        <v>393552</v>
      </c>
    </row>
    <row r="29">
      <c r="A29" s="4" t="inlineStr">
        <is>
          <t>Data processing</t>
        </is>
      </c>
      <c r="B29" s="5" t="n">
        <v>293253</v>
      </c>
      <c r="C29" s="5" t="n">
        <v>238185</v>
      </c>
      <c r="D29" s="5" t="n">
        <v>564663</v>
      </c>
      <c r="E29" s="5" t="n">
        <v>482855</v>
      </c>
    </row>
    <row r="30">
      <c r="A30" s="4" t="inlineStr">
        <is>
          <t>Advertising</t>
        </is>
      </c>
      <c r="B30" s="5" t="n">
        <v>42664</v>
      </c>
      <c r="C30" s="5" t="n">
        <v>43043</v>
      </c>
      <c r="D30" s="5" t="n">
        <v>84353</v>
      </c>
      <c r="E30" s="5" t="n">
        <v>88888</v>
      </c>
    </row>
    <row r="31">
      <c r="A31" s="4" t="inlineStr">
        <is>
          <t>FDIC insurance premiums</t>
        </is>
      </c>
      <c r="B31" s="5" t="n">
        <v>72476</v>
      </c>
      <c r="C31" s="5" t="n">
        <v>83103</v>
      </c>
      <c r="D31" s="5" t="n">
        <v>151483</v>
      </c>
      <c r="E31" s="5" t="n">
        <v>155006</v>
      </c>
    </row>
    <row r="32">
      <c r="A32" s="4" t="inlineStr">
        <is>
          <t>Other</t>
        </is>
      </c>
      <c r="B32" s="5" t="n">
        <v>197954</v>
      </c>
      <c r="C32" s="5" t="n">
        <v>184180</v>
      </c>
      <c r="D32" s="5" t="n">
        <v>434091</v>
      </c>
      <c r="E32" s="5" t="n">
        <v>393020</v>
      </c>
    </row>
    <row r="33">
      <c r="A33" s="4" t="inlineStr">
        <is>
          <t>Total noninterest expense</t>
        </is>
      </c>
      <c r="B33" s="5" t="n">
        <v>1783838</v>
      </c>
      <c r="C33" s="5" t="n">
        <v>1729103</v>
      </c>
      <c r="D33" s="5" t="n">
        <v>3616632</v>
      </c>
      <c r="E33" s="5" t="n">
        <v>3539104</v>
      </c>
    </row>
    <row r="34">
      <c r="A34" s="4" t="inlineStr">
        <is>
          <t>Income (loss) before provision for (benefit from) income taxes</t>
        </is>
      </c>
      <c r="B34" s="5" t="n">
        <v>-661860</v>
      </c>
      <c r="C34" s="5" t="n">
        <v>-303940</v>
      </c>
      <c r="D34" s="5" t="n">
        <v>-1201834</v>
      </c>
      <c r="E34" s="5" t="n">
        <v>-568017</v>
      </c>
    </row>
    <row r="35">
      <c r="A35" s="4" t="inlineStr">
        <is>
          <t>Provision for (benefit from) income taxes</t>
        </is>
      </c>
      <c r="B35" s="5" t="n">
        <v>-198999</v>
      </c>
      <c r="C35" s="5" t="n">
        <v>-88821</v>
      </c>
      <c r="D35" s="5" t="n">
        <v>-361478</v>
      </c>
      <c r="E35" s="5" t="n">
        <v>-158928</v>
      </c>
    </row>
    <row r="36">
      <c r="A36" s="4" t="inlineStr">
        <is>
          <t>Net income (loss)</t>
        </is>
      </c>
      <c r="B36" s="6" t="n">
        <v>-462861</v>
      </c>
      <c r="C36" s="6" t="n">
        <v>-215119</v>
      </c>
      <c r="D36" s="6" t="n">
        <v>-840356</v>
      </c>
      <c r="E36" s="6" t="n">
        <v>-409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to Related Parties (Details) - USD ($)</t>
        </is>
      </c>
      <c r="B1" s="2" t="inlineStr">
        <is>
          <t>6 Months Ended</t>
        </is>
      </c>
      <c r="C1" s="2" t="inlineStr">
        <is>
          <t>12 Months Ended</t>
        </is>
      </c>
    </row>
    <row r="2">
      <c r="B2" s="2" t="inlineStr">
        <is>
          <t>Jun. 30,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period</t>
        </is>
      </c>
      <c r="B4" s="6" t="n">
        <v>27004</v>
      </c>
      <c r="C4" s="6" t="n">
        <v>42708</v>
      </c>
    </row>
    <row r="5">
      <c r="A5" s="4" t="inlineStr">
        <is>
          <t>New loans</t>
        </is>
      </c>
      <c r="B5" s="5" t="n">
        <v>0</v>
      </c>
      <c r="C5" s="5" t="n">
        <v>0</v>
      </c>
    </row>
    <row r="6">
      <c r="A6" s="4" t="inlineStr">
        <is>
          <t>Repayments</t>
        </is>
      </c>
      <c r="B6" s="5" t="n">
        <v>-5242</v>
      </c>
      <c r="C6" s="5" t="n">
        <v>-15704</v>
      </c>
    </row>
    <row r="7">
      <c r="A7" s="4" t="inlineStr">
        <is>
          <t>Balance at end of period</t>
        </is>
      </c>
      <c r="B7" s="6" t="n">
        <v>21762</v>
      </c>
      <c r="C7" s="6" t="n">
        <v>27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Composition of Deposits (Details) - USD ($)</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6" t="n">
        <v>8692014</v>
      </c>
      <c r="C3" s="6" t="n">
        <v>10250495</v>
      </c>
    </row>
    <row r="4">
      <c r="A4" s="4" t="inlineStr">
        <is>
          <t>Interest-bearing demand</t>
        </is>
      </c>
      <c r="B4" s="5" t="n">
        <v>30163001</v>
      </c>
      <c r="C4" s="5" t="n">
        <v>32900701</v>
      </c>
    </row>
    <row r="5">
      <c r="A5" s="4" t="inlineStr">
        <is>
          <t>Savings</t>
        </is>
      </c>
      <c r="B5" s="5" t="n">
        <v>31442092</v>
      </c>
      <c r="C5" s="5" t="n">
        <v>32888853</v>
      </c>
    </row>
    <row r="6">
      <c r="A6" s="4" t="inlineStr">
        <is>
          <t>Money market</t>
        </is>
      </c>
      <c r="B6" s="5" t="n">
        <v>42790541</v>
      </c>
      <c r="C6" s="5" t="n">
        <v>49911872</v>
      </c>
    </row>
    <row r="7">
      <c r="A7" s="4" t="inlineStr">
        <is>
          <t>Certificates of deposit</t>
        </is>
      </c>
      <c r="B7" s="5" t="n">
        <v>109809125</v>
      </c>
      <c r="C7" s="5" t="n">
        <v>104515708</v>
      </c>
    </row>
    <row r="8">
      <c r="A8" s="4" t="inlineStr">
        <is>
          <t>Total deposits</t>
        </is>
      </c>
      <c r="B8" s="5" t="n">
        <v>222896773</v>
      </c>
      <c r="C8" s="5" t="n">
        <v>230467629</v>
      </c>
    </row>
    <row r="9">
      <c r="A9" s="4" t="inlineStr">
        <is>
          <t>Certificate Of Deposits in excess of FDIC limit</t>
        </is>
      </c>
      <c r="B9" s="6" t="n">
        <v>20061000</v>
      </c>
      <c r="C9" s="6" t="n">
        <v>1848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Certificates of Deposit (Details) - USD ($)</t>
        </is>
      </c>
      <c r="B1" s="2" t="inlineStr">
        <is>
          <t>Jun. 30, 2024</t>
        </is>
      </c>
      <c r="C1" s="2" t="inlineStr">
        <is>
          <t>Dec. 31, 2023</t>
        </is>
      </c>
    </row>
    <row r="2">
      <c r="A2" s="3" t="inlineStr">
        <is>
          <t>Maturity of Certificate of Deposits</t>
        </is>
      </c>
      <c r="B2" s="4" t="inlineStr">
        <is>
          <t xml:space="preserve"> </t>
        </is>
      </c>
      <c r="C2" s="4" t="inlineStr">
        <is>
          <t xml:space="preserve"> </t>
        </is>
      </c>
    </row>
    <row r="3">
      <c r="A3" s="4" t="inlineStr">
        <is>
          <t>2025</t>
        </is>
      </c>
      <c r="B3" s="6" t="n">
        <v>89862666</v>
      </c>
      <c r="C3" s="4" t="inlineStr">
        <is>
          <t xml:space="preserve"> </t>
        </is>
      </c>
    </row>
    <row r="4">
      <c r="A4" s="4" t="inlineStr">
        <is>
          <t>2026</t>
        </is>
      </c>
      <c r="B4" s="5" t="n">
        <v>11035112</v>
      </c>
      <c r="C4" s="4" t="inlineStr">
        <is>
          <t xml:space="preserve"> </t>
        </is>
      </c>
    </row>
    <row r="5">
      <c r="A5" s="4" t="inlineStr">
        <is>
          <t>2027</t>
        </is>
      </c>
      <c r="B5" s="5" t="n">
        <v>1681147</v>
      </c>
      <c r="C5" s="4" t="inlineStr">
        <is>
          <t xml:space="preserve"> </t>
        </is>
      </c>
    </row>
    <row r="6">
      <c r="A6" s="4" t="inlineStr">
        <is>
          <t>2028</t>
        </is>
      </c>
      <c r="B6" s="5" t="n">
        <v>4851203</v>
      </c>
      <c r="C6" s="4" t="inlineStr">
        <is>
          <t xml:space="preserve"> </t>
        </is>
      </c>
    </row>
    <row r="7">
      <c r="A7" s="4" t="inlineStr">
        <is>
          <t>2029</t>
        </is>
      </c>
      <c r="B7" s="5" t="n">
        <v>2378997</v>
      </c>
      <c r="C7" s="4" t="inlineStr">
        <is>
          <t xml:space="preserve"> </t>
        </is>
      </c>
    </row>
    <row r="8">
      <c r="A8" s="4" t="inlineStr">
        <is>
          <t>Total</t>
        </is>
      </c>
      <c r="B8" s="5" t="n">
        <v>109809125</v>
      </c>
      <c r="C8" s="6" t="n">
        <v>104515708</v>
      </c>
    </row>
    <row r="9">
      <c r="A9" s="4" t="inlineStr">
        <is>
          <t>Deposits from director, executive officers, and their affiliates</t>
        </is>
      </c>
      <c r="B9" s="6" t="n">
        <v>1165725</v>
      </c>
      <c r="C9" s="6" t="n">
        <v>1300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ed Funds - Current Schedule (Details) - USD ($)</t>
        </is>
      </c>
      <c r="B1" s="2" t="inlineStr">
        <is>
          <t>Jun. 30, 2024</t>
        </is>
      </c>
      <c r="C1" s="2" t="inlineStr">
        <is>
          <t>Dec. 31, 2023</t>
        </is>
      </c>
    </row>
    <row r="2">
      <c r="A2" s="3" t="inlineStr">
        <is>
          <t>Borrowed Funds</t>
        </is>
      </c>
      <c r="B2" s="4" t="inlineStr">
        <is>
          <t xml:space="preserve"> </t>
        </is>
      </c>
      <c r="C2" s="4" t="inlineStr">
        <is>
          <t xml:space="preserve"> </t>
        </is>
      </c>
    </row>
    <row r="3">
      <c r="A3" s="4" t="inlineStr">
        <is>
          <t>Total borrowings</t>
        </is>
      </c>
      <c r="B3" s="6" t="n">
        <v>31078000</v>
      </c>
      <c r="C3" s="6" t="n">
        <v>19030000</v>
      </c>
    </row>
    <row r="4">
      <c r="A4" s="4" t="inlineStr">
        <is>
          <t>Federal Home Loan Bank, Fixed rate, short term advances</t>
        </is>
      </c>
      <c r="B4" s="4" t="inlineStr">
        <is>
          <t xml:space="preserve"> </t>
        </is>
      </c>
      <c r="C4" s="4" t="inlineStr">
        <is>
          <t xml:space="preserve"> </t>
        </is>
      </c>
    </row>
    <row r="5">
      <c r="A5" s="3" t="inlineStr">
        <is>
          <t>Borrowed Funds</t>
        </is>
      </c>
      <c r="B5" s="4" t="inlineStr">
        <is>
          <t xml:space="preserve"> </t>
        </is>
      </c>
      <c r="C5" s="4" t="inlineStr">
        <is>
          <t xml:space="preserve"> </t>
        </is>
      </c>
    </row>
    <row r="6">
      <c r="A6" s="4" t="inlineStr">
        <is>
          <t>Total borrowings</t>
        </is>
      </c>
      <c r="B6" s="6" t="n">
        <v>7678000</v>
      </c>
      <c r="C6" s="6" t="n">
        <v>12630000</v>
      </c>
    </row>
    <row r="7">
      <c r="A7" s="4" t="inlineStr">
        <is>
          <t>Interest rate (in percentage)</t>
        </is>
      </c>
      <c r="B7" s="8" t="n">
        <v>0.0542</v>
      </c>
      <c r="C7" s="8" t="n">
        <v>0.0543</v>
      </c>
    </row>
    <row r="8">
      <c r="A8" s="4" t="inlineStr">
        <is>
          <t>Federal Home Loan Bank, Fixed rate, fixed term advances</t>
        </is>
      </c>
      <c r="B8" s="4" t="inlineStr">
        <is>
          <t xml:space="preserve"> </t>
        </is>
      </c>
      <c r="C8" s="4" t="inlineStr">
        <is>
          <t xml:space="preserve"> </t>
        </is>
      </c>
    </row>
    <row r="9">
      <c r="A9" s="3" t="inlineStr">
        <is>
          <t>Borrowed Funds</t>
        </is>
      </c>
      <c r="B9" s="4" t="inlineStr">
        <is>
          <t xml:space="preserve"> </t>
        </is>
      </c>
      <c r="C9" s="4" t="inlineStr">
        <is>
          <t xml:space="preserve"> </t>
        </is>
      </c>
    </row>
    <row r="10">
      <c r="A10" s="4" t="inlineStr">
        <is>
          <t>Total borrowings</t>
        </is>
      </c>
      <c r="B10" s="6" t="n">
        <v>6000000</v>
      </c>
      <c r="C10" s="6" t="n">
        <v>6000000</v>
      </c>
    </row>
    <row r="11">
      <c r="A11" s="4" t="inlineStr">
        <is>
          <t>Interest rate (in percentage)</t>
        </is>
      </c>
      <c r="B11" s="8" t="n">
        <v>0.034</v>
      </c>
      <c r="C11" s="8" t="n">
        <v>0.034</v>
      </c>
    </row>
    <row r="12">
      <c r="A12" s="4" t="inlineStr">
        <is>
          <t>Federal Reserve Bank Term Funding Program (BTFP)</t>
        </is>
      </c>
      <c r="B12" s="4" t="inlineStr">
        <is>
          <t xml:space="preserve"> </t>
        </is>
      </c>
      <c r="C12" s="4" t="inlineStr">
        <is>
          <t xml:space="preserve"> </t>
        </is>
      </c>
    </row>
    <row r="13">
      <c r="A13" s="3" t="inlineStr">
        <is>
          <t>Borrowed Funds</t>
        </is>
      </c>
      <c r="B13" s="4" t="inlineStr">
        <is>
          <t xml:space="preserve"> </t>
        </is>
      </c>
      <c r="C13" s="4" t="inlineStr">
        <is>
          <t xml:space="preserve"> </t>
        </is>
      </c>
    </row>
    <row r="14">
      <c r="A14" s="4" t="inlineStr">
        <is>
          <t>Total borrowings</t>
        </is>
      </c>
      <c r="B14" s="6" t="n">
        <v>17000000</v>
      </c>
      <c r="C14" s="6" t="n">
        <v>0</v>
      </c>
    </row>
    <row r="15">
      <c r="A15" s="4" t="inlineStr">
        <is>
          <t>Interest rate (in percentage)</t>
        </is>
      </c>
      <c r="B15" s="8" t="n">
        <v>0.0476</v>
      </c>
      <c r="C15" s="7" t="n">
        <v>0</v>
      </c>
    </row>
    <row r="16">
      <c r="A16" s="4" t="inlineStr">
        <is>
          <t>Promissory note | Directors and officers of the company</t>
        </is>
      </c>
      <c r="B16" s="4" t="inlineStr">
        <is>
          <t xml:space="preserve"> </t>
        </is>
      </c>
      <c r="C16" s="4" t="inlineStr">
        <is>
          <t xml:space="preserve"> </t>
        </is>
      </c>
    </row>
    <row r="17">
      <c r="A17" s="3" t="inlineStr">
        <is>
          <t>Borrowed Funds</t>
        </is>
      </c>
      <c r="B17" s="4" t="inlineStr">
        <is>
          <t xml:space="preserve"> </t>
        </is>
      </c>
      <c r="C17" s="4" t="inlineStr">
        <is>
          <t xml:space="preserve"> </t>
        </is>
      </c>
    </row>
    <row r="18">
      <c r="A18" s="4" t="inlineStr">
        <is>
          <t>Total borrowings</t>
        </is>
      </c>
      <c r="B18" s="6" t="n">
        <v>400000</v>
      </c>
      <c r="C18" s="6" t="n">
        <v>400000</v>
      </c>
    </row>
    <row r="19">
      <c r="A19" s="4" t="inlineStr">
        <is>
          <t>Interest rate (in percentage)</t>
        </is>
      </c>
      <c r="B19" s="7" t="n">
        <v>0.07000000000000001</v>
      </c>
      <c r="C19" s="7" t="n">
        <v>0.070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Non-Short Term Borrowed Funds (Details)</t>
        </is>
      </c>
      <c r="B1" s="2" t="inlineStr">
        <is>
          <t>Jun. 30, 2024 USD ($)</t>
        </is>
      </c>
    </row>
    <row r="2">
      <c r="A2" s="3" t="inlineStr">
        <is>
          <t>Amount</t>
        </is>
      </c>
      <c r="B2" s="4" t="inlineStr">
        <is>
          <t xml:space="preserve"> </t>
        </is>
      </c>
    </row>
    <row r="3">
      <c r="A3" s="4" t="inlineStr">
        <is>
          <t>2025</t>
        </is>
      </c>
      <c r="B3" s="6" t="n">
        <v>17000000</v>
      </c>
    </row>
    <row r="4">
      <c r="A4" s="4" t="inlineStr">
        <is>
          <t>2028</t>
        </is>
      </c>
      <c r="B4" s="5" t="n">
        <v>6000000</v>
      </c>
    </row>
    <row r="5">
      <c r="A5" s="4" t="inlineStr">
        <is>
          <t>Total</t>
        </is>
      </c>
      <c r="B5" s="6" t="n">
        <v>23000000</v>
      </c>
    </row>
    <row r="6">
      <c r="A6" s="3" t="inlineStr">
        <is>
          <t>Rate</t>
        </is>
      </c>
      <c r="B6" s="4" t="inlineStr">
        <is>
          <t xml:space="preserve"> </t>
        </is>
      </c>
    </row>
    <row r="7">
      <c r="A7" s="4" t="inlineStr">
        <is>
          <t>2025</t>
        </is>
      </c>
      <c r="B7" s="9" t="n">
        <v>0.0476</v>
      </c>
    </row>
    <row r="8">
      <c r="A8" s="4" t="inlineStr">
        <is>
          <t>2028</t>
        </is>
      </c>
      <c r="B8" s="9" t="n">
        <v>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s>
  <sheetData>
    <row r="1">
      <c r="A1" s="1" t="inlineStr">
        <is>
          <t>Borrowed Funds - Narrative (Details) - USD ($)</t>
        </is>
      </c>
      <c r="C1" s="2" t="inlineStr">
        <is>
          <t>1 Months Ended</t>
        </is>
      </c>
      <c r="D1" s="2" t="inlineStr">
        <is>
          <t>6 Months Ended</t>
        </is>
      </c>
      <c r="E1" s="2" t="inlineStr">
        <is>
          <t>12 Months Ended</t>
        </is>
      </c>
    </row>
    <row r="2">
      <c r="B2" s="2" t="inlineStr">
        <is>
          <t>Feb. 06, 2023</t>
        </is>
      </c>
      <c r="C2" s="2" t="inlineStr">
        <is>
          <t>Jan. 31, 2024</t>
        </is>
      </c>
      <c r="D2" s="2" t="inlineStr">
        <is>
          <t>Jun. 30, 2024</t>
        </is>
      </c>
      <c r="E2" s="2" t="inlineStr">
        <is>
          <t>Dec. 31, 2023</t>
        </is>
      </c>
    </row>
    <row r="3">
      <c r="A3" s="3" t="inlineStr">
        <is>
          <t>Borrowed Funds</t>
        </is>
      </c>
      <c r="B3" s="4" t="inlineStr">
        <is>
          <t xml:space="preserve"> </t>
        </is>
      </c>
      <c r="C3" s="4" t="inlineStr">
        <is>
          <t xml:space="preserve"> </t>
        </is>
      </c>
      <c r="D3" s="4" t="inlineStr">
        <is>
          <t xml:space="preserve"> </t>
        </is>
      </c>
      <c r="E3" s="4" t="inlineStr">
        <is>
          <t xml:space="preserve"> </t>
        </is>
      </c>
    </row>
    <row r="4">
      <c r="A4" s="4" t="inlineStr">
        <is>
          <t>Collateral pledged, stock</t>
        </is>
      </c>
      <c r="B4" s="4" t="inlineStr">
        <is>
          <t xml:space="preserve"> </t>
        </is>
      </c>
      <c r="C4" s="4" t="inlineStr">
        <is>
          <t xml:space="preserve"> </t>
        </is>
      </c>
      <c r="D4" s="6" t="n">
        <v>1223868</v>
      </c>
      <c r="E4" s="6" t="n">
        <v>1084273</v>
      </c>
    </row>
    <row r="5">
      <c r="A5" s="4" t="inlineStr">
        <is>
          <t>Unsecured line of credit facility borrowed</t>
        </is>
      </c>
      <c r="B5" s="4" t="inlineStr">
        <is>
          <t xml:space="preserve"> </t>
        </is>
      </c>
      <c r="C5" s="4" t="inlineStr">
        <is>
          <t xml:space="preserve"> </t>
        </is>
      </c>
      <c r="D5" s="5" t="n">
        <v>6000000</v>
      </c>
      <c r="E5" s="5" t="n">
        <v>6000000</v>
      </c>
    </row>
    <row r="6">
      <c r="A6" s="4" t="inlineStr">
        <is>
          <t>Federal Reserve Bank advances</t>
        </is>
      </c>
      <c r="B6" s="4" t="inlineStr">
        <is>
          <t xml:space="preserve"> </t>
        </is>
      </c>
      <c r="C6" s="4" t="inlineStr">
        <is>
          <t xml:space="preserve"> </t>
        </is>
      </c>
      <c r="D6" s="4" t="inlineStr">
        <is>
          <t xml:space="preserve"> </t>
        </is>
      </c>
      <c r="E6" s="4" t="inlineStr">
        <is>
          <t xml:space="preserve"> </t>
        </is>
      </c>
    </row>
    <row r="7">
      <c r="A7" s="3" t="inlineStr">
        <is>
          <t>Borrowed Funds</t>
        </is>
      </c>
      <c r="B7" s="4" t="inlineStr">
        <is>
          <t xml:space="preserve"> </t>
        </is>
      </c>
      <c r="C7" s="4" t="inlineStr">
        <is>
          <t xml:space="preserve"> </t>
        </is>
      </c>
      <c r="D7" s="4" t="inlineStr">
        <is>
          <t xml:space="preserve"> </t>
        </is>
      </c>
      <c r="E7" s="4" t="inlineStr">
        <is>
          <t xml:space="preserve"> </t>
        </is>
      </c>
    </row>
    <row r="8">
      <c r="A8" s="4" t="inlineStr">
        <is>
          <t>Debt instrument interest rate (in percentage)</t>
        </is>
      </c>
      <c r="B8" s="4" t="inlineStr">
        <is>
          <t xml:space="preserve"> </t>
        </is>
      </c>
      <c r="C8" s="8" t="n">
        <v>0.0476</v>
      </c>
      <c r="D8" s="4" t="inlineStr">
        <is>
          <t xml:space="preserve"> </t>
        </is>
      </c>
      <c r="E8" s="4" t="inlineStr">
        <is>
          <t xml:space="preserve"> </t>
        </is>
      </c>
    </row>
    <row r="9">
      <c r="A9" s="4" t="inlineStr">
        <is>
          <t>Proceeds from borrowings</t>
        </is>
      </c>
      <c r="B9" s="4" t="inlineStr">
        <is>
          <t xml:space="preserve"> </t>
        </is>
      </c>
      <c r="C9" s="6" t="n">
        <v>17000000</v>
      </c>
      <c r="D9" s="5" t="n">
        <v>25000000</v>
      </c>
      <c r="E9" s="5" t="n">
        <v>25000000</v>
      </c>
    </row>
    <row r="10">
      <c r="A10" s="4" t="inlineStr">
        <is>
          <t>Short term borrowings</t>
        </is>
      </c>
      <c r="B10" s="4" t="inlineStr">
        <is>
          <t xml:space="preserve"> </t>
        </is>
      </c>
      <c r="C10" s="4" t="inlineStr">
        <is>
          <t xml:space="preserve"> </t>
        </is>
      </c>
      <c r="D10" s="5" t="n">
        <v>0</v>
      </c>
      <c r="E10" s="5" t="n">
        <v>0</v>
      </c>
    </row>
    <row r="11">
      <c r="A11" s="4" t="inlineStr">
        <is>
          <t>Promissory note | Directors and officers of the company</t>
        </is>
      </c>
      <c r="B11" s="4" t="inlineStr">
        <is>
          <t xml:space="preserve"> </t>
        </is>
      </c>
      <c r="C11" s="4" t="inlineStr">
        <is>
          <t xml:space="preserve"> </t>
        </is>
      </c>
      <c r="D11" s="4" t="inlineStr">
        <is>
          <t xml:space="preserve"> </t>
        </is>
      </c>
      <c r="E11" s="4" t="inlineStr">
        <is>
          <t xml:space="preserve"> </t>
        </is>
      </c>
    </row>
    <row r="12">
      <c r="A12" s="3" t="inlineStr">
        <is>
          <t>Borrowed Funds</t>
        </is>
      </c>
      <c r="B12" s="4" t="inlineStr">
        <is>
          <t xml:space="preserve"> </t>
        </is>
      </c>
      <c r="C12" s="4" t="inlineStr">
        <is>
          <t xml:space="preserve"> </t>
        </is>
      </c>
      <c r="D12" s="4" t="inlineStr">
        <is>
          <t xml:space="preserve"> </t>
        </is>
      </c>
      <c r="E12" s="4" t="inlineStr">
        <is>
          <t xml:space="preserve"> </t>
        </is>
      </c>
    </row>
    <row r="13">
      <c r="A13" s="4" t="inlineStr">
        <is>
          <t>Aggregate par value of debt</t>
        </is>
      </c>
      <c r="B13" s="6" t="n">
        <v>400000</v>
      </c>
      <c r="C13" s="4" t="inlineStr">
        <is>
          <t xml:space="preserve"> </t>
        </is>
      </c>
      <c r="D13" s="4" t="inlineStr">
        <is>
          <t xml:space="preserve"> </t>
        </is>
      </c>
      <c r="E13" s="4" t="inlineStr">
        <is>
          <t xml:space="preserve"> </t>
        </is>
      </c>
    </row>
    <row r="14">
      <c r="A14" s="4" t="inlineStr">
        <is>
          <t>Debt instrument interest rate (in percentage)</t>
        </is>
      </c>
      <c r="B14" s="7" t="n">
        <v>0.07000000000000001</v>
      </c>
      <c r="C14" s="4" t="inlineStr">
        <is>
          <t xml:space="preserve"> </t>
        </is>
      </c>
      <c r="D14" s="4" t="inlineStr">
        <is>
          <t xml:space="preserve"> </t>
        </is>
      </c>
      <c r="E14" s="4" t="inlineStr">
        <is>
          <t xml:space="preserve"> </t>
        </is>
      </c>
    </row>
    <row r="15">
      <c r="A15" s="4" t="inlineStr">
        <is>
          <t>Debt instrument, term</t>
        </is>
      </c>
      <c r="B15" s="4" t="inlineStr">
        <is>
          <t>3 years</t>
        </is>
      </c>
      <c r="C15" s="4" t="inlineStr">
        <is>
          <t xml:space="preserve"> </t>
        </is>
      </c>
      <c r="D15" s="4" t="inlineStr">
        <is>
          <t xml:space="preserve"> </t>
        </is>
      </c>
      <c r="E15" s="4" t="inlineStr">
        <is>
          <t xml:space="preserve"> </t>
        </is>
      </c>
    </row>
    <row r="16">
      <c r="A16" s="4" t="inlineStr">
        <is>
          <t>Assets pledged as collateral | FHLB advances</t>
        </is>
      </c>
      <c r="B16" s="4" t="inlineStr">
        <is>
          <t xml:space="preserve"> </t>
        </is>
      </c>
      <c r="C16" s="4" t="inlineStr">
        <is>
          <t xml:space="preserve"> </t>
        </is>
      </c>
      <c r="D16" s="4" t="inlineStr">
        <is>
          <t xml:space="preserve"> </t>
        </is>
      </c>
      <c r="E16" s="4" t="inlineStr">
        <is>
          <t xml:space="preserve"> </t>
        </is>
      </c>
    </row>
    <row r="17">
      <c r="A17" s="3" t="inlineStr">
        <is>
          <t>Borrowed Funds</t>
        </is>
      </c>
      <c r="B17" s="4" t="inlineStr">
        <is>
          <t xml:space="preserve"> </t>
        </is>
      </c>
      <c r="C17" s="4" t="inlineStr">
        <is>
          <t xml:space="preserve"> </t>
        </is>
      </c>
      <c r="D17" s="4" t="inlineStr">
        <is>
          <t xml:space="preserve"> </t>
        </is>
      </c>
      <c r="E17" s="4" t="inlineStr">
        <is>
          <t xml:space="preserve"> </t>
        </is>
      </c>
    </row>
    <row r="18">
      <c r="A18" s="4" t="inlineStr">
        <is>
          <t>Collateral dependent loans</t>
        </is>
      </c>
      <c r="B18" s="4" t="inlineStr">
        <is>
          <t xml:space="preserve"> </t>
        </is>
      </c>
      <c r="C18" s="4" t="inlineStr">
        <is>
          <t xml:space="preserve"> </t>
        </is>
      </c>
      <c r="D18" s="5" t="n">
        <v>66398000</v>
      </c>
      <c r="E18" s="5" t="n">
        <v>65826000</v>
      </c>
    </row>
    <row r="19">
      <c r="A19" s="4" t="inlineStr">
        <is>
          <t>Collateral pledged, stock</t>
        </is>
      </c>
      <c r="B19" s="4" t="inlineStr">
        <is>
          <t xml:space="preserve"> </t>
        </is>
      </c>
      <c r="C19" s="4" t="inlineStr">
        <is>
          <t xml:space="preserve"> </t>
        </is>
      </c>
      <c r="D19" s="5" t="n">
        <v>1223868</v>
      </c>
      <c r="E19" s="6" t="n">
        <v>1084273</v>
      </c>
    </row>
    <row r="20">
      <c r="A20" s="4" t="inlineStr">
        <is>
          <t>Unused portion of FHLB stock under borrowings agreement</t>
        </is>
      </c>
      <c r="B20" s="4" t="inlineStr">
        <is>
          <t xml:space="preserve"> </t>
        </is>
      </c>
      <c r="C20" s="4" t="inlineStr">
        <is>
          <t xml:space="preserve"> </t>
        </is>
      </c>
      <c r="D20" s="5" t="n">
        <v>7059985</v>
      </c>
      <c r="E20" s="4" t="inlineStr">
        <is>
          <t xml:space="preserve"> </t>
        </is>
      </c>
    </row>
    <row r="21">
      <c r="A21" s="4" t="inlineStr">
        <is>
          <t>Unused portion of collateral pledged under borrowings agreement</t>
        </is>
      </c>
      <c r="B21" s="4" t="inlineStr">
        <is>
          <t xml:space="preserve"> </t>
        </is>
      </c>
      <c r="C21" s="4" t="inlineStr">
        <is>
          <t xml:space="preserve"> </t>
        </is>
      </c>
      <c r="D21" s="6" t="n">
        <v>52211899</v>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Capital Amounts and Ratios (Details) $ in Thousands</t>
        </is>
      </c>
      <c r="B1" s="2" t="inlineStr">
        <is>
          <t>Jun. 30, 2024 USD ($)</t>
        </is>
      </c>
      <c r="C1" s="2" t="inlineStr">
        <is>
          <t>Dec. 31, 2023 USD ($)</t>
        </is>
      </c>
    </row>
    <row r="2">
      <c r="A2" s="3" t="inlineStr">
        <is>
          <t>Common Equity Tier 1 capital (to risk-weighted assets)</t>
        </is>
      </c>
      <c r="B2" s="4" t="inlineStr">
        <is>
          <t xml:space="preserve"> </t>
        </is>
      </c>
      <c r="C2" s="4" t="inlineStr">
        <is>
          <t xml:space="preserve"> </t>
        </is>
      </c>
    </row>
    <row r="3">
      <c r="A3" s="4" t="inlineStr">
        <is>
          <t>Actual, Amount</t>
        </is>
      </c>
      <c r="B3" s="6" t="n">
        <v>15637</v>
      </c>
      <c r="C3" s="6" t="n">
        <v>16464</v>
      </c>
    </row>
    <row r="4">
      <c r="A4" s="4" t="inlineStr">
        <is>
          <t>Actual, Ratio</t>
        </is>
      </c>
      <c r="B4" s="10" t="n">
        <v>0.101</v>
      </c>
      <c r="C4" s="10" t="n">
        <v>0.112</v>
      </c>
    </row>
    <row r="5">
      <c r="A5" s="4" t="inlineStr">
        <is>
          <t>For Capital Adequacy Purpose, Amount (Minimum)</t>
        </is>
      </c>
      <c r="B5" s="6" t="n">
        <v>6987</v>
      </c>
      <c r="C5" s="6" t="n">
        <v>6634</v>
      </c>
    </row>
    <row r="6">
      <c r="A6" s="4" t="inlineStr">
        <is>
          <t>For Capital Adequacy Purpose, Ratio (Minimum)</t>
        </is>
      </c>
      <c r="B6" s="10" t="n">
        <v>0.045</v>
      </c>
      <c r="C6" s="10" t="n">
        <v>0.045</v>
      </c>
    </row>
    <row r="7">
      <c r="A7" s="4" t="inlineStr">
        <is>
          <t>Minimum To Be Well Capitalized Under Prompt Corrective Action Provisions, Amount</t>
        </is>
      </c>
      <c r="B7" s="6" t="n">
        <v>10093</v>
      </c>
      <c r="C7" s="6" t="n">
        <v>9582</v>
      </c>
    </row>
    <row r="8">
      <c r="A8" s="4" t="inlineStr">
        <is>
          <t>Minimum To Be Well Capitalized Under Prompt Corrective Action Provisions, Ratio</t>
        </is>
      </c>
      <c r="B8" s="10" t="n">
        <v>0.065</v>
      </c>
      <c r="C8" s="10" t="n">
        <v>0.065</v>
      </c>
    </row>
    <row r="9">
      <c r="A9" s="3" t="inlineStr">
        <is>
          <t>Tier 1 capital (to risk-weighted assets)</t>
        </is>
      </c>
      <c r="B9" s="4" t="inlineStr">
        <is>
          <t xml:space="preserve"> </t>
        </is>
      </c>
      <c r="C9" s="4" t="inlineStr">
        <is>
          <t xml:space="preserve"> </t>
        </is>
      </c>
    </row>
    <row r="10">
      <c r="A10" s="4" t="inlineStr">
        <is>
          <t>Actual, Amount</t>
        </is>
      </c>
      <c r="B10" s="6" t="n">
        <v>15637</v>
      </c>
      <c r="C10" s="6" t="n">
        <v>16464</v>
      </c>
    </row>
    <row r="11">
      <c r="A11" s="4" t="inlineStr">
        <is>
          <t>Actual, Ratio</t>
        </is>
      </c>
      <c r="B11" s="10" t="n">
        <v>0.101</v>
      </c>
      <c r="C11" s="10" t="n">
        <v>0.112</v>
      </c>
    </row>
    <row r="12">
      <c r="A12" s="4" t="inlineStr">
        <is>
          <t>For Capital Adequacy Purpose, Amount (Minimum)</t>
        </is>
      </c>
      <c r="B12" s="6" t="n">
        <v>9317</v>
      </c>
      <c r="C12" s="6" t="n">
        <v>8845</v>
      </c>
    </row>
    <row r="13">
      <c r="A13" s="4" t="inlineStr">
        <is>
          <t>For Capital Adequacy Purpose, Ratio (Minimum)</t>
        </is>
      </c>
      <c r="B13" s="10" t="n">
        <v>0.06</v>
      </c>
      <c r="C13" s="10" t="n">
        <v>0.06</v>
      </c>
    </row>
    <row r="14">
      <c r="A14" s="4" t="inlineStr">
        <is>
          <t>Minimum To Be Well Capitalized Under Prompt Corrective Action Provisions, Amount</t>
        </is>
      </c>
      <c r="B14" s="6" t="n">
        <v>12422</v>
      </c>
      <c r="C14" s="6" t="n">
        <v>11794</v>
      </c>
    </row>
    <row r="15">
      <c r="A15" s="4" t="inlineStr">
        <is>
          <t>Minimum To Be Well Capitalized Under Prompt Corrective Action Provisions, Ratio</t>
        </is>
      </c>
      <c r="B15" s="10" t="n">
        <v>0.08</v>
      </c>
      <c r="C15" s="10" t="n">
        <v>0.08</v>
      </c>
    </row>
    <row r="16">
      <c r="A16" s="3" t="inlineStr">
        <is>
          <t>Total capital (to risk-weighted assets)</t>
        </is>
      </c>
      <c r="B16" s="4" t="inlineStr">
        <is>
          <t xml:space="preserve"> </t>
        </is>
      </c>
      <c r="C16" s="4" t="inlineStr">
        <is>
          <t xml:space="preserve"> </t>
        </is>
      </c>
    </row>
    <row r="17">
      <c r="A17" s="4" t="inlineStr">
        <is>
          <t>Actual, Amount</t>
        </is>
      </c>
      <c r="B17" s="6" t="n">
        <v>16805</v>
      </c>
      <c r="C17" s="6" t="n">
        <v>17521</v>
      </c>
    </row>
    <row r="18">
      <c r="A18" s="4" t="inlineStr">
        <is>
          <t>Actual, Ratio</t>
        </is>
      </c>
      <c r="B18" s="10" t="n">
        <v>0.108</v>
      </c>
      <c r="C18" s="10" t="n">
        <v>0.119</v>
      </c>
    </row>
    <row r="19">
      <c r="A19" s="4" t="inlineStr">
        <is>
          <t>For Capital Adequacy Purpose, Amount (Minimum)</t>
        </is>
      </c>
      <c r="B19" s="6" t="n">
        <v>12422</v>
      </c>
      <c r="C19" s="6" t="n">
        <v>11794</v>
      </c>
    </row>
    <row r="20">
      <c r="A20" s="4" t="inlineStr">
        <is>
          <t>For Capital Adequacy Purpose, Ratio (Minimum)</t>
        </is>
      </c>
      <c r="B20" s="10" t="n">
        <v>0.08</v>
      </c>
      <c r="C20" s="10" t="n">
        <v>0.08</v>
      </c>
    </row>
    <row r="21">
      <c r="A21" s="4" t="inlineStr">
        <is>
          <t>Minimum To Be Well Capitalized Under Prompt Corrective Action Provisions, Amount</t>
        </is>
      </c>
      <c r="B21" s="6" t="n">
        <v>15528</v>
      </c>
      <c r="C21" s="6" t="n">
        <v>14742</v>
      </c>
    </row>
    <row r="22">
      <c r="A22" s="4" t="inlineStr">
        <is>
          <t>Minimum To Be Well Capitalized Under Prompt Corrective Action Provisions, Ratio</t>
        </is>
      </c>
      <c r="B22" s="10" t="n">
        <v>0.1</v>
      </c>
      <c r="C22" s="10" t="n">
        <v>0.1</v>
      </c>
    </row>
    <row r="23">
      <c r="A23" s="3" t="inlineStr">
        <is>
          <t>Tier 1 capital (to average assets)</t>
        </is>
      </c>
      <c r="B23" s="4" t="inlineStr">
        <is>
          <t xml:space="preserve"> </t>
        </is>
      </c>
      <c r="C23" s="4" t="inlineStr">
        <is>
          <t xml:space="preserve"> </t>
        </is>
      </c>
    </row>
    <row r="24">
      <c r="A24" s="4" t="inlineStr">
        <is>
          <t>Actual, Amount</t>
        </is>
      </c>
      <c r="B24" s="6" t="n">
        <v>15637</v>
      </c>
      <c r="C24" s="6" t="n">
        <v>16464</v>
      </c>
    </row>
    <row r="25">
      <c r="A25" s="4" t="inlineStr">
        <is>
          <t>Actual, Ratio</t>
        </is>
      </c>
      <c r="B25" s="10" t="n">
        <v>0.059</v>
      </c>
      <c r="C25" s="10" t="n">
        <v>0.063</v>
      </c>
    </row>
    <row r="26">
      <c r="A26" s="4" t="inlineStr">
        <is>
          <t>For Capital Adequacy Purpose, Amount (Minimum)</t>
        </is>
      </c>
      <c r="B26" s="6" t="n">
        <v>10594</v>
      </c>
      <c r="C26" s="6" t="n">
        <v>10386</v>
      </c>
    </row>
    <row r="27">
      <c r="A27" s="4" t="inlineStr">
        <is>
          <t>For Capital Adequacy Purpose, Ratio (Minimum)</t>
        </is>
      </c>
      <c r="B27" s="10" t="n">
        <v>0.04</v>
      </c>
      <c r="C27" s="10" t="n">
        <v>0.04</v>
      </c>
    </row>
    <row r="28">
      <c r="A28" s="4" t="inlineStr">
        <is>
          <t>Minimum To Be Well Capitalized Under Prompt Corrective Action Provisions, Amount</t>
        </is>
      </c>
      <c r="B28" s="6" t="n">
        <v>13243</v>
      </c>
      <c r="C28" s="6" t="n">
        <v>12982</v>
      </c>
    </row>
    <row r="29">
      <c r="A29" s="4" t="inlineStr">
        <is>
          <t>Minimum To Be Well Capitalized Under Prompt Corrective Action Provisions, Ratio</t>
        </is>
      </c>
      <c r="B29" s="10" t="n">
        <v>0.05</v>
      </c>
      <c r="C29" s="10"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Equity and Regulatory Matters - Narrative (Details)</t>
        </is>
      </c>
      <c r="B1" s="2" t="inlineStr">
        <is>
          <t>Jun. 30, 2024</t>
        </is>
      </c>
    </row>
    <row r="2">
      <c r="A2" s="3" t="inlineStr">
        <is>
          <t>Equity and Regulatory Matters</t>
        </is>
      </c>
      <c r="B2" s="4" t="inlineStr">
        <is>
          <t xml:space="preserve"> </t>
        </is>
      </c>
    </row>
    <row r="3">
      <c r="A3" s="4" t="inlineStr">
        <is>
          <t>Bank net worth ratio (%)</t>
        </is>
      </c>
      <c r="B3" s="9" t="n">
        <v>0.0431</v>
      </c>
    </row>
    <row r="4">
      <c r="A4" s="4" t="inlineStr">
        <is>
          <t>Minimum</t>
        </is>
      </c>
      <c r="B4" s="4" t="inlineStr">
        <is>
          <t xml:space="preserve"> </t>
        </is>
      </c>
    </row>
    <row r="5">
      <c r="A5" s="3" t="inlineStr">
        <is>
          <t>Equity and Regulatory Matters</t>
        </is>
      </c>
      <c r="B5" s="4" t="inlineStr">
        <is>
          <t xml:space="preserve"> </t>
        </is>
      </c>
    </row>
    <row r="6">
      <c r="A6" s="4" t="inlineStr">
        <is>
          <t>Additional tier one capital as a percentage of average total assets to be maintained</t>
        </is>
      </c>
      <c r="B6" s="9" t="n">
        <v>0.08</v>
      </c>
    </row>
    <row r="7">
      <c r="A7" s="4" t="inlineStr">
        <is>
          <t>Additional level of total capital to risk-weighted assets to be maintained</t>
        </is>
      </c>
      <c r="B7" s="9" t="n">
        <v>0.11</v>
      </c>
    </row>
    <row r="8">
      <c r="A8" s="4" t="inlineStr">
        <is>
          <t>Bank net worth ratio (%)</t>
        </is>
      </c>
      <c r="B8" s="11"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of Assets and Liabilities Measured on Recurring Basis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23122598</v>
      </c>
      <c r="C3" s="6" t="n">
        <v>23947775</v>
      </c>
    </row>
    <row r="4">
      <c r="A4" s="4" t="inlineStr">
        <is>
          <t>Mortgage-backed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ecurities available for sale</t>
        </is>
      </c>
      <c r="B6" s="5" t="n">
        <v>8399734</v>
      </c>
      <c r="C6" s="5" t="n">
        <v>9040705</v>
      </c>
    </row>
    <row r="7">
      <c r="A7" s="4" t="inlineStr">
        <is>
          <t>State and political subdivision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5" t="n">
        <v>11930599</v>
      </c>
      <c r="C9" s="5" t="n">
        <v>12083045</v>
      </c>
    </row>
    <row r="10">
      <c r="A10" s="4" t="inlineStr">
        <is>
          <t>Corporate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2792265</v>
      </c>
      <c r="C12" s="5" t="n">
        <v>2824025</v>
      </c>
    </row>
    <row r="13">
      <c r="A13" s="4" t="inlineStr">
        <is>
          <t>Recurring basi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23122598</v>
      </c>
      <c r="C15" s="5" t="n">
        <v>23947775</v>
      </c>
    </row>
    <row r="16">
      <c r="A16" s="3" t="inlineStr">
        <is>
          <t>Financial liabilities:</t>
        </is>
      </c>
      <c r="B16" s="4" t="inlineStr">
        <is>
          <t xml:space="preserve"> </t>
        </is>
      </c>
      <c r="C16" s="4" t="inlineStr">
        <is>
          <t xml:space="preserve"> </t>
        </is>
      </c>
    </row>
    <row r="17">
      <c r="A17" s="4" t="inlineStr">
        <is>
          <t>Fair value hedge on fixed rate loans</t>
        </is>
      </c>
      <c r="B17" s="5" t="n">
        <v>273859</v>
      </c>
      <c r="C17" s="5" t="n">
        <v>140321</v>
      </c>
    </row>
    <row r="18">
      <c r="A18" s="4" t="inlineStr">
        <is>
          <t>Recurring basis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5" t="n">
        <v>0</v>
      </c>
      <c r="C20" s="5" t="n">
        <v>0</v>
      </c>
    </row>
    <row r="21">
      <c r="A21" s="3" t="inlineStr">
        <is>
          <t>Financial liabilities:</t>
        </is>
      </c>
      <c r="B21" s="4" t="inlineStr">
        <is>
          <t xml:space="preserve"> </t>
        </is>
      </c>
      <c r="C21" s="4" t="inlineStr">
        <is>
          <t xml:space="preserve"> </t>
        </is>
      </c>
    </row>
    <row r="22">
      <c r="A22" s="4" t="inlineStr">
        <is>
          <t>Fair value hedge on fixed rate loans</t>
        </is>
      </c>
      <c r="B22" s="5" t="n">
        <v>0</v>
      </c>
      <c r="C22" s="5" t="n">
        <v>0</v>
      </c>
    </row>
    <row r="23">
      <c r="A23" s="4" t="inlineStr">
        <is>
          <t>Recurring basis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available for sale</t>
        </is>
      </c>
      <c r="B25" s="5" t="n">
        <v>23122598</v>
      </c>
      <c r="C25" s="5" t="n">
        <v>23947775</v>
      </c>
    </row>
    <row r="26">
      <c r="A26" s="3" t="inlineStr">
        <is>
          <t>Financial liabilities:</t>
        </is>
      </c>
      <c r="B26" s="4" t="inlineStr">
        <is>
          <t xml:space="preserve"> </t>
        </is>
      </c>
      <c r="C26" s="4" t="inlineStr">
        <is>
          <t xml:space="preserve"> </t>
        </is>
      </c>
    </row>
    <row r="27">
      <c r="A27" s="4" t="inlineStr">
        <is>
          <t>Fair value hedge on fixed rate loans</t>
        </is>
      </c>
      <c r="B27" s="5" t="n">
        <v>273859</v>
      </c>
      <c r="C27" s="5" t="n">
        <v>140321</v>
      </c>
    </row>
    <row r="28">
      <c r="A28" s="4" t="inlineStr">
        <is>
          <t>Recurring basis |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0</v>
      </c>
      <c r="C30" s="5" t="n">
        <v>0</v>
      </c>
    </row>
    <row r="31">
      <c r="A31" s="3" t="inlineStr">
        <is>
          <t>Financial liabilities:</t>
        </is>
      </c>
      <c r="B31" s="4" t="inlineStr">
        <is>
          <t xml:space="preserve"> </t>
        </is>
      </c>
      <c r="C31" s="4" t="inlineStr">
        <is>
          <t xml:space="preserve"> </t>
        </is>
      </c>
    </row>
    <row r="32">
      <c r="A32" s="4" t="inlineStr">
        <is>
          <t>Fair value hedge on fixed rate loans</t>
        </is>
      </c>
      <c r="B32" s="5" t="n">
        <v>0</v>
      </c>
      <c r="C32" s="5" t="n">
        <v>0</v>
      </c>
    </row>
    <row r="33">
      <c r="A33" s="4" t="inlineStr">
        <is>
          <t>Recurring basis | Mortgage-backed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available for sale</t>
        </is>
      </c>
      <c r="B35" s="5" t="n">
        <v>8399734</v>
      </c>
      <c r="C35" s="5" t="n">
        <v>9040705</v>
      </c>
    </row>
    <row r="36">
      <c r="A36" s="4" t="inlineStr">
        <is>
          <t>Recurring basis | Mortgage-backed securities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available for sale</t>
        </is>
      </c>
      <c r="B38" s="5" t="n">
        <v>0</v>
      </c>
      <c r="C38" s="5" t="n">
        <v>0</v>
      </c>
    </row>
    <row r="39">
      <c r="A39" s="4" t="inlineStr">
        <is>
          <t>Recurring basis | Mortgage-backed securities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available for sale</t>
        </is>
      </c>
      <c r="B41" s="5" t="n">
        <v>8399734</v>
      </c>
      <c r="C41" s="5" t="n">
        <v>9040705</v>
      </c>
    </row>
    <row r="42">
      <c r="A42" s="4" t="inlineStr">
        <is>
          <t>Recurring basis | Mortgage-backed securities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 for sale</t>
        </is>
      </c>
      <c r="B44" s="5" t="n">
        <v>0</v>
      </c>
      <c r="C44" s="5" t="n">
        <v>0</v>
      </c>
    </row>
    <row r="45">
      <c r="A45" s="4" t="inlineStr">
        <is>
          <t>Recurring basis | State and political subdivision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 available for sale</t>
        </is>
      </c>
      <c r="B47" s="5" t="n">
        <v>11930599</v>
      </c>
      <c r="C47" s="5" t="n">
        <v>12083045</v>
      </c>
    </row>
    <row r="48">
      <c r="A48" s="4" t="inlineStr">
        <is>
          <t>Recurring basis | State and political subdivisions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 for sale</t>
        </is>
      </c>
      <c r="B50" s="5" t="n">
        <v>0</v>
      </c>
      <c r="C50" s="5" t="n">
        <v>0</v>
      </c>
    </row>
    <row r="51">
      <c r="A51" s="4" t="inlineStr">
        <is>
          <t>Recurring basis | State and political subdivisions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t>
        </is>
      </c>
      <c r="B53" s="5" t="n">
        <v>11930599</v>
      </c>
      <c r="C53" s="5" t="n">
        <v>12083045</v>
      </c>
    </row>
    <row r="54">
      <c r="A54" s="4" t="inlineStr">
        <is>
          <t>Recurring basis | State and political subdivisions |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Securities available for sale</t>
        </is>
      </c>
      <c r="B56" s="5" t="n">
        <v>0</v>
      </c>
      <c r="C56" s="5" t="n">
        <v>0</v>
      </c>
    </row>
    <row r="57">
      <c r="A57" s="4" t="inlineStr">
        <is>
          <t>Recurring basis | Corporate securit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Securities available for sale</t>
        </is>
      </c>
      <c r="B59" s="5" t="n">
        <v>2792265</v>
      </c>
      <c r="C59" s="5" t="n">
        <v>2824025</v>
      </c>
    </row>
    <row r="60">
      <c r="A60" s="4" t="inlineStr">
        <is>
          <t>Recurring basis | Corporate securities |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 for sale</t>
        </is>
      </c>
      <c r="B62" s="5" t="n">
        <v>0</v>
      </c>
      <c r="C62" s="5" t="n">
        <v>0</v>
      </c>
    </row>
    <row r="63">
      <c r="A63" s="4" t="inlineStr">
        <is>
          <t>Recurring basis | Corporate securities |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 for sale</t>
        </is>
      </c>
      <c r="B65" s="5" t="n">
        <v>2792265</v>
      </c>
      <c r="C65" s="5" t="n">
        <v>2824025</v>
      </c>
    </row>
    <row r="66">
      <c r="A66" s="4" t="inlineStr">
        <is>
          <t>Recurring basis | Corporate securities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 for sale</t>
        </is>
      </c>
      <c r="B68" s="6" t="n">
        <v>0</v>
      </c>
      <c r="C6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V by FV Hierarchy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held to maturity, Fair Value</t>
        </is>
      </c>
      <c r="B3" s="6" t="n">
        <v>38230797</v>
      </c>
      <c r="C3" s="6" t="n">
        <v>39804828</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net</t>
        </is>
      </c>
      <c r="B6" s="5" t="n">
        <v>179765498</v>
      </c>
      <c r="C6" s="5" t="n">
        <v>174315171</v>
      </c>
    </row>
    <row r="7">
      <c r="A7" s="3" t="inlineStr">
        <is>
          <t>Financial liabilities:</t>
        </is>
      </c>
      <c r="B7" s="4" t="inlineStr">
        <is>
          <t xml:space="preserve"> </t>
        </is>
      </c>
      <c r="C7" s="4" t="inlineStr">
        <is>
          <t xml:space="preserve"> </t>
        </is>
      </c>
    </row>
    <row r="8">
      <c r="A8" s="4" t="inlineStr">
        <is>
          <t>Interest-bearing deposits</t>
        </is>
      </c>
      <c r="B8" s="5" t="n">
        <v>214204759</v>
      </c>
      <c r="C8" s="5" t="n">
        <v>220217134</v>
      </c>
    </row>
    <row r="9">
      <c r="A9" s="4" t="inlineStr">
        <is>
          <t>Estimated 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Loans, net</t>
        </is>
      </c>
      <c r="B11" s="5" t="n">
        <v>173031000</v>
      </c>
      <c r="C11" s="5" t="n">
        <v>165086000</v>
      </c>
    </row>
    <row r="12">
      <c r="A12" s="3" t="inlineStr">
        <is>
          <t>Financial liabilities:</t>
        </is>
      </c>
      <c r="B12" s="4" t="inlineStr">
        <is>
          <t xml:space="preserve"> </t>
        </is>
      </c>
      <c r="C12" s="4" t="inlineStr">
        <is>
          <t xml:space="preserve"> </t>
        </is>
      </c>
    </row>
    <row r="13">
      <c r="A13" s="4" t="inlineStr">
        <is>
          <t>Interest-bearing deposits</t>
        </is>
      </c>
      <c r="B13" s="5" t="n">
        <v>200623000</v>
      </c>
      <c r="C13" s="5" t="n">
        <v>207001000</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net</t>
        </is>
      </c>
      <c r="B16" s="5" t="n">
        <v>0</v>
      </c>
      <c r="C16" s="5" t="n">
        <v>0</v>
      </c>
    </row>
    <row r="17">
      <c r="A17" s="3" t="inlineStr">
        <is>
          <t>Financial liabilities:</t>
        </is>
      </c>
      <c r="B17" s="4" t="inlineStr">
        <is>
          <t xml:space="preserve"> </t>
        </is>
      </c>
      <c r="C17" s="4" t="inlineStr">
        <is>
          <t xml:space="preserve"> </t>
        </is>
      </c>
    </row>
    <row r="18">
      <c r="A18" s="4" t="inlineStr">
        <is>
          <t>Interest-bearing deposits</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net</t>
        </is>
      </c>
      <c r="B21" s="5" t="n">
        <v>0</v>
      </c>
      <c r="C21" s="5" t="n">
        <v>0</v>
      </c>
    </row>
    <row r="22">
      <c r="A22" s="3" t="inlineStr">
        <is>
          <t>Financial liabilities:</t>
        </is>
      </c>
      <c r="B22" s="4" t="inlineStr">
        <is>
          <t xml:space="preserve"> </t>
        </is>
      </c>
      <c r="C22" s="4" t="inlineStr">
        <is>
          <t xml:space="preserve"> </t>
        </is>
      </c>
    </row>
    <row r="23">
      <c r="A23" s="4" t="inlineStr">
        <is>
          <t>Interest-bearing deposits</t>
        </is>
      </c>
      <c r="B23" s="5" t="n">
        <v>200623000</v>
      </c>
      <c r="C23" s="5" t="n">
        <v>207001000</v>
      </c>
    </row>
    <row r="24">
      <c r="A24" s="4" t="inlineStr">
        <is>
          <t>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net</t>
        </is>
      </c>
      <c r="B26" s="5" t="n">
        <v>173031000</v>
      </c>
      <c r="C26" s="5" t="n">
        <v>165086000</v>
      </c>
    </row>
    <row r="27">
      <c r="A27" s="3" t="inlineStr">
        <is>
          <t>Financial liabilities:</t>
        </is>
      </c>
      <c r="B27" s="4" t="inlineStr">
        <is>
          <t xml:space="preserve"> </t>
        </is>
      </c>
      <c r="C27" s="4" t="inlineStr">
        <is>
          <t xml:space="preserve"> </t>
        </is>
      </c>
    </row>
    <row r="28">
      <c r="A28" s="4" t="inlineStr">
        <is>
          <t>Interest-bearing deposits</t>
        </is>
      </c>
      <c r="B28" s="5" t="n">
        <v>0</v>
      </c>
      <c r="C28" s="5" t="n">
        <v>0</v>
      </c>
    </row>
    <row r="29">
      <c r="A29" s="4" t="inlineStr">
        <is>
          <t>U.S. government sponsored agencies | Carrying Amount</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held to maturity, Fair Value</t>
        </is>
      </c>
      <c r="B31" s="5" t="n">
        <v>28635962</v>
      </c>
      <c r="C31" s="5" t="n">
        <v>28223324</v>
      </c>
    </row>
    <row r="32">
      <c r="A32" s="4" t="inlineStr">
        <is>
          <t>U.S. government sponsored agencies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to maturity, Fair Value</t>
        </is>
      </c>
      <c r="B34" s="5" t="n">
        <v>27841213</v>
      </c>
      <c r="C34" s="5" t="n">
        <v>27990273</v>
      </c>
    </row>
    <row r="35">
      <c r="A35" s="4" t="inlineStr">
        <is>
          <t>U.S. government sponsored agencies | Level 1</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ies held to maturity, Fair Value</t>
        </is>
      </c>
      <c r="B37" s="5" t="n">
        <v>0</v>
      </c>
      <c r="C37" s="5" t="n">
        <v>0</v>
      </c>
    </row>
    <row r="38">
      <c r="A38" s="4" t="inlineStr">
        <is>
          <t>U.S. government sponsored agencies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bt securities held to maturity, Fair Value</t>
        </is>
      </c>
      <c r="B40" s="5" t="n">
        <v>27841213</v>
      </c>
      <c r="C40" s="5" t="n">
        <v>27990273</v>
      </c>
    </row>
    <row r="41">
      <c r="A41" s="4" t="inlineStr">
        <is>
          <t>U.S. government sponsored agencies | 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bt securities held to maturity, Fair Value</t>
        </is>
      </c>
      <c r="B43" s="5" t="n">
        <v>0</v>
      </c>
      <c r="C43" s="5" t="n">
        <v>0</v>
      </c>
    </row>
    <row r="44">
      <c r="A44" s="4" t="inlineStr">
        <is>
          <t>U.S. Treasury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bt securities held to maturity, Fair Value</t>
        </is>
      </c>
      <c r="B46" s="5" t="n">
        <v>10389584</v>
      </c>
      <c r="C46" s="5" t="n">
        <v>11814555</v>
      </c>
    </row>
    <row r="47">
      <c r="A47" s="4" t="inlineStr">
        <is>
          <t>U.S. Treasury securities | Carrying Amount</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bt securities held to maturity, Fair Value</t>
        </is>
      </c>
      <c r="B49" s="5" t="n">
        <v>10522719</v>
      </c>
      <c r="C49" s="5" t="n">
        <v>11827534</v>
      </c>
    </row>
    <row r="50">
      <c r="A50" s="4" t="inlineStr">
        <is>
          <t>U.S. Treasury securities | Estimated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bt securities held to maturity, Fair Value</t>
        </is>
      </c>
      <c r="B52" s="5" t="n">
        <v>10389584</v>
      </c>
      <c r="C52" s="5" t="n">
        <v>11814555</v>
      </c>
    </row>
    <row r="53">
      <c r="A53" s="4" t="inlineStr">
        <is>
          <t>U.S. Treasury securities | 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bt securities held to maturity, Fair Value</t>
        </is>
      </c>
      <c r="B55" s="5" t="n">
        <v>10389584</v>
      </c>
      <c r="C55" s="5" t="n">
        <v>11814555</v>
      </c>
    </row>
    <row r="56">
      <c r="A56" s="4" t="inlineStr">
        <is>
          <t>U.S. Treasury securities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bt securities held to maturity, Fair Value</t>
        </is>
      </c>
      <c r="B58" s="5" t="n">
        <v>0</v>
      </c>
      <c r="C58" s="5" t="n">
        <v>0</v>
      </c>
    </row>
    <row r="59">
      <c r="A59" s="4" t="inlineStr">
        <is>
          <t>U.S. Treasury securities | 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bt securities held to maturity, Fair Value</t>
        </is>
      </c>
      <c r="B61" s="6" t="n">
        <v>0</v>
      </c>
      <c r="C6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62861</v>
      </c>
      <c r="C4" s="6" t="n">
        <v>-215119</v>
      </c>
      <c r="D4" s="6" t="n">
        <v>-840356</v>
      </c>
      <c r="E4" s="6" t="n">
        <v>-409089</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holding gain (loss) on available for sale debt securities</t>
        </is>
      </c>
      <c r="B6" s="5" t="n">
        <v>-68104</v>
      </c>
      <c r="C6" s="5" t="n">
        <v>-435769</v>
      </c>
      <c r="D6" s="5" t="n">
        <v>-254890</v>
      </c>
      <c r="E6" s="5" t="n">
        <v>410207</v>
      </c>
    </row>
    <row r="7">
      <c r="A7" s="4" t="inlineStr">
        <is>
          <t>Reclassification adjustment for (accretion) amortization of unrealized holding gain (loss) included in accumulated other comprehensive income from the securities transferred from available for sale to held to maturity</t>
        </is>
      </c>
      <c r="B7" s="5" t="n">
        <v>275555</v>
      </c>
      <c r="C7" s="5" t="n">
        <v>273315</v>
      </c>
      <c r="D7" s="5" t="n">
        <v>554075</v>
      </c>
      <c r="E7" s="5" t="n">
        <v>592008</v>
      </c>
    </row>
    <row r="8">
      <c r="A8" s="4" t="inlineStr">
        <is>
          <t>Other comprehensive income (loss), before tax</t>
        </is>
      </c>
      <c r="B8" s="5" t="n">
        <v>207451</v>
      </c>
      <c r="C8" s="5" t="n">
        <v>-162454</v>
      </c>
      <c r="D8" s="5" t="n">
        <v>299185</v>
      </c>
      <c r="E8" s="5" t="n">
        <v>1002215</v>
      </c>
    </row>
    <row r="9">
      <c r="A9" s="4" t="inlineStr">
        <is>
          <t>Tax effect of other comprehensive income (loss) items</t>
        </is>
      </c>
      <c r="B9" s="5" t="n">
        <v>-55038</v>
      </c>
      <c r="C9" s="5" t="n">
        <v>31190</v>
      </c>
      <c r="D9" s="5" t="n">
        <v>-79374</v>
      </c>
      <c r="E9" s="5" t="n">
        <v>-278763</v>
      </c>
    </row>
    <row r="10">
      <c r="A10" s="4" t="inlineStr">
        <is>
          <t>Other comprehensive income (loss), net of tax</t>
        </is>
      </c>
      <c r="B10" s="5" t="n">
        <v>152413</v>
      </c>
      <c r="C10" s="5" t="n">
        <v>-131264</v>
      </c>
      <c r="D10" s="5" t="n">
        <v>219811</v>
      </c>
      <c r="E10" s="5" t="n">
        <v>723452</v>
      </c>
    </row>
    <row r="11">
      <c r="A11" s="4" t="inlineStr">
        <is>
          <t>Comprehensive income (loss)</t>
        </is>
      </c>
      <c r="B11" s="6" t="n">
        <v>-310448</v>
      </c>
      <c r="C11" s="6" t="n">
        <v>-346383</v>
      </c>
      <c r="D11" s="6" t="n">
        <v>-620545</v>
      </c>
      <c r="E11" s="6" t="n">
        <v>3143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rivatives - Narrative (Details) $ in Millions</t>
        </is>
      </c>
      <c r="B1" s="2" t="inlineStr">
        <is>
          <t>Jun. 30, 2024 USD ($)</t>
        </is>
      </c>
    </row>
    <row r="2">
      <c r="A2" s="4" t="inlineStr">
        <is>
          <t>Interest Rate Swap | Fair value hedge</t>
        </is>
      </c>
      <c r="B2" s="4" t="inlineStr">
        <is>
          <t xml:space="preserve"> </t>
        </is>
      </c>
    </row>
    <row r="3">
      <c r="A3" s="3" t="inlineStr">
        <is>
          <t>Derivative</t>
        </is>
      </c>
      <c r="B3" s="4" t="inlineStr">
        <is>
          <t xml:space="preserve"> </t>
        </is>
      </c>
    </row>
    <row r="4">
      <c r="A4" s="4" t="inlineStr">
        <is>
          <t>Total notional amount</t>
        </is>
      </c>
      <c r="B4"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8" customWidth="1" min="2" max="2"/>
    <col width="46" customWidth="1" min="3" max="3"/>
    <col width="13" customWidth="1" min="4" max="4"/>
  </cols>
  <sheetData>
    <row r="1">
      <c r="A1" s="1" t="inlineStr">
        <is>
          <t>Consolidated Statements of Changes in Equity (Unaudited) - USD ($)</t>
        </is>
      </c>
      <c r="B1" s="2" t="inlineStr">
        <is>
          <t>Retained Earnings</t>
        </is>
      </c>
      <c r="C1" s="2" t="inlineStr">
        <is>
          <t>Accumulated Other Comprehensive Income (Loss)</t>
        </is>
      </c>
      <c r="D1" s="2" t="inlineStr">
        <is>
          <t>Total</t>
        </is>
      </c>
    </row>
    <row r="2">
      <c r="A2" s="4" t="inlineStr">
        <is>
          <t>Beginning balance at Dec. 31, 2022</t>
        </is>
      </c>
      <c r="B2" s="6" t="n">
        <v>20134213</v>
      </c>
      <c r="C2" s="6" t="n">
        <v>-9214772</v>
      </c>
      <c r="D2" s="6" t="n">
        <v>10919441</v>
      </c>
    </row>
    <row r="3">
      <c r="A3" s="4" t="inlineStr">
        <is>
          <t>Net Income (Loss)</t>
        </is>
      </c>
      <c r="B3" s="5" t="n">
        <v>-193970</v>
      </c>
      <c r="C3" s="4" t="inlineStr">
        <is>
          <t xml:space="preserve"> </t>
        </is>
      </c>
      <c r="D3" s="5" t="n">
        <v>-193970</v>
      </c>
    </row>
    <row r="4">
      <c r="A4" s="4" t="inlineStr">
        <is>
          <t>Other comprehensive income (loss)</t>
        </is>
      </c>
      <c r="B4" s="4" t="inlineStr">
        <is>
          <t xml:space="preserve"> </t>
        </is>
      </c>
      <c r="C4" s="5" t="n">
        <v>854716</v>
      </c>
      <c r="D4" s="5" t="n">
        <v>854716</v>
      </c>
    </row>
    <row r="5">
      <c r="A5" s="4" t="inlineStr">
        <is>
          <t>Ending balance at Mar. 31, 2023</t>
        </is>
      </c>
      <c r="B5" s="5" t="n">
        <v>19940243</v>
      </c>
      <c r="C5" s="5" t="n">
        <v>-8360056</v>
      </c>
      <c r="D5" s="5" t="n">
        <v>11580187</v>
      </c>
    </row>
    <row r="6">
      <c r="A6" s="4" t="inlineStr">
        <is>
          <t>Beginning balance at Dec. 31, 2022</t>
        </is>
      </c>
      <c r="B6" s="5" t="n">
        <v>20134213</v>
      </c>
      <c r="C6" s="5" t="n">
        <v>-9214772</v>
      </c>
      <c r="D6" s="5" t="n">
        <v>10919441</v>
      </c>
    </row>
    <row r="7">
      <c r="A7" s="4" t="inlineStr">
        <is>
          <t>Net Income (Loss)</t>
        </is>
      </c>
      <c r="B7" s="4" t="inlineStr">
        <is>
          <t xml:space="preserve"> </t>
        </is>
      </c>
      <c r="C7" s="4" t="inlineStr">
        <is>
          <t xml:space="preserve"> </t>
        </is>
      </c>
      <c r="D7" s="5" t="n">
        <v>-409089</v>
      </c>
    </row>
    <row r="8">
      <c r="A8" s="4" t="inlineStr">
        <is>
          <t>Ending balance at Jun. 30, 2023</t>
        </is>
      </c>
      <c r="B8" s="5" t="n">
        <v>19725124</v>
      </c>
      <c r="C8" s="5" t="n">
        <v>-8491320</v>
      </c>
      <c r="D8" s="5" t="n">
        <v>11233804</v>
      </c>
    </row>
    <row r="9">
      <c r="A9" s="4" t="inlineStr">
        <is>
          <t>Beginning balance at Mar. 31, 2023</t>
        </is>
      </c>
      <c r="B9" s="5" t="n">
        <v>19940243</v>
      </c>
      <c r="C9" s="5" t="n">
        <v>-8360056</v>
      </c>
      <c r="D9" s="5" t="n">
        <v>11580187</v>
      </c>
    </row>
    <row r="10">
      <c r="A10" s="4" t="inlineStr">
        <is>
          <t>Net Income (Loss)</t>
        </is>
      </c>
      <c r="B10" s="5" t="n">
        <v>-215119</v>
      </c>
      <c r="C10" s="4" t="inlineStr">
        <is>
          <t xml:space="preserve"> </t>
        </is>
      </c>
      <c r="D10" s="5" t="n">
        <v>-215119</v>
      </c>
    </row>
    <row r="11">
      <c r="A11" s="4" t="inlineStr">
        <is>
          <t>Other comprehensive income (loss)</t>
        </is>
      </c>
      <c r="B11" s="4" t="inlineStr">
        <is>
          <t xml:space="preserve"> </t>
        </is>
      </c>
      <c r="C11" s="5" t="n">
        <v>-131264</v>
      </c>
      <c r="D11" s="5" t="n">
        <v>-131264</v>
      </c>
    </row>
    <row r="12">
      <c r="A12" s="4" t="inlineStr">
        <is>
          <t>Ending balance at Jun. 30, 2023</t>
        </is>
      </c>
      <c r="B12" s="5" t="n">
        <v>19725124</v>
      </c>
      <c r="C12" s="5" t="n">
        <v>-8491320</v>
      </c>
      <c r="D12" s="5" t="n">
        <v>11233804</v>
      </c>
    </row>
    <row r="13">
      <c r="A13" s="4" t="inlineStr">
        <is>
          <t>Beginning balance at Dec. 31, 2023</t>
        </is>
      </c>
      <c r="B13" s="5" t="n">
        <v>19198973</v>
      </c>
      <c r="C13" s="5" t="n">
        <v>-7662149</v>
      </c>
      <c r="D13" s="5" t="n">
        <v>11536824</v>
      </c>
    </row>
    <row r="14">
      <c r="A14" s="4" t="inlineStr">
        <is>
          <t>Net Income (Loss)</t>
        </is>
      </c>
      <c r="B14" s="5" t="n">
        <v>-377495</v>
      </c>
      <c r="C14" s="4" t="inlineStr">
        <is>
          <t xml:space="preserve"> </t>
        </is>
      </c>
      <c r="D14" s="5" t="n">
        <v>-377495</v>
      </c>
    </row>
    <row r="15">
      <c r="A15" s="4" t="inlineStr">
        <is>
          <t>Other comprehensive income (loss)</t>
        </is>
      </c>
      <c r="B15" s="4" t="inlineStr">
        <is>
          <t xml:space="preserve"> </t>
        </is>
      </c>
      <c r="C15" s="5" t="n">
        <v>67398</v>
      </c>
      <c r="D15" s="5" t="n">
        <v>67398</v>
      </c>
    </row>
    <row r="16">
      <c r="A16" s="4" t="inlineStr">
        <is>
          <t>Ending balance at Mar. 31, 2024</t>
        </is>
      </c>
      <c r="B16" s="5" t="n">
        <v>18821478</v>
      </c>
      <c r="C16" s="5" t="n">
        <v>-7594751</v>
      </c>
      <c r="D16" s="5" t="n">
        <v>11226727</v>
      </c>
    </row>
    <row r="17">
      <c r="A17" s="4" t="inlineStr">
        <is>
          <t>Beginning balance at Dec. 31, 2023</t>
        </is>
      </c>
      <c r="B17" s="5" t="n">
        <v>19198973</v>
      </c>
      <c r="C17" s="5" t="n">
        <v>-7662149</v>
      </c>
      <c r="D17" s="5" t="n">
        <v>11536824</v>
      </c>
    </row>
    <row r="18">
      <c r="A18" s="4" t="inlineStr">
        <is>
          <t>Net Income (Loss)</t>
        </is>
      </c>
      <c r="B18" s="4" t="inlineStr">
        <is>
          <t xml:space="preserve"> </t>
        </is>
      </c>
      <c r="C18" s="4" t="inlineStr">
        <is>
          <t xml:space="preserve"> </t>
        </is>
      </c>
      <c r="D18" s="5" t="n">
        <v>-840356</v>
      </c>
    </row>
    <row r="19">
      <c r="A19" s="4" t="inlineStr">
        <is>
          <t>Ending balance at Jun. 30, 2024</t>
        </is>
      </c>
      <c r="B19" s="5" t="n">
        <v>18358617</v>
      </c>
      <c r="C19" s="5" t="n">
        <v>-7442338</v>
      </c>
      <c r="D19" s="5" t="n">
        <v>10916279</v>
      </c>
    </row>
    <row r="20">
      <c r="A20" s="4" t="inlineStr">
        <is>
          <t>Beginning balance at Mar. 31, 2024</t>
        </is>
      </c>
      <c r="B20" s="5" t="n">
        <v>18821478</v>
      </c>
      <c r="C20" s="5" t="n">
        <v>-7594751</v>
      </c>
      <c r="D20" s="5" t="n">
        <v>11226727</v>
      </c>
    </row>
    <row r="21">
      <c r="A21" s="4" t="inlineStr">
        <is>
          <t>Net Income (Loss)</t>
        </is>
      </c>
      <c r="B21" s="5" t="n">
        <v>-462861</v>
      </c>
      <c r="C21" s="4" t="inlineStr">
        <is>
          <t xml:space="preserve"> </t>
        </is>
      </c>
      <c r="D21" s="5" t="n">
        <v>-462861</v>
      </c>
    </row>
    <row r="22">
      <c r="A22" s="4" t="inlineStr">
        <is>
          <t>Other comprehensive income (loss)</t>
        </is>
      </c>
      <c r="B22" s="4" t="inlineStr">
        <is>
          <t xml:space="preserve"> </t>
        </is>
      </c>
      <c r="C22" s="5" t="n">
        <v>152413</v>
      </c>
      <c r="D22" s="5" t="n">
        <v>152413</v>
      </c>
    </row>
    <row r="23">
      <c r="A23" s="4" t="inlineStr">
        <is>
          <t>Ending balance at Jun. 30, 2024</t>
        </is>
      </c>
      <c r="B23" s="6" t="n">
        <v>18358617</v>
      </c>
      <c r="C23" s="6" t="n">
        <v>-7442338</v>
      </c>
      <c r="D23" s="6" t="n">
        <v>10916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onsolidated Statements of Cash Flows [Abstract]</t>
        </is>
      </c>
      <c r="B3" s="4" t="inlineStr">
        <is>
          <t xml:space="preserve"> </t>
        </is>
      </c>
      <c r="C3" s="4" t="inlineStr">
        <is>
          <t xml:space="preserve"> </t>
        </is>
      </c>
    </row>
    <row r="4">
      <c r="A4" s="4" t="inlineStr">
        <is>
          <t>Cash flows from operating activities:</t>
        </is>
      </c>
      <c r="B4" s="6" t="n">
        <v>-1838703</v>
      </c>
      <c r="C4" s="6" t="n">
        <v>-619225</v>
      </c>
    </row>
    <row r="5">
      <c r="A5" s="3" t="inlineStr">
        <is>
          <t>Cash flows from investing activities:</t>
        </is>
      </c>
      <c r="B5" s="4" t="inlineStr">
        <is>
          <t xml:space="preserve"> </t>
        </is>
      </c>
      <c r="C5" s="4" t="inlineStr">
        <is>
          <t xml:space="preserve"> </t>
        </is>
      </c>
    </row>
    <row r="6">
      <c r="A6" s="4" t="inlineStr">
        <is>
          <t>Proceeds from maturities and paydowns of securities available for sale</t>
        </is>
      </c>
      <c r="B6" s="5" t="n">
        <v>599665</v>
      </c>
      <c r="C6" s="5" t="n">
        <v>10386364</v>
      </c>
    </row>
    <row r="7">
      <c r="A7" s="4" t="inlineStr">
        <is>
          <t>Proceeds from maturities and paydowns of securities held to maturity</t>
        </is>
      </c>
      <c r="B7" s="5" t="n">
        <v>1500000</v>
      </c>
      <c r="C7" s="5" t="n">
        <v>0</v>
      </c>
    </row>
    <row r="8">
      <c r="A8" s="4" t="inlineStr">
        <is>
          <t>Purchase of FHLB stock</t>
        </is>
      </c>
      <c r="B8" s="5" t="n">
        <v>-139595</v>
      </c>
      <c r="C8" s="5" t="n">
        <v>0</v>
      </c>
    </row>
    <row r="9">
      <c r="A9" s="4" t="inlineStr">
        <is>
          <t>Net decrease/(increase) in loans</t>
        </is>
      </c>
      <c r="B9" s="5" t="n">
        <v>-5570817</v>
      </c>
      <c r="C9" s="5" t="n">
        <v>-6479309</v>
      </c>
    </row>
    <row r="10">
      <c r="A10" s="4" t="inlineStr">
        <is>
          <t>Purchase of office properties and equipment</t>
        </is>
      </c>
      <c r="B10" s="5" t="n">
        <v>-48290</v>
      </c>
      <c r="C10" s="5" t="n">
        <v>-179408</v>
      </c>
    </row>
    <row r="11">
      <c r="A11" s="4" t="inlineStr">
        <is>
          <t>Proceeds from sale of land held for sale</t>
        </is>
      </c>
      <c r="B11" s="5" t="n">
        <v>0</v>
      </c>
      <c r="C11" s="5" t="n">
        <v>180062</v>
      </c>
    </row>
    <row r="12">
      <c r="A12" s="4" t="inlineStr">
        <is>
          <t>Net cash flows provided by (used in) investing activities</t>
        </is>
      </c>
      <c r="B12" s="5" t="n">
        <v>-3659037</v>
      </c>
      <c r="C12" s="5" t="n">
        <v>3907709</v>
      </c>
    </row>
    <row r="13">
      <c r="A13" s="3" t="inlineStr">
        <is>
          <t>Cash flows from financing activities:</t>
        </is>
      </c>
      <c r="B13" s="4" t="inlineStr">
        <is>
          <t xml:space="preserve"> </t>
        </is>
      </c>
      <c r="C13" s="4" t="inlineStr">
        <is>
          <t xml:space="preserve"> </t>
        </is>
      </c>
    </row>
    <row r="14">
      <c r="A14" s="4" t="inlineStr">
        <is>
          <t>Net change in deposits</t>
        </is>
      </c>
      <c r="B14" s="5" t="n">
        <v>-7570856</v>
      </c>
      <c r="C14" s="5" t="n">
        <v>-15738217</v>
      </c>
    </row>
    <row r="15">
      <c r="A15" s="4" t="inlineStr">
        <is>
          <t>Proceeds from notes payable</t>
        </is>
      </c>
      <c r="B15" s="5" t="n">
        <v>0</v>
      </c>
      <c r="C15" s="5" t="n">
        <v>400000</v>
      </c>
    </row>
    <row r="16">
      <c r="A16" s="4" t="inlineStr">
        <is>
          <t>Net increase/(decrease) from FHLB advances activity</t>
        </is>
      </c>
      <c r="B16" s="5" t="n">
        <v>-4952000</v>
      </c>
      <c r="C16" s="5" t="n">
        <v>10355000</v>
      </c>
    </row>
    <row r="17">
      <c r="A17" s="4" t="inlineStr">
        <is>
          <t>Proceeds from Federal Reserve Bank Term Funding Program borrowing</t>
        </is>
      </c>
      <c r="B17" s="5" t="n">
        <v>17000000</v>
      </c>
      <c r="C17" s="5" t="n">
        <v>0</v>
      </c>
    </row>
    <row r="18">
      <c r="A18" s="4" t="inlineStr">
        <is>
          <t>Net change in advance payments by borrowers for taxes and insurance</t>
        </is>
      </c>
      <c r="B18" s="5" t="n">
        <v>927394</v>
      </c>
      <c r="C18" s="5" t="n">
        <v>147219</v>
      </c>
    </row>
    <row r="19">
      <c r="A19" s="4" t="inlineStr">
        <is>
          <t>Net cash flows provided by (used in) financing activities</t>
        </is>
      </c>
      <c r="B19" s="5" t="n">
        <v>5404538</v>
      </c>
      <c r="C19" s="5" t="n">
        <v>-4835998</v>
      </c>
    </row>
    <row r="20">
      <c r="A20" s="4" t="inlineStr">
        <is>
          <t>Net change in cash and cash equivalents</t>
        </is>
      </c>
      <c r="B20" s="5" t="n">
        <v>-93202</v>
      </c>
      <c r="C20" s="5" t="n">
        <v>-1547514</v>
      </c>
    </row>
    <row r="21">
      <c r="A21" s="4" t="inlineStr">
        <is>
          <t>Cash and cash equivalents at beginning of period</t>
        </is>
      </c>
      <c r="B21" s="5" t="n">
        <v>1608709</v>
      </c>
      <c r="C21" s="5" t="n">
        <v>3142403</v>
      </c>
    </row>
    <row r="22">
      <c r="A22" s="4" t="inlineStr">
        <is>
          <t>Cash and cash equivalents at end of period</t>
        </is>
      </c>
      <c r="B22" s="5" t="n">
        <v>1515507</v>
      </c>
      <c r="C22" s="5" t="n">
        <v>1594889</v>
      </c>
    </row>
    <row r="23">
      <c r="A23" s="3" t="inlineStr">
        <is>
          <t>Supplemental cash flow information:</t>
        </is>
      </c>
      <c r="B23" s="4" t="inlineStr">
        <is>
          <t xml:space="preserve"> </t>
        </is>
      </c>
      <c r="C23" s="4" t="inlineStr">
        <is>
          <t xml:space="preserve"> </t>
        </is>
      </c>
    </row>
    <row r="24">
      <c r="A24" s="4" t="inlineStr">
        <is>
          <t>Cash paid during the period for: Interest</t>
        </is>
      </c>
      <c r="B24" s="6" t="n">
        <v>2577283</v>
      </c>
      <c r="C24" s="6" t="n">
        <v>1645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Organization On August 3, 2017, East Wisconsin Savings Bank (the “Bank”) converted from a mutual savings bank to a stock savings bank and is now organized in the mutual holding company structure. The Bank issued all of its outstanding stock to a mid-tier holding company, EWSB Bancorp, Inc., which is owned 100% by a mutual holding company, Wisconsin Mutual Bancorp, MHC, (collectively the “Company”). The Bank provides a variety of financial services to individual and corporate customers. The Bank operates as a full-service financial institution with a primary market area including, but not limited to, east central Wisconsin. The Company is subject to the regulations of certain federal and state agencies and undergoes periodic examinations by those regulatory authorities. Principles of Consolidation The financial statements include the accounts of Wisconsin Mutual Bancorp, MHC and its subsidiaries, EWSB Bancorp, Inc. and East Wisconsin Savings Bank. All significant intercompany balances and transactions have been eliminated.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audited financial statements and related notes of Wisconsin Mutual Bancorp, MHC and its subsidiaries at and for the year ended December 31, 2023 contained in the Company’s prospectus dated June 28, 2024 (the “Prospectus”), as filed with the Securities and Exchange Commission pursuant to Securities Act Rule 424(b)(3) on July 8, 2024. The Company has not changed its significant accounting and reporting policies from those disclosed in the audited financial statements for the year ended December 31, 2023, contained in the Prospectus. Use of Estimates in Preparation of Financial Statements The preparation of the accompanying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allowance for credit losses, valuation allowance on deferred tax assets, and fair value of securities are particularly subject to change in the near term. Actual results may differ from these estimates. The results of operations for the three and six month months ended June 30, 2024, are not necessarily indicative of results that may be expected for any other interim period or the entire fiscal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4</t>
        </is>
      </c>
    </row>
    <row r="3">
      <c r="A3" s="3" t="inlineStr">
        <is>
          <t>Debt Securities [Abstract]</t>
        </is>
      </c>
      <c r="B3" s="4" t="inlineStr">
        <is>
          <t xml:space="preserve"> </t>
        </is>
      </c>
    </row>
    <row r="4">
      <c r="A4" s="4" t="inlineStr">
        <is>
          <t>Debt Securities</t>
        </is>
      </c>
      <c r="B4" s="4" t="inlineStr">
        <is>
          <t>Note 2: Debt Securities Our debt securities portfolio consists of an available for sale (AFS) and a held to maturity (HTM) securities portfolio, both of which represent interest earning debt securities. Debt Securities AFS The following table summarizes the amortized cost and estimated fair value of securities available for sale on June 30, 2024 and December 31, 2023, and the corresponding amounts of gross unrealized gains and losses recognized in accumulated other comprehensive income (loss): ​ ​ ​ ​ ​ ​ ​ ​ ​ ​ ​ ​ ​ ​ ​ ​ ​ Gross Gross ​ ​ ​ ​ Amortized ​ Unrealized ​ Unrealized ​ Estimated ​ ​ Cost ​ Gains ​ (Losses) ​ Fair Value June 30, 2024 ​ ​ ​ ​ Securities available for sale: ​ ​ ​ ​ Mortgage-backed securities ​ $ 9,655,834 $ — ​ $ (1,256,100) ​ $ 8,399,734 State and political subdivisions ​ 14,191,015 — ​ (2,260,416) ​ 11,930,599 Corporate securities ​ 3,463,863 — ​ (671,598) ​ 2,792,265 Total securities available for sale ​ $ 27,310,712 $ — ​ $ (4,188,114) ​ $ 23,122,598 ​ ​ ​ ​ ​ ​ ​ ​ ​ ​ ​ ​ ​ ​ ​ ​ ​ Gross Gross ​ ​ ​ ​ Amortized ​ Unrealized ​ Unrealized ​ Estimated ​ ​ Cost ​ Gains ​ (Losses) ​ Fair Value December 31, 2023 ​ ​ ​ ​ ​ ​ ​ ​ ​ ​ ​ ​ Securities available for sale: ​ ​ ​ ​ Mortgage-backed securities ​ $ 10,164,358 $ — ​ $ (1,123,653) ​ $ 9,040,705 State and political subdivisions ​ 14,255,188 — ​ (2,172,143) ​ 12,083,045 Corporate securities ​ 3,461,451 — ​ (637,426) ​ 2,824,025 Total securities available for sale ​ $ 27,880,997 $ — ​ $ (3,933,222) ​ $ 23,947,775 ​ There were no sales of securities available for sale during the six months ended June 30, 2024 and 2023. The following tables show the fair value and gross unrealized losses of available for sale debt securities in an unrealized loss position at June 30, 2024 and December 31, 2023, aggregated by investment category and length of time that individual securities have been in a continuous unrealized loss position: ​ ​ ​ ​ ​ ​ ​ ​ ​ ​ ​ ​ ​ ​ ​ ​ ​ ​ ​ ​ ​ ​ Less Than 12 Months ​ 12 Months or More ​ Total ​ ​ ​ Estimated ​ ​ Unrealized ​ Estimated ​ Unrealized ​ Estimated ​ Unrealized ​ ​ ​ Fair Value ​ ​ Loss ​ Fair Value ​ Loss ​ Fair Value ​ Loss June 30, 2024 ​ ​ ​ ​ ​ ​ Securities available for sale: ​ ​ ​ ​ ​ ​ Mortgage-backed securities $ — $ — ​ $ 8,399,734 ​ $ (1,256,100) ​ $ 8,399,734 ​ $ (1,256,100) State and political subdivisions — — ​ 11,930,599 ​ (2,260,416) ​ 11,930,599 ​ (2,260,416) Corporate securities — — ​ 2,792,265 ​ (671,598) ​ 2,792,265 ​ (671,598) Totals $ — $ — ​ $ 23,122,598 ​ $ (4,188,114) ​ $ 23,122,598 ​ $ (4,188,114) ​ ​ ​ ​ ​ ​ ​ ​ ​ ​ ​ ​ ​ ​ ​ ​ ​ ​ ​ ​ ​ ​ ​ Less Than 12 Months ​ 12 Months or More ​ Total ​ ​ Estimated ​ Unrealized ​ Estimated ​ Unrealized ​ Estimated ​ Unrealized ​ ​ Fair Value ​ Loss ​ Fair Value ​ Loss ​ Fair Value ​ Loss December 31, 2023 ​ ​ ​ ​ ​ ​ Securities available for sale: ​ ​ ​ ​ ​ ​ Mortgage-backed securities $ — $ — ​ $ 9,040,705 ​ $ (1,123,653) ​ $ 9,040,705 ​ $ (1,123,653) State and political subdivisions — — ​ 12,083,045 ​ (2,172,143) ​ 12,083,045 ​ (2,172,143) Corporate securities — — ​ 2,824,025 ​ (637,426) ​ 2,824,025 ​ (637,426) Totals $ — $ — ​ $ 23,947,775 ​ $ (3,933,222) ​ $ 23,947,775 ​ $ (3,933,222) ​ At June 30, 2024, 51 debt securities designated as AFS are in an unrealized loss position. Based on our analysis of these securities, the decline in value is unrelated to credit loss and is related to changes in market interest rates since purchase, and therefore, changes in value for securities are included in other comprehensive income. In analyzing whether unrealized losses on debt securities are not related to credit losses, management takes into consideration, as applicable, whether the securities are issued by a governmental body or agency, whether the rating agency has downgraded the securities, industry analysts’ reports, the financial condition and performance of the issuer, and the quality of any underlying assets or credit enhancements. Market valuations and credit loss analysis on assets in the AFS securities portfolio are reviewed and monitored on a quarterly basis. None of the investments in our AFS securities portfolio were past due as of June 30, 2024. Management has the ability and intent to hold the securities for the foreseeable future and no declines are deemed to be related to credit losses; therefore, no provision for expected credit losses or allowance is carried for the AFS portfolio. The following is a summary of amortized cost and estimated fair value of debt securities by contractual maturity as of June 30, 2024. Contractual maturities will differ from expected maturities for mortgage-backed securities because borrowers may have the right to call or prepay obligations without penalties. ​ ​ ​ ​ ​ ​ ​ ​ ​ ​ June 30, 2024 ​ ​ ​ ​ ​ Estimated Available-for-sale ​ Amortized Cost ​ Fair Value Due in one year or less $ 563,526 $ 553,097 Due after one year through five years ​ 3,696,026 ​ 3,228,234 Due after five years through ten years ​ 12,748,061 ​ 10,465,912 Due after ten years ​ 647,265 ​ 475,621 ​ ​ ​ ​ ​ ​ ​ Subtotal ​ 17,654,878 ​ 14,722,864 Mortgage-backed securities ​ 9,655,834 ​ 8,399,734 Total ​ $ 27,310,712 ​ $ 23,122,598 ​ ​ Debt Securities HTM The following table summarizes the amortized cost and estimated fair value of securities held to maturity at June 30, 2024 and December 31, 2023, and the corresponding amounts of gross unrealized gains and losses. ​ ​ ​ ​ ​ ​ ​ ​ ​ ​ ​ ​ ​ ​ ​ ​ ​ Gross Gross ​ ​ ​ ​ Amortized ​ Unrealized ​ Unrealized ​ Estimated June 30, 2024 ​ Cost ​ Gains ​ Losses ​ Fair Value Securities held to maturity: ​ ​ ​ ​ U.S. government sponsored agencies ​ $ 28,635,962 $ — ​ $ (794,749) ​ $ 27,841,213 U.S. Treasury securities ​ 10,522,719 — ​ (133,135) ​ 10,389,584 Total securities held to maturity ​ $ 39,158,681 $ — ​ $ (927,884) ​ $ 38,230,797 ​ ​ ​ ​ ​ ​ ​ ​ ​ ​ ​ ​ ​ ​ ​ ​ ​ Gross Gross ​ ​ ​ ​ Amortized ​ Unrealized ​ Unrealized ​ Estimated December 31, 2023 ​ Cost ​ Gains ​ Losses ​ Fair Value Securities held to maturity: ​ ​ ​ ​ ​ ​ ​ ​ ​ ​ ​ ​ U.S. government sponsored agencies ​ $ 28,223,324 ​ $ 12,819 ​ $ (245,870) ​ $ 27,990,273 U.S. Treasury securities ​ 11,827,534 ​ 3,234 ​ (16,213) ​ 11,814,555 Total securities held to maturity ​ $ 40,050,858 ​ $ 16,053 ​ $ (262,083) ​ $ 39,804,828 ​ Investment securities classified as HTM are recorded at amortized cost subject to measurement of credit losses on financial instruments, also known as Current Expected Credit Losses (CECL). This methodology consists of measuring the value of investments on a collective basis when similar risk characteristics exist. Our investment policy requires securities designated as HTM to carry an explicit or implicit guarantee of the United States Government (i.e., issued by the U.S. Treasury and federal agencies of the United States). Market valuations and credit loss analysis on assets in the HTM securities portfolio are reviewed and monitored on a quarterly basis. None of the investments in our HTM securities portfolio were past due as of June 30, 2024. An allowance for credit losses (ACL) is not calculated or recorded based on the implied guarantee of these securities. The following table summarizes the remaining contractual principal maturities of investment securities classified as HTM as of June 30, 2024. For United States agency debentures, the expected maturity is the actual contractual maturity of the notes. Expected remaining maturities for certain United States agency debentures may occur earlier than their contractual maturities because the note issuers have the right to call outstanding amounts ahead of their contractual maturity. ​ ​ ​ ​ ​ ​ ​ ​ ​ ​ June 30, 2024 ​ ​ Amortized ​ Estimated Held-to-maturity ​ Cost ​ Fair Value Due in one year or less $ 1,465,606 $ 1,453,185 Due after one year through five years ​ 16,339,115 ​ 16,106,062 Due after five years through ten years ​ 17,430,406 ​ 16,905,171 Due after ten years ​ 3,923,554 ​ 3,766,379 Total ​ $ 39,158,681 ​ $ 38,230,797 ​ At June 30, 2024, the Company has pledged held-to-maturity securities with a par value of $17.0 million to support borrowings at the Federal Reserve Bank and $1.5 million related to a fair value hed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0:42Z</dcterms:created>
  <dcterms:modified xmlns:dcterms="http://purl.org/dc/terms/" xmlns:xsi="http://www.w3.org/2001/XMLSchema-instance" xsi:type="dcterms:W3CDTF">2024-08-08T21:10:42Z</dcterms:modified>
</cp:coreProperties>
</file>